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Vessels, Port Terminal and Othe" sheetId="9" state="visible" r:id="rId9"/>
    <sheet xmlns:r="http://schemas.openxmlformats.org/officeDocument/2006/relationships" name="Intangible Assets Other Than Go" sheetId="10" state="visible" r:id="rId10"/>
    <sheet xmlns:r="http://schemas.openxmlformats.org/officeDocument/2006/relationships" name="Borrowings" sheetId="11" state="visible" r:id="rId11"/>
    <sheet xmlns:r="http://schemas.openxmlformats.org/officeDocument/2006/relationships" name="Fair Value of Financial Instrum" sheetId="12" state="visible" r:id="rId12"/>
    <sheet xmlns:r="http://schemas.openxmlformats.org/officeDocument/2006/relationships" name="Commitments and Contingencies" sheetId="13" state="visible" r:id="rId13"/>
    <sheet xmlns:r="http://schemas.openxmlformats.org/officeDocument/2006/relationships" name="Transactions with Related Parti" sheetId="14" state="visible" r:id="rId14"/>
    <sheet xmlns:r="http://schemas.openxmlformats.org/officeDocument/2006/relationships" name="Preferred and Common Stock" sheetId="15" state="visible" r:id="rId15"/>
    <sheet xmlns:r="http://schemas.openxmlformats.org/officeDocument/2006/relationships" name="Other Income_ (Expense), Net" sheetId="16" state="visible" r:id="rId16"/>
    <sheet xmlns:r="http://schemas.openxmlformats.org/officeDocument/2006/relationships" name="Segment Information" sheetId="17" state="visible" r:id="rId17"/>
    <sheet xmlns:r="http://schemas.openxmlformats.org/officeDocument/2006/relationships" name="Earnings_ (Loss) Per Common Sha" sheetId="18" state="visible" r:id="rId18"/>
    <sheet xmlns:r="http://schemas.openxmlformats.org/officeDocument/2006/relationships" name="Investment in affiliates and av" sheetId="19" state="visible" r:id="rId19"/>
    <sheet xmlns:r="http://schemas.openxmlformats.org/officeDocument/2006/relationships" name="Leas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Vessels, Port Terminal and Ot_2" sheetId="24" state="visible" r:id="rId24"/>
    <sheet xmlns:r="http://schemas.openxmlformats.org/officeDocument/2006/relationships" name="Intangible Assets Other Than _2" sheetId="25" state="visible" r:id="rId25"/>
    <sheet xmlns:r="http://schemas.openxmlformats.org/officeDocument/2006/relationships" name="Borrowings (Tables)" sheetId="26" state="visible" r:id="rId26"/>
    <sheet xmlns:r="http://schemas.openxmlformats.org/officeDocument/2006/relationships" name="Fair Value of Financial Instr_2" sheetId="27" state="visible" r:id="rId27"/>
    <sheet xmlns:r="http://schemas.openxmlformats.org/officeDocument/2006/relationships" name="Segment Information (Tables)" sheetId="28" state="visible" r:id="rId28"/>
    <sheet xmlns:r="http://schemas.openxmlformats.org/officeDocument/2006/relationships" name="Earnings_ (Loss) Per Common S_2" sheetId="29" state="visible" r:id="rId29"/>
    <sheet xmlns:r="http://schemas.openxmlformats.org/officeDocument/2006/relationships" name="Investment in affiliates and _2" sheetId="30" state="visible" r:id="rId30"/>
    <sheet xmlns:r="http://schemas.openxmlformats.org/officeDocument/2006/relationships" name="Leases (Tables)" sheetId="31" state="visible" r:id="rId31"/>
    <sheet xmlns:r="http://schemas.openxmlformats.org/officeDocument/2006/relationships" name="Description of Business (Detail" sheetId="32" state="visible" r:id="rId32"/>
    <sheet xmlns:r="http://schemas.openxmlformats.org/officeDocument/2006/relationships" name="Description of Business - Relat"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Vessels, Port Terminal and Ot_3" sheetId="36" state="visible" r:id="rId36"/>
    <sheet xmlns:r="http://schemas.openxmlformats.org/officeDocument/2006/relationships" name="Vessels, Port Terminal and Ot_4" sheetId="37" state="visible" r:id="rId37"/>
    <sheet xmlns:r="http://schemas.openxmlformats.org/officeDocument/2006/relationships" name="Vessels, Port Terminal and Ot_5" sheetId="38" state="visible" r:id="rId38"/>
    <sheet xmlns:r="http://schemas.openxmlformats.org/officeDocument/2006/relationships" name="Vessels, Port Terminals and Oth" sheetId="39" state="visible" r:id="rId39"/>
    <sheet xmlns:r="http://schemas.openxmlformats.org/officeDocument/2006/relationships" name="Intangible Assets Other Than _3" sheetId="40" state="visible" r:id="rId40"/>
    <sheet xmlns:r="http://schemas.openxmlformats.org/officeDocument/2006/relationships" name="Intangible Assets Other Than _4" sheetId="41" state="visible" r:id="rId41"/>
    <sheet xmlns:r="http://schemas.openxmlformats.org/officeDocument/2006/relationships" name="Intangible Assets Other Than _5" sheetId="42" state="visible" r:id="rId42"/>
    <sheet xmlns:r="http://schemas.openxmlformats.org/officeDocument/2006/relationships" name="Borrowings (Table) (Details)" sheetId="43" state="visible" r:id="rId43"/>
    <sheet xmlns:r="http://schemas.openxmlformats.org/officeDocument/2006/relationships" name="Borrowings - Principal Payments" sheetId="44" state="visible" r:id="rId44"/>
    <sheet xmlns:r="http://schemas.openxmlformats.org/officeDocument/2006/relationships" name="Borrowings - Secured Credit Fac" sheetId="45" state="visible" r:id="rId45"/>
    <sheet xmlns:r="http://schemas.openxmlformats.org/officeDocument/2006/relationships" name="Borrowings - Senior and Ship Mo" sheetId="46" state="visible" r:id="rId46"/>
    <sheet xmlns:r="http://schemas.openxmlformats.org/officeDocument/2006/relationships" name="Borrowings - Additional Informa" sheetId="47" state="visible" r:id="rId47"/>
    <sheet xmlns:r="http://schemas.openxmlformats.org/officeDocument/2006/relationships" name="Borrowings - Repayment Terms an"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air Value of Financial Instr_5" sheetId="51" state="visible" r:id="rId51"/>
    <sheet xmlns:r="http://schemas.openxmlformats.org/officeDocument/2006/relationships" name="Fair Value of Financial Instr_6" sheetId="52" state="visible" r:id="rId52"/>
    <sheet xmlns:r="http://schemas.openxmlformats.org/officeDocument/2006/relationships" name="Fair Value of Financial Instr_7" sheetId="53" state="visible" r:id="rId53"/>
    <sheet xmlns:r="http://schemas.openxmlformats.org/officeDocument/2006/relationships" name="Commitments and Contingencies (" sheetId="54" state="visible" r:id="rId54"/>
    <sheet xmlns:r="http://schemas.openxmlformats.org/officeDocument/2006/relationships" name="Transactions with Related Par_2" sheetId="55" state="visible" r:id="rId55"/>
    <sheet xmlns:r="http://schemas.openxmlformats.org/officeDocument/2006/relationships" name="Transactions with Related Par_3" sheetId="56" state="visible" r:id="rId56"/>
    <sheet xmlns:r="http://schemas.openxmlformats.org/officeDocument/2006/relationships" name="Preferred and Common Stock (Det" sheetId="57" state="visible" r:id="rId57"/>
    <sheet xmlns:r="http://schemas.openxmlformats.org/officeDocument/2006/relationships" name="Other Income_ (Expense), Net (D" sheetId="58" state="visible" r:id="rId58"/>
    <sheet xmlns:r="http://schemas.openxmlformats.org/officeDocument/2006/relationships" name="Segment Information (Table) (De" sheetId="59" state="visible" r:id="rId59"/>
    <sheet xmlns:r="http://schemas.openxmlformats.org/officeDocument/2006/relationships" name="Segment Information (Details)" sheetId="60" state="visible" r:id="rId60"/>
    <sheet xmlns:r="http://schemas.openxmlformats.org/officeDocument/2006/relationships" name="Earnings_ (Loss) Per Common S_3" sheetId="61" state="visible" r:id="rId61"/>
    <sheet xmlns:r="http://schemas.openxmlformats.org/officeDocument/2006/relationships" name="Earnings_ (Loss) Per Common S_4" sheetId="62" state="visible" r:id="rId62"/>
    <sheet xmlns:r="http://schemas.openxmlformats.org/officeDocument/2006/relationships" name="Investment in affiliates and _3" sheetId="63" state="visible" r:id="rId63"/>
    <sheet xmlns:r="http://schemas.openxmlformats.org/officeDocument/2006/relationships" name="Investment in affiliates and _4" sheetId="64" state="visible" r:id="rId64"/>
    <sheet xmlns:r="http://schemas.openxmlformats.org/officeDocument/2006/relationships" name="Investment in affiliates and _5" sheetId="65" state="visible" r:id="rId65"/>
    <sheet xmlns:r="http://schemas.openxmlformats.org/officeDocument/2006/relationships" name="Investment in affiliates and _6" sheetId="66" state="visible" r:id="rId66"/>
    <sheet xmlns:r="http://schemas.openxmlformats.org/officeDocument/2006/relationships" name="Investment in affiliates and _7" sheetId="67" state="visible" r:id="rId67"/>
    <sheet xmlns:r="http://schemas.openxmlformats.org/officeDocument/2006/relationships" name="Leases - Navios Holdings Operat" sheetId="68" state="visible" r:id="rId68"/>
    <sheet xmlns:r="http://schemas.openxmlformats.org/officeDocument/2006/relationships" name="Leases - Navios Holdings Lease " sheetId="69" state="visible" r:id="rId69"/>
    <sheet xmlns:r="http://schemas.openxmlformats.org/officeDocument/2006/relationships" name="Leases - Future Minimum Commitm" sheetId="70" state="visible" r:id="rId70"/>
    <sheet xmlns:r="http://schemas.openxmlformats.org/officeDocument/2006/relationships" name="Leases - Navios Holdings Future" sheetId="71" state="visible" r:id="rId71"/>
    <sheet xmlns:r="http://schemas.openxmlformats.org/officeDocument/2006/relationships" name="Leases (Details)"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1004">
  <si>
    <t>Document and Entity Information</t>
  </si>
  <si>
    <t>6 Months Ended</t>
  </si>
  <si>
    <t>Jun. 30, 2019</t>
  </si>
  <si>
    <t>Document Entity Information</t>
  </si>
  <si>
    <t>Entity Registrant Name</t>
  </si>
  <si>
    <t>Navios Maritime Holdings Inc.</t>
  </si>
  <si>
    <t>Entity Central Index Key</t>
  </si>
  <si>
    <t>0001333172</t>
  </si>
  <si>
    <t>Document Type</t>
  </si>
  <si>
    <t>6-K</t>
  </si>
  <si>
    <t>Document Period End Date</t>
  </si>
  <si>
    <t>Jun. 30,
		2019</t>
  </si>
  <si>
    <t>Amendment Flag</t>
  </si>
  <si>
    <t>false</t>
  </si>
  <si>
    <t>Document Fiscal Year Focus</t>
  </si>
  <si>
    <t>2019</t>
  </si>
  <si>
    <t>Document Fiscal Period Focus</t>
  </si>
  <si>
    <t>Q2</t>
  </si>
  <si>
    <t>Current Fiscal Year End Date</t>
  </si>
  <si>
    <t>--12-31</t>
  </si>
  <si>
    <t>UNAUDITED CONSOLIDATED BALANCE SHEETS - USD ($) $ in Thousands</t>
  </si>
  <si>
    <t>Dec. 31, 2018</t>
  </si>
  <si>
    <t>Current assets</t>
  </si>
  <si>
    <t>Cash and cash equivalents</t>
  </si>
  <si>
    <t>Restricted cash</t>
  </si>
  <si>
    <t>Accounts receivable, net</t>
  </si>
  <si>
    <t>Due from affiliate companies</t>
  </si>
  <si>
    <t>Inventories</t>
  </si>
  <si>
    <t>Prepaid expenses and other current assets</t>
  </si>
  <si>
    <t>Total current assets</t>
  </si>
  <si>
    <t>Vessels, port terminals and other fixed assets, net</t>
  </si>
  <si>
    <t>Loan receivable from affiliate companies</t>
  </si>
  <si>
    <t>Investments in affiliates</t>
  </si>
  <si>
    <t>Other long-term assets</t>
  </si>
  <si>
    <t>Operating lease assets</t>
  </si>
  <si>
    <t>Intangible assets other than goodwill</t>
  </si>
  <si>
    <t>Goodwill</t>
  </si>
  <si>
    <t>Total non-current assets</t>
  </si>
  <si>
    <t>Total assets</t>
  </si>
  <si>
    <t>Current liabilities</t>
  </si>
  <si>
    <t>Accounts payable</t>
  </si>
  <si>
    <t>Accrued expenses and other liabilities</t>
  </si>
  <si>
    <t>Deferred income and cash received in advance</t>
  </si>
  <si>
    <t>Operating lease liabilities, current portion</t>
  </si>
  <si>
    <t>Due to affiliate companies</t>
  </si>
  <si>
    <t>Current portion of long-term debt, net</t>
  </si>
  <si>
    <t>Total current liabilities</t>
  </si>
  <si>
    <t>Senior and ship mortgage notes, net</t>
  </si>
  <si>
    <t>Long-term debt, net of current portion</t>
  </si>
  <si>
    <t>Other long-term liabilities and deferred income</t>
  </si>
  <si>
    <t>Operating lease liabilities, net of current portion</t>
  </si>
  <si>
    <t>Long-term payable to affiliate companies</t>
  </si>
  <si>
    <t>Deferred tax liability</t>
  </si>
  <si>
    <t>Total non-current liabilities</t>
  </si>
  <si>
    <t>Total liabilities</t>
  </si>
  <si>
    <t>Commitments and contingencies</t>
  </si>
  <si>
    <t xml:space="preserve"> </t>
  </si>
  <si>
    <t>Stockholders' equity</t>
  </si>
  <si>
    <t>Preferred Stock — $0.0001 par value, authorized 1,000,000 shares, 25,222 and 46,302 issued and outstanding as of June 30, 2019 and December 31, 2018, respectively.</t>
  </si>
  <si>
    <t>Common stock — $0.0001 par value, authorized 250,000,000 shares, 13,133,806 and 12,843,414 issued and outstanding as of June 30, 2019 and December 31, 2018, respectively.</t>
  </si>
  <si>
    <t>Additional paid-in capital</t>
  </si>
  <si>
    <t>Accumulated deficit</t>
  </si>
  <si>
    <t>Total Navios Holdings stockholders' equity</t>
  </si>
  <si>
    <t>Noncontrolling interest</t>
  </si>
  <si>
    <t>Total stockholders' equity</t>
  </si>
  <si>
    <t>Total liabilities and stockholders' equity</t>
  </si>
  <si>
    <t>UNAUDITED CONSOLIDATED BALANCE SHEETS (Parentheticals)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SOLIDATED STATEMENTS OF COMPREHENSIVE (LOSS)/INCOME - USD ($) $ in Thousands</t>
  </si>
  <si>
    <t>3 Months Ended</t>
  </si>
  <si>
    <t>Jun. 30, 2018</t>
  </si>
  <si>
    <t>CONSOLIDATED STATEMENTS OF COMPREHENSIVE (LOSS)/INCOME [Abstract]</t>
  </si>
  <si>
    <t>Revenue</t>
  </si>
  <si>
    <t>Administrative fee revenue from affiliates</t>
  </si>
  <si>
    <t>Time charter, voyage and logistics business expenses</t>
  </si>
  <si>
    <t>Direct vessel expenses</t>
  </si>
  <si>
    <t>General and administrative expenses incurred on behalf of affiliates</t>
  </si>
  <si>
    <t>General and administrative expenses</t>
  </si>
  <si>
    <t>Depreciation and amortization</t>
  </si>
  <si>
    <t>Interest expense and finance cost, net</t>
  </si>
  <si>
    <t>Impairment loss/ loss on sale of vessels, net</t>
  </si>
  <si>
    <t>Gain on bond extinguishment</t>
  </si>
  <si>
    <t>Other income/ (expense), net</t>
  </si>
  <si>
    <t>Loss before equity in net earnings of affiliated companies</t>
  </si>
  <si>
    <t>Equity in net losses of affiliated companies</t>
  </si>
  <si>
    <t>Loss before taxes</t>
  </si>
  <si>
    <t>Income tax (expense)/ benefit</t>
  </si>
  <si>
    <t>Net loss</t>
  </si>
  <si>
    <t>Less: Net income attributable to the noncontrolling interest</t>
  </si>
  <si>
    <t>Net loss attributable to Navios Holdings common stockholders</t>
  </si>
  <si>
    <t>Loss attributable to Navios Holdings common stockholders, basic and diluted</t>
  </si>
  <si>
    <t>Basic and diluted loss per share attributable to Navios Holdings common stockholders</t>
  </si>
  <si>
    <t>Weighted average number of shares, basic and diluted</t>
  </si>
  <si>
    <t>UNAUDITED CONSOLIDATED STATEMENTS OF CASH FLOWS - USD ($) $ in Thousands</t>
  </si>
  <si>
    <t>12 Months Ended</t>
  </si>
  <si>
    <t>OPERATING ACTIVITIES:</t>
  </si>
  <si>
    <t>Adjustments to reconcile net loss to net cash provided by operating activities:</t>
  </si>
  <si>
    <t>Non-cash adjustments</t>
  </si>
  <si>
    <t>Increase in operating assets</t>
  </si>
  <si>
    <t>(Decrease)/ increase in operating liabilities</t>
  </si>
  <si>
    <t>Payments for drydock and special survey costs</t>
  </si>
  <si>
    <t>Net cash provided by operating activities</t>
  </si>
  <si>
    <t>INVESTING ACTIVITIES:</t>
  </si>
  <si>
    <t>Acquisition of investments in affiliates</t>
  </si>
  <si>
    <t>Acquisition of/additions to vessels</t>
  </si>
  <si>
    <t>Deposits for vessels, port terminals and other fixed assets acquisitions</t>
  </si>
  <si>
    <t>Deposits for option to acquire vessels</t>
  </si>
  <si>
    <t>Loans to affiliate companies</t>
  </si>
  <si>
    <t>Proceeds from lease receivable</t>
  </si>
  <si>
    <t>Proceeds from sale of asset</t>
  </si>
  <si>
    <t>Purchase of property, equipment and other fixed assets</t>
  </si>
  <si>
    <t>Dividends received from affiliate companies</t>
  </si>
  <si>
    <t>Net cash used in investing activities</t>
  </si>
  <si>
    <t>FINANCING ACTIVITIES:</t>
  </si>
  <si>
    <t>Repurchase of preferred stock</t>
  </si>
  <si>
    <t>Repayment of long-term debt and payment of principal</t>
  </si>
  <si>
    <t>Repurchase of senior notes</t>
  </si>
  <si>
    <t>Proceeds from long-term loans, net of deferred finance fees</t>
  </si>
  <si>
    <t>Debt issuance costs</t>
  </si>
  <si>
    <t>Issuance of capital surplus</t>
  </si>
  <si>
    <t>Net cash used in financing activities</t>
  </si>
  <si>
    <t>Decrease in cash and cash equivalents and restricted cash</t>
  </si>
  <si>
    <t>Cash and cash equivalents and restricted cash, beginning of period</t>
  </si>
  <si>
    <t>Cash and cash equivalents and restricted cash, end of period</t>
  </si>
  <si>
    <t>SUPPLEMENTAL DISCLOSURES OF CASH FLOW INFORMATION</t>
  </si>
  <si>
    <t>Cash paid for interest, net of capitalized interest</t>
  </si>
  <si>
    <t>Cash paid for income taxes</t>
  </si>
  <si>
    <t>Non-cash investing and financing activities</t>
  </si>
  <si>
    <t>Accrued interest income on loan receivable from affiliate company</t>
  </si>
  <si>
    <t>Accrued interest expense payable to affiliate company</t>
  </si>
  <si>
    <t>Issuance of senior secured notes in exchange of preferred stock</t>
  </si>
  <si>
    <t>Transfers from deposits for vessels, port terminals and other fixed assets</t>
  </si>
  <si>
    <t>Acquisition of vessels, port terminals and other fixed assets, net</t>
  </si>
  <si>
    <t>UNAUDITED CONSOLIDATED STATEMENTS OF CHANGES IN EQUITY - USD ($) $ in Thousands</t>
  </si>
  <si>
    <t>Total</t>
  </si>
  <si>
    <t>Preferred Stock</t>
  </si>
  <si>
    <t>Common Stock</t>
  </si>
  <si>
    <t>Additional Paid-in Capital</t>
  </si>
  <si>
    <t>Retained Earnings/ (Accumulated Deficit)</t>
  </si>
  <si>
    <t>Accumulated Other Comprehensive Loss</t>
  </si>
  <si>
    <t>Total Navios Holdings' Stockholders' Equity</t>
  </si>
  <si>
    <t>Noncontrolling Interest</t>
  </si>
  <si>
    <t>Balance, shares at Dec. 31, 2017</t>
  </si>
  <si>
    <t>Balance, value at Dec. 31, 2017</t>
  </si>
  <si>
    <t>Cumulative-effect adjustment due to adoption of new standard (Note 13)</t>
  </si>
  <si>
    <t>Stock-based compensation expenses (Note 9), shares</t>
  </si>
  <si>
    <t>Stock-based compensation expenses (Note 9), value</t>
  </si>
  <si>
    <t>Cancellation of shares (Note 9), shares</t>
  </si>
  <si>
    <t>Balance (unaudited), shares at Mar. 31, 2018</t>
  </si>
  <si>
    <t>Balance (unaudited), value at Mar. 31, 2018</t>
  </si>
  <si>
    <t>Balance (unaudited), shares at Jun. 30, 2018</t>
  </si>
  <si>
    <t>Balance (unaudited), value at Jun. 30, 2018</t>
  </si>
  <si>
    <t>Balance, shares at Dec. 31, 2018</t>
  </si>
  <si>
    <t>Balance, value at Dec. 31, 2018</t>
  </si>
  <si>
    <t>Tender Offer - Redemption of preferred stock (Note 9), shares</t>
  </si>
  <si>
    <t>Tender Offer - Redemption of preferred stock (Note 9), value</t>
  </si>
  <si>
    <t>Issuance of capital surplus, shares</t>
  </si>
  <si>
    <t>Issuance of capital surplus, value</t>
  </si>
  <si>
    <t>Balance (unaudited), shares at Mar. 31, 2019</t>
  </si>
  <si>
    <t>Balance (unaudited), value at Mar. 31, 2019</t>
  </si>
  <si>
    <t>Conversion of convertible preferred stock to common stock (Note 9), shares converted</t>
  </si>
  <si>
    <t>Conversion of convertible preferred stock to common stock (Note 9), shares issued</t>
  </si>
  <si>
    <t>Balance (unaudited), shares at Jun. 30, 2019</t>
  </si>
  <si>
    <t>Balance (unaudited), value at Jun. 30, 2019</t>
  </si>
  <si>
    <t>Description of Business</t>
  </si>
  <si>
    <t>DESCRIPTION OF BUSINESS [Abstract]</t>
  </si>
  <si>
    <t>DESCRIPTION OF BUSINESS</t>
  </si>
  <si>
    <t>NOTE 1: DESCRIPTION OF BUSINESS Navios Maritime Holdings Inc. (“Navios Holdings” or the “Company”) (NYSE: NM) is a global seaborne shipping and logistics company focused on the transport and transshipment of dry bulk commodities, including iron ore, coal and grain. Navios Logistics Navios South American Logistics Inc. (“Navios Logistics”), a consolidated subsidiary of the Company, is one of the largest logistics companies in the Hidrovia region of South America, focusing on the Hidrovia river system, the main navigable river system in the region, and on cabotage trades along the eastern coast of South America. Navios Logistics is focused on providing its customers integrated transportation, storage and related services through its port facilities, its large, versatile fleet of dry and liquid cargo barges and its product tankers. Navios Logistics serves the needs of a number of growing South American industries, including mineral and grain commodity providers as well as users of refined petroleum products. As of June 30, 2019, Navios Holdings owned 63.8% of Navios Logistics. Navios Containers Navios Maritime Containers L.P. (“Navios Containers”) (NASDAQ: NMCI) is a growth vehicle dedicated to the container sector of the maritime industry. Navios Maritime Containers Inc. registered its shares on the Norwegian Over-The-Counter Market (N-OTC) on June 12, 2017 under the ticker “NMCI”. On November 30, 2018, Navios Maritime Containers Inc. was converted into a limited partnership. In connection with the conversion, Navios Maritime Containers GP LLC, a Republic of the Marshall Islands limited liability company and wholly-owned subsidiary of Navios Holdings, was admitted as Navios Containers’ general partner and holds a non-economic interest that does not provide the holder with any rights to profits or losses of, or distribution by, the partnership. As a result of holding the general partner interest, control was obtained by Navios Holdings due to the fact that the general partner has exclusive management authority over Navios Containers’ operations, controls the appointment of three of the seven members of Navios Containers’ board of directors and has veto rights over certain significant actions of Navios Containers. The limited partners may not remove the general partner without the affirmative vote of at least 75% of the outstanding units (including units held by the general partner and its affiliates), voting as a single class. In addition, limited partners have no right to participate in the operation, management or control of Navios Containers’ business or transact any business in Navios Containers’ name. The general partner has the power to oversee and direct the partnership’s operations and to manage and determine the partnership’s strategies and policies on an exclusive basis and therefore, has the power to govern the financial and operating policies of Navios Containers. As of that date, Navios Holdings obtained control over Navios Containers and consequently the results of operations of Navios Containers are consolidated under Navios Holdings. As of June 30, 2019, Navios Holdings had a 3.7% ownership interest in Navios Containers. Navios Partners Navios Maritime Partners L.P. (“Navios Partners”) (NYSE:NMM) is an international owner and operator of dry cargo vessels and is engaged in seaborne transportation services of a wide range of dry cargo commodities including iron ore, coal, grain, fertilizer and also containers, chartering its vessels under medium to long-term charters. As of June 30, 2019, Navios Holdings owned a 20.5% interest in Navios Partners, including a 2.1% general partner interest. Navios Acquisition Navios Maritime Acquisition Corporation (“Navios Acquisition”) (NYSE: NNA), is an owner and operator of tanker vessels focusing on the transportation of petroleum products (clean and dirty) and bulk liquid chemicals. As of June 30, 2019, Navios Holdings’ ownership of the outstanding voting stock of Navios Acquisition was 35.4% and its economic interest was 36.0%. Navios Europe I On October 9, 2013, Navios Holdings, Navios Acquisition and Navios Partners established Navios Europe Inc. (“Navios Europe I”) and have economic interests of 47.5%, 47.5% and 5.0%, respectively. Navios Europe I is engaged in the marine transportation industry through the ownership of five tanker and five container vessels. Effective November 2014, Navios Holdings, Navios Acquisition and Navios Partners have voting interests of 50%, 50% and 0%, respectively. Navios Europe II On February 18, 2015, Navios Holdings, Navios Acquisition and Navios Partners established Navios Europe (II) Inc. (“Navios Europe II”) and have economic interests of 47.5%, 47.5% and 5.0%, respectively, and voting interests of 50%, 50% and 0%, respectively. Navios Europe II is engaged in the marine transportation industry through the ownership of seven dry bulk and seven container vessels.</t>
  </si>
  <si>
    <t>Summary of Significant Accounting Policies</t>
  </si>
  <si>
    <t>SUMMARY OF SIGNIFICANT ACCOUNTING POLICIES [Abstract]</t>
  </si>
  <si>
    <t>SUMMARY OF SIGNIFICANT ACCOUNTING POLICIES</t>
  </si>
  <si>
    <t xml:space="preserve">NOTE 2: SUMMARY OF SIGNIFICANT ACCOUNTING POLICIES (a) Basis of presentation: The accompanying interim condensed consolidated financial statements are unaudited, but, in the opinion of management, reflect all adjustments for a fair statement of Navios Holdings’ consolidated balance sheets, statements of comprehensive (loss)/income, statements of cash flows and statements of changes in equity for the periods presented. The results of operations for the interim periods are not necessarily indicative of results for the full year. The footnotes are condensed as permitted by the requirements for interim financial statements and accordingly, do not include information and disclosures required under United States generally accepted accounting principles (“U.S. GAAP”) for complete financial statements. All such adjustments are deemed to be of a normal recurring nature. These interim financial statements should be read in conjunction with the Company’s consolidated financial statements and notes included in Navios Holdings’ Annual Report for the year ended December 31, 2018 filed on Form 20-F with the Securities and Exchange Commission (“SEC”). Change in accounting principles: ASU 2016-02 Leases, ASC 842 On January 1, 2019, the Company adopted the requirements of ASU 2016-02 “Leases” as amended (“ASC 842” or the “new lease standard”). ASC 842 increases transparency and comparability among organizations by requiring a lessee to record right-of-use assets and related lease liabilities on its balance sheet when it commences an operating lease. The Company adopted ASC 842 using the modified retrospective transition method. Under this method, the cumulative effect of applying the new lease standard is recorded with no restatement of any comparative prior periods presented. As provided by ASC 842, the Company elected to record the required cumulative effect adjustments to the opening balance sheet in the period of adoption rather than in the earliest comparative period presented. As a result, prior periods as reported by the Company have not been impacted by the adoption of ASC 842. As required by ASC 842, the Company’s disclosures around its leasing activities have been significantly expanded to enable users of our condensed consolidated financial statements to assess the amount, timing and uncertainty of cash flows arising from lease arrangements. Please refer to Note 14. Reverse Stock Split On December 21, 2018, the Company’s common stockholders approved a one-for-ten reverse stock split of the Company’s outstanding shares of common stock (the “Reverse Stock Split”). The Reverse Stock Split was effective since January 3, 2019 and the common stock commenced trading on that date on a split-adjusted basis. As a result of the Reverse Stock Split, every ten shares of issued and outstanding common stock were combined into one issued and outstanding share of common stock, without any change in authorized shares or the par value per share. All issued and outstanding shares of common stock, redemption and conversion terms of preferred stock, options to purchase common stock and per share amounts contained in the consolidated financial statements have been retroactively adjusted to reflect the Reverse Stock Split for all periods presented. The retroactive application of the Reverse Stock Split reduced the number of shares of common stock outstanding from 128.4 million shares to 12.8 million shares as of December 31, 2018. The par value of the common stock remained at $0.0001 per share. (b) Principles of consolidation: The accompanying interim condensed consolidated financial statements include the accounts of Navios Holdings, a Marshall Islands corporation, and its majority owned subsidiaries. All significant intercompany balances and transactions have been eliminated in the consolidated statements. Subsidiaries: Subsidiaries are those entities in which the Company has an interest of more than one half of the voting rights or otherwise has power to govern the financial and operating policies. The acquisition method of accounting is used to account for the acquisition of subsidiaries. The cost of an acquisition is measured as the fair value of the assets given up, shares issued or liabilities undertaken at the date of acquisition. The excess of the cost of acquisition over the fair value of the net assets acquired and liabilities assumed is recorded as goodwill. All subsidiaries included in the consolidated financial statements are 100% owned, except for Navios Logistics and Navios Containers, which are 63.8% owned and 3.7% owned by Navios Holdings, respectively. Investments in Affiliates: Affiliates are entities over which the Company generally has between 20% and 50% of the voting rights, or over which the Company has significant influence, but it does not exercise control. Investments in these entities are accounted for under the equity method of accounting. Under this method the Company records an investment in the stock of an affiliate at cost, and adjusts the carrying amount for its share of the earnings or losses of the affiliate subsequent to the date of investment and reports the recognized earnings or losses in income. Dividends received from an affiliate reduce the carrying amount of the investment. The Company recognizes gains and losses in earnings for the issuance of shares by its affiliates, provided that the issuance of shares qualifies as a sale of shares. When the Company’s share of losses in an affiliate equals or exceeds its interest in the affiliate, the Company does not recognize further losses, unless the Company has incurred obligations or made payments on behalf of the affiliate. Affiliates included in the financial statements accounted for under the equity method In the consolidated financial statements of Navios Holdings, the following entities are included as affiliates and are accounted for under the equity method for such periods: (i) Navios Partners and its subsidiaries (ownership interest as of June 30, 2019 was 20.5%, which includes a 2.1% general partner interest); (ii) Navios Acquisition and its subsidiaries (economic interest as of June 30, 2019 was 36.0%); (iii) Navios Europe I and its subsidiaries (economic interest as of June 30, 2019 was 47.5%); (iv) Navios Europe II and its subsidiaries (economic interest as of June 30, 2019 was 47.5%); (v) Navios Containers and its subsidiaries (economic interest as of November 30, 2018, date of obtaining control, was 3.7%); and (vi) Acropolis Chartering and Shipping Inc. (“Acropolis”) (economic interest as of December 6, 2018, date of sale of investment, was 35.0%). (c) Revenue Recognition: On January 1, 2018, the Company adopted the provisions of ASC 606, Revenue from Contracts with Customers (ASC 606). The guidance provides a unified model to determine how revenue is recognized. In doing so, the Company makes judgments including identifying performance obligations in the contract, estimating the amount of variable consideration to include in the transaction price, and allocating the transaction price to each performance obligation.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control of the promised goods or services to its customers. Revenues are recognized to depict the transfer of promised goods or services to customers in an amount that reflects the consideration to which the entity expects to be entitled in exchange for those goods or service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s contract revenues from time chartering and pooling arrangements are governed by ASC 842 “Leases”. See Note 14. Upon adoption of ASC 842, the timing and recognition of earnings from the pool arrangements and time charter contracts to which the Company is party did not change from previous practice. The Company has determined to recognize lease revenue as a combined single lease component for all time charters (operating leases) as the related lease component and non-lease component will have the same timing and pattern of the revenue recognition of the combined single lease component. The performance obligations in a time charter contract are satisfied over the term of the contract beginning when the vessel is delivered to the charterer until it is redelivered back to the Company. As a result of the adoption of these standards, there was no effect on the Company’s opening retained earnings, consolidated balance sheets and consolidated statements of comprehensive (loss)/income. Revenue is recorded when services are rendered, the Company has a signed charter agreement or other evidence of an arrangement, the price is fixed or determinable, and collection is reasonably assured. The Company generates revenue from transportation of cargo, time charter of vessels, port terminal operations, bareboat charters, contracts of affreightment/voyage contracts, demurrages and contracts covering dry or liquid port terminal operations. Voyage revenues for the transportation of cargo are recognized ratably over the estimated relative transit time of each voyage. A voyage is deemed to commence when a vessel arrives at the loading port, as applicable under the contract, and is deemed to end upon the completion of the discharge of the current cargo. Under a voyage charter, a vessel is provided for the transportation of specific goods between specific ports in return for payment of an agreed upon freight per ton of cargo. Revenues are recorded net of address commissions. Address commissions represent a discount provided directly to the charterers based on a fixed percentage of the agreed upon charter rate. Since address commissions represent a discount (sales incentive) on services rendered by the Company and no identifiable benefit is received in exchange for the consideration provided to the charterer, these commissions are presented as a reduction of revenue. Revenue from contracts of affreightment (“COA”)/voyage contracts relating to our barges are recognized ratably over the estimated relative transit time of each voyage. A voyage is deemed to commence upon the barge’s arrival at the loading port, as applicable under the contract, and is deemed to end upon the completion of discharge under the current voyage. The percentage of transit time is based on the days traveled as of the balance sheet date divided by the total days expected for the voyage. The position of the barge at the balance sheet date is determined by the days traveled as of the balance sheet date over the total voyage of the pushboat having the barge in tow. Revenue arising from contracts that provide our customers with continuous access to convoy capacity is recognized ratably over the period of the contracts. Demurrage income represents payments made by the charterer to the vessel owner when loading or discharging time exceeds the stipulated time in the voyage charter and is recognized as it is earned. Upon adoption of ASC 606, the Company is recognizing revenue ratably from the vessel’s/barge’s arrival at the loading port, as applicable under the contract, to when the charterer’s cargo is discharged as well as defer costs that meet the definition of “costs to fulfill a contract” and relate directly to the contract. The adoption of this standard had no material effect on the Company’s opening retained earnings, consolidated balance sheets and consolidated statements of comprehensive (loss)/income. Revenues from time chartering and bareboat chartering of vessels and barges are accounted for as operating leases and are thus recognized on a straight line basis as the average revenue over the rental periods of such charter agreements as service is performed, except for loss generating time charters, in which case the loss is recognized in the period when such loss is determined. A time charter involves placing a vessel or barge at the charterer’s disposal for a period of time during which the charterer uses the vessel in return for the payment of a specified daily hire rate. Short period charters for less than three months are referred to as spot-charters. Charters extending three months to a year are generally referred to as medium-term charters. All other charters are considered long-term. Under time charters, operating costs such as for crews, maintenance and insurance are typically paid by the owner of the vessel.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margins awarded to each vessel in the pool based on the vessel’s age, design and other performance characteristics. Revenue under pooling arrangements is accounted for on the accrual basis and is recognized in the period in which the variability is resolved. The allocation of such net revenue may be subject to future adjustments by the pool, however, such changes are not expected to be material. Profit-sharing revenues are calculated at an agreed percentage of the excess of the charterer’s average daily income (calculated on a quarterly or half-yearly basis) or the Baltic Dry Index over an agreed amount and accounted for on an accrual basis based on provisional amounts and for those contracts that provisional accruals cannot be made due to the nature of the profit sharing elements, these are accounted for on the actual cash settlement. Revenues from dry port terminal operations consist of an agreed flat fee per ton and cover the services performed to unload barges (or trucks), transfer the product into silos or the stockpiles for temporary storage and then loading the ocean-going vessels. Revenues are recognized upon completion of loading the ocean-going vessels. Revenue arising from contracts that provide our customers with continuous access to port terminal storage and transshipment capacity is recognized ratably over the period of the contracts. Additionally, fees are charged for vessel dockage and for storage time in excess of contractually specified terms. Dockage revenues are recognized ratably up to completion of loading as the performance obligation is met evenly over the loading period. Storage fees are assessed and recognized at the point when the product remains in the silo storage beyond the contractually agreed time allowed. Storage fee revenue is recognized ratably over the storage period and ends when the product is loaded onto the ocean-going vessel. Revenues from liquid port terminal consist mainly of sales of petroleum products in the Paraguayan market and revenues from liquid port operations. Revenues from liquid port terminal operations consist of an agreed flat fee per cubic meter or a fixed rate over a specific period to cover the services performed to unload barges, transfer the products into the tanks for temporary storage and then loading the trucks. Revenues that consist of an agreed flat fee per cubic meter are recognized upon completion of loading the trucks. Revenues from liquid port terminal operations that consist of a fixed rate over a specific period are recognized ratably over the storage period as the performance obligation is met evenly over time, ending when the product is loaded onto the trucks. Additionally, revenues consist of an agreed flat fee per cubic meter to cover the services performed to unload barges, transfer the products into the tanks for temporary storage and then loading the trucks. Revenues are recognized upon completion of loading the trucks. Additionally, fees are charged for storage time in excess of contractually specified terms. Storage fee revenue is recognized ratably over the storage period and ends when the product is loaded onto the trucks. Recovery of lost revenue under credit default insurance for charterers is accounted for as gain contingency and is recognized when all contingencies are resolved. The amount of recovery of lost revenue is recorded within the caption “Revenue” and any amount recovered in excess of the lost revenue is recorded within the caption “Other income/ (expense), net”. Expenses related to our revenue-generating contracts are recognized as incurred. The following tables reflect the revenue earned per category for the three and six month periods ended June 30, 2019 and 2018: Dry Bulk Vessel Operations for the Three Month Period Ended June 30, 2019 Logistics Business for the Three Month Period Ended June 30, 2019 Containers Business for the Three Month Period Ended June 30, 2019 Dry Bulk Vessel Operations for the Three Month Period Ended June 30, 2018 Logistics Business for the Three Month Period Ended June 30, 2018 COA/Voyage revenue — 15,366 — 5,998 10,623 Time chartering revenue 52,856 20,661 33,678 66,427 17,988 Profit sharing results — — — (33 8 ) — Port terminal revenue — 19,683 — — 20,201 Storage fees (dry port) revenue — 437 — — 74 Dockage revenue — 1,083 — — 923 Sale of products revenue — 2,097 — — 9,265 Liquid port terminal revenue — 932 — — 860 Dry Bulk Vessel Operations for the Six Month Period Ended June 30, 2019 Logistics Business for the Six Month Period Ended June 30, 2019 Containers Business for the Six Month Period Ended June 30, 2019 Dry Bulk Vessel Operations for the Six Month Period Ended June 30, 2018 Logistics Business for the Six Month Period Ended June 30, 2018 COA/Voyage revenue — 27,794 — 14,617 19,552 Time chartering revenue 105,521 38,615 65,510 122,161 36,534 Profit sharing revenue — — — ( 205 ) — Port terminal revenue — 36,657 — — 34,591 Storage fees (dry port) revenue — 896 — — 341 Dockage revenue — 1,603 — — 1,530 Sale of products revenue — 8,156 — — 17,690 Liquid port terminal revenue — 2,159 — — 1,858 Administrative fee revenue from affiliates: Administrative fee revenue from affiliates consists of fees earned on the provision of administrative services pursuant to administrative services agreements with our affiliates (Refer to Note 8). Administrative services include: bookkeeping, audit and accounting services, legal and insurance services, administrative and clerical services, banking and financial services, advisory services, client and investor relations and other general and administrative services. These revenues are recognized as the services are provided to affiliates. The general and administrative expenses incurred on behalf of affiliates are determined based on a combination of actual expenses incurred on behalf of the affiliates as well as a reasonable allocation of expenses that are not affiliate specific but incurred on behalf of all affiliates. Deferred Income and Cash Received In Advance: Deferred voyage revenue primarily relates to cash received from charterers prior to it being earned. These amounts are recognized as revenue over the voyage or charter period. (d) Recent Accounting Pronouncements: In October 2018, the Financial Accounting Standards Board (“FASB”) issued ASU 2018-17, Consolidation (Topic 810): “Targeted Improvements to Related Party Guidance for Variable Interest Entities” (“ASU 2018-17”). ASU 2018-17 provides that indirect interests held through related parties in common control arrangements should be considered on a proportional basis for determining whether fees paid to decision makers and service providers are variable interests. This is consistent with how indirect interests held through related parties under common control are considered for determining whether a reporting entity must consolidate a VIE. For public business entities the amendments are effective for fiscal years beginning after December 15, 2019, and interim periods within those fiscal years. Early adoption is permitted. The Company is currently assessing the impact that adopting this new accounting guidance will have on its disclosures to the consolidated financial statements. In August 2018, FASB issued ASU 2018-14, “Compensation-Retirement Benefits-Defined Benefit Plans (Topic 715-20): Disclosure Framework-Changes to the Disclosure Requirements for Defined Benefit Plans”. This update modifies the disclosure requirements for defined benefit pension plans and other postretirement plans. ASU 2018-14 is effective for public business entities that are SEC filers beginning in the first quarter of fiscal year 2021, and earlier adoption is permitted. The Company is currently assessing the impact that adopting this new accounting guidance will have on its disclosures to the consolidated financial statements. In August 2018, FASB issued ASU 2018-13, “Fair Value Measurement (Topic 820): Disclosure Framework-Changes to the Disclosure Requirements for Fair Value Measurement”. This update modifies the disclosure requirements on fair value measurements. ASU 2018-13 is effective for fiscal years beginning after December 15, 2019, and earlier adoption is permitted. The Company is currently assessing the impact that adopting this new accounting guidance will have on its disclosures to the consolidated financial statements. In January 2017, FASB issued ASU 2017-04, “Intangibles-Goodwill and Other (Topic 350)”. This update addresses concerns expressed about the cost and complexity of the goodwill impairment test and simplifies how an entity is required to test goodwill for impairment by eliminating Step 2 from the goodwill impairment test. The amendments in this ASU are required for public business entities and other entities that have goodwill reported in their financial statements and have not elected the private company alternative for the subsequent measurement of goodwill. The amendments are effective for public business entities that are SEC filers for fiscal years beginning after December 15, 2019. Early adoption is permitted for all entities. The Company is currently assessing the impact that adopting this new accounting guidance will have on its consolidated financial statements. In June 2016, FASB issued ASU No. 2016-13, “Financial Instruments-Credit Losses (Topic 326): Measurement of Credit Losses on Financial Instruments.” This standard requires entities to measure all expected credit losses of financial assets held at a reporting date based on historical experience, current conditions, and reasonable and supportable forecasts in order to record credit losses in a more timely manner. ASU 2016-13 also amends the accounting for credit losses on available-for-sale debt securities and purchased financial assets with credit deterioration. The standard is effective for interim and annual reporting periods beginning after December 15, 2019, although early adoption is permitted for interim and annual periods beginning after December 15, 2018. In November 2018, FASB issued ASU 2018-19 “Codification Improvements to topic 326, Financial Instruments-Credit Losses”. The amendments in this update clarify that operating lease receivables are not within the scope of ASC 326-20 and should instead be accounted for under the new leasing standard, ASC 842. In April 2019, FASB issued ASU 2019-04 “Codification Improvements to topic 326, Financial Instruments-Credit Losses, Topic 815, Derivatives and Hedging, and Topic 825, Financial Instruments”. In May 2019, FASB issued ASU 2019-05, “Financial Instruments-Credit Losses (Topic 326): Targeted Transition Relief”. The amendments in this update provide entities that have certain instruments within the scope of Subtopic 326-20, Financial Instruments-Credit Losses-Measured at Amortized Cost, with an option to irrevocably elect the fair value option in Subtopic 825-10, Financial Instruments-Overall, applied on an instrument-by-instrument basis for eligible instruments, upon adoption of Topic 326. The fair value option election does not apply to held-to-maturity debt securities. An entity that elects the fair value option should subsequently apply the guidance in Subtopics 820-10, Fair Value Measurement-Overall, and 825-10. The Company is currently assessing the impact that adopting this new accounting guidance will have on its consolidated financial statements. </t>
  </si>
  <si>
    <t>Vessels, Port Terminal and Other Fixed Assets, Net</t>
  </si>
  <si>
    <t>VESSELS, PORT TERMINALS AND OTHER FIXED ASSETS, NET [Abstract]</t>
  </si>
  <si>
    <t>VESSELS, PORT TERMINALS AND OTHER FIXED ASSETS, NET</t>
  </si>
  <si>
    <t>NOTE 3: VESSELS, PORT TERMINALS AND OTHER FIXED ASSETS, NET Vessels, Port Terminals and Other Fixed Assets, net Cost Accumulated Depreciation Net Book Value Balance December 31, 2018 $ 2,524,610 $ (626,155) $ 1,898,455 Additions 3,350 (44,826 ) (41,476) Impairment losses (78,390 ) 57,513 (20,877 ) Vessel disposals (25,170 ) — (25,170 ) Vessel Acquisition 53,097 (341) 52,756 Write-off (2,553 ) 1,273 (1,280 ) Balance June 30, 2019 $ 2,474,944 $ (612,536 ) $ 1,862,408 Impairment loss/ loss on sale of vessels, net On August 13, 2019, Navios Holdings completed the sale to an unrelated third party of the Navios Mercator, a 2002-built Ultra Handymax vessel of 53,553 dwt for a net sale price of $6,664, to be paid in cash. The impairment loss, during the three month period ended June 30, 2019, amounted to $4,849 (including $626 remaining carrying balance of dry dock and special survey costs) and is included in the consolidated statements of comprehensive (loss)/income under “Impairment loss/ loss on sale of vessels, net”. On July 18, 2019 Navios Holdings completed the sale to an unrelated third party of the Navios Arc, a 2003-built Ultra Handymax vessel of 53,514 dwt for a net sale price of $7,105, paid in cash. The impairment loss, during the three month period ended June 30, 2019, amounted to $5,149 (including $830 remaining carrying balance of dry dock and special survey costs) and is included in the consolidated statements of comprehensive (loss)/income under “Impairment loss/ loss on sale of vessels, net”. On June 11, 2019, Navios Holdings completed the sale to an unrelated third party of the Navios Vector, a 2002-built Ultra Handymax vessel of 50,296 dwt for a net sale price of $6,860, paid in cash. The loss due to sale, during the three month period ended June 30, 2019, amounted to $10,039 (including $673 remaining carrying balance of dry dock and special survey costs) and is included in the consolidated statements of comprehensive (loss)/income under “Impairment loss/ loss on sale of vessels, net”. On May 3, 2019, Navios Holdings completed the sale to an unrelated third party of the Navios Equator Prosper, a 2000-built Capesize vessel of 171,191 dwt, for a net sale price of $11,520, paid in cash. The gain due to sale, during the three month period ended June 30, 2019, amounted to $1,784 and is included in the consolidated statements of comprehensive (loss)/ income under impairment loss/ loss on sale of vessels, net. On March 26, 2019, Navios Holdings completed the sale to an unrelated third party of the Navios Meridian, a 2002-built Ultra Handymax vessel of 50,316 dwt, for a total net sale price of $6,790, paid in cash. The loss due to sale, amounted to $5,531 (including $778 remaining carrying balance of dry dock and special survey costs) and is included in the consolidated statements of comprehensive (loss)/income under “Impairment loss/ loss on sale of vessels, net”. Navios Logistics On November 12, 2018, Navios Logistics acquired approximately 3.5 hectares of undeveloped land located in Port Murtinho region, Brazil. Navios Logistics plans to develop this land for its port operations. As of June 30, 2019, Navios Logistics had paid $1,207 for the land acquisition. In February 2017, two self-propelled barges of our fleet, Formosa and San Lorenzo, were sold for a total amount of $1,109, to be paid in cash. Sale price will be received in installments in the form of lease payments through 2023. The barges may be transferred at the lessee’s option at no cost at the end of the lease period. Navios Containers On April 23, 2019 Navios Containers purchased from an unrelated third party the Navios Constellation, a 2011-built of 10,000 TEU containership, for an acquisition cost of $53,097.</t>
  </si>
  <si>
    <t>Intangible Assets Other Than Goodwill</t>
  </si>
  <si>
    <t>INTANGIBLE ASSETS OTHER THAN GOODWILL [Abstract]</t>
  </si>
  <si>
    <t>INTANGIBLE ASSETS OTHER THAN GOODWILL</t>
  </si>
  <si>
    <t xml:space="preserve">NOTE 4: INTANGIBLE ASSETS OTHER THAN GOODWILL Intangible assets June 30, 2019 December 31, 2018 Acquisition cost (*) $ 209,984 $ 221,554 Accumulated amortization (*) (84,934 ) (81,467 ) Write offs (**) — (1,150 ) Total Intangible assets net book value $ 125,050 $ 138,937 (*) The decrease in cost basis includes $10,420 write off relating to Navios Logistics’ trade name which was fully amortized. (**) During the year ended December 31, 2018, acquisition costs of $1,150 of favorable lease terms were capitalized as part of the cost of one vessel due to the exercise of the purchase option. Amortization expense for the three month periods ended June 30, 2019 and 2018 amounted to $6,752 and $1,411, respectively, and for the six month periods ended June 30, 2019 and 2018 amounted to $13,887 and $2,734, respectively. The remaining aggregate amortization of acquired intangibles as of June 30, 2019 will be as follows: Period Year One $ 23,680 Year Two 5,581 Year Three 5,581 Year Four 5,581 Year Five 5,588 Thereafter 79,039 Total $ 125,050 </t>
  </si>
  <si>
    <t>Borrowings</t>
  </si>
  <si>
    <t>BORROWINGS [Abstract]</t>
  </si>
  <si>
    <t>BORROWINGS</t>
  </si>
  <si>
    <t xml:space="preserve">NOTE 5: BORROWINGS Borrowings, as of June 30, 2019 and December 31, 2018, consisted of the following: Facility June 30, 2019 December 31, 2018 Secured credit facilities $ 134,129 $ 163,800 2022 Senior Secured Notes 305,000 305,000 2022 Notes 567,839 614,339 2024 Notes 8,626 — 2022 Logistics Senior Notes 375,000 375,000 Navios Logistics other long-term loans and notes payable 155,536 163,168 Navios Containers long-term loans 269,745 222,605 Total borrowings 1,815,875 1,843,912 Less: current portion, net (81,203 ) (69,051 ) Less: deferred finance costs, net (25,070 ) (27,905 ) Total long-term borrowings $ 1,709,602 $ 1,746,956 Secured Credit Facilities As of June 30, 2019, the Company had secured credit facilities with various banks with a total outstanding balance of $134,129. The purpose of the facilities was to finance the construction or acquisition of vessels or refinance existing indebtedness. All of the facilities are denominated in U.S. dollars and bear interest based on LIBOR plus spread ranging from 2.75% to 3.60% per annum. The facilities are repayable in either semi-annual or quarterly installments, followed by balloon payments with maturities, ranging from June 2021 to November 2022. See also the maturity table included below. The facilities are secured by first priority mortgages on certain of Navios Holdings’ vessels and other collateral. The credit facilities contain a number of restrictive covenants that limit Navios Holdings and/or certain of its subsidiaries from, among other things: incurring or guaranteeing indebtedness; entering into affiliate transactions; charging, pledging or encumbering the vessels securing such facilities; changing the flag, class, management or ownership of certain Navios Holdings’ vessels; changing the commercial and technical management of certain Navios Holdings’ vessels; selling or changing the ownership of certain Navios Holdings’ vessels; and subordinating the obligations under the credit facilities to any general and administrative costs relating to the vessels. The credit facilities also require the vessels to comply with the ISM Code and ISPS Code and to maintain valid safety management certificates and documents of compliance at all times. Additionally, the credit facilities require compliance with the covenants contained in the indentures governing the 2022 Senior Secured Notes (as defined herein), the 2022 Notes (as defined herein) and the 2024 Notes (as defined herein). Among other events, it will be an event of default under the credit facilities if the financial covenants are not complied with or if Angeliki Frangou and her affiliates, together, own less than 20% of the outstanding share capital of Navios Holdings. The majority of the Company’s senior secured credit facilities require compliance with maintenance covenants, including (i) value-to-loan ratio covenants, based on charter-free valuations, ranging from over 120% to 135%, (ii) minimum liquidity up to a maximum of $30,000, and (iii) net total debt divided by total assets, as defined in each senior secured credit facility, ranging from a maximum of 75% to 80%. Certain covenants in our senior secured credit facilities have been amended for a specific period to increase the covenant levels for the applicable net total debt divided by total assets maintenance covenants, as defined in each senior secured credit facility, to a maximum of 85%. As of June 30, 2019, the Company was in compliance with all of the covenants under each of its credit facilities. 2022 Senior Secured Notes On November 21, 2017, the Company and its wholly owned subsidiary, Navios Maritime Finance II (US) Inc. (together with the Company, the “Co-Issuers”) issued $305,000 of 11.25% Senior Notes due 2022 (the “2022 Senior Secured Notes”), at a price of 97%. The 2022 Senior Secured Notes are secured by a first priority lien on the capital stock owned by certain of the subsidiary guarantors of Navios Holdings in each of Navios Partners, Navios GP L.L.C., Navios Acquisition, Navios Logistics and Navios Containers. In May 2019, the capital stock in Navios Partners and 224,116 Navios Acquisition shares that were collateral under the 2022 Senior Secured Notes were released and replaced by Navios Azimuth. See also Note 15. The 2022 Senior Secured Notes are unregistered and guaranteed by all of the Company’s direct and indirect subsidiaries, except for certain subsidiaries designated as unrestricted subsidiaries, including Navios Logistics. The subsidiary guarantees are “full and unconditional”, except that the indenture provides for an individual subsidiary’s guarantee to be automatically released in certain customary circumstances, such as when a subsidiary is sold or all of the assets of the subsidiary are sold, the capital stock is sold, when the subsidiary is designated as an “unrestricted subsidiary” for purposes of the indenture, upon liquidation or dissolution of the subsidiary or upon legal or covenant defeasance or satisfaction and discharge of the 2022 Senior Secured Notes. The Co-Issuers have the option to redeem the 2022 Senior Secured Notes in whole or in part, at any time on or after November 16, 2018 at a fixed price of 104.219%, which price declines ratably until it reaches par in November 2019. The 2022 Senior Secured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 transactions with affiliates, merging or consolidating or selling all or substantially all of the Co-Issuers’ properties and assets and creation or designation of restricted subsidiaries. The Co-Issuers were in compliance with the covenants as of June 30, 2019. 2022 Notes On November 29, 2013, the Co-Issuers completed the sale of $650,000 of its 7.375% First Priority Ship Mortgage Notes due 2022 (the “2022 Notes”). During September 2018, the Company repurchased $35,661 of its 2022 Notes for a cash consideration of $28,796. During March 2019, Navios Logistics repurchased $31,500 in par value of its 2022 Notes from unaffiliated third parties in open market transactions for a cash consideration of $15,532 resulting in a gain on bond extinguishment of $15,662, net of deferred fees written-off. During April 2019, Navios Logistics repurchased $4,000 in par value of its 2022 Notes from unaffiliated third parties in open market transactions for a cash consideration of $2,110. During May 2019, the Company repurchased $11,000 in par value of its 2022 Notes for a cash consideration of $7,048 resulting in a gain on bond extinguishment of $5,712, net of deferred fees written-off. (Refer to Note 8, “Secured credit facility with Navios Logistics”). The 2022 Notes are senior obligations of Navios Holdings and Navios Maritime Finance II (US) Inc. (the “2022 Co- Issuers”) and were originally secured by first priority ship mortgages on 23 dry bulk vessels owned by certain subsidiary guarantors and certain other associated property and contract rights. In June 2017, Navios Ionian and Navios Horizon were released from the 2022 Notes and replaced by the Navios Galileo. In March 2018, Navios Herakles was released from the 2022 Notes and replaced by the Navios Equator Prosper. In July 2018, Navios Achilles was released from the 2022 Notes and replaced by the Navios Primavera. In December 2018 and in March 2019, Navios Magellan and Navios Meridian, respectively, were released from the 2022 Notes and the total proceeds of $14,000 were restricted in escrow accounts and considered as cash collaterals. In May 2019 and June 2019, Navios Equator Prosper, Navios Vector and the cash collaterals in escrow accounts were released from the 2022 Notes and replaced by the N Bonanza and N Amalthia and the total proceeds of $7,410 were restricted in an escrow account and considered as cash collateral. In August 2019, the cash collateral in escrow accounts were released from the 2022 Notes and replaced by Navios Victory. The 2022 Notes are unregistered and fully and unconditionally guaranteed, jointly and severally by all of the Company’s direct and indirect subsidiaries, other than Navios Maritime Finance (US) Inc., Navios Logistics and its subsidiaries and Navios GP L.L.C. The guarantees of the Company’s subsidiaries that own mortgaged vessels are senior secured guarantees and the guarantees of the Company’s subsidiaries that do not own mortgaged vessels are senior unsecured guarantees. In addition, the 2022 Co-Issuers have the option to redeem the 2022 Notes in whole or in part, at any time on or after January 15, 2019, at a fixed price of 101.844%, which price declines ratably until it reaches par in January 2020. Upon occurrence of certain change of control events, the holders of the 2022 Notes may require the 2022 Co-Issuers to repurchase some or all of the 2022 Notes at 101% of their face amount. The 2022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to certain transactions with affiliates, merging or consolidating or selling all or substantially all of the 2022 Co-Issuers’ properties and assets and creation or designation of restricted subsidiaries. The indenture governing the 2022 Notes includes customary events of default. The 2022 Co-Issuers were in compliance with the covenants as of June 30, 2019. 2024 Notes On March 21, 2019, Navios Holdings issued $4,747 of 9.75% Senior Notes due 2024 (the “2024 Notes”) as an exchange for a total of 10,930 Series H which were validly tendered as of that date (Refer to Note 9). On April 21, 2019, Navios Holdings issued $3,879 of 9.75% Senior Notes due 2024 (the “2024 Notes”) as an exchange for a total of 8,841 Series G which were validly tendered as of that date. (Refer to Note 9). The 2024 Notes are Navios Holding’s senior unsecured general obligations and rank senior in right of payment to any of Navios Holding’s existing and future debt that expressly provides that it is subordinated to the 2024 Notes, pari passu in right of payment with all of Navios Holding’s existing and future senior obligations, structurally subordinated in right of payment to the obligations of Navios Holding’s subsidiaries, and effectively subordinated in right of payment to any existing and future obligations of Navios Holdings that are secured by property or assets that do not secure the 2024 Notes, including the 2022 Senior Secured Notes and the 2022 Notes, to the extent of the value of any such property and assets securing such other obligations. The 2024 Notes are not guaranteed by any of Navios Holdings’ subsidiaries. The indenture governing the 2024 Notes does not contain restrictive covenants but does include customary events of default. Navios Holdings has the option to redeem the 2024 Notes, in whole or in part, at its option at any time, at a redemption price equal to 100% of the principal amount of the 2024 Notes to be redeemed, plus accrued interest. 2022 Logistics Senior Notes On April 22, 2014, Navios Logistics and its wholly-owned subsidiary Navios Logistics Finance (US) Inc. (“Logistics Finance” and, together with Navios Logistics (the “Logistics Co-Issuers”) issued $375,000 in aggregate principal amount of Senior Notes due on May 1, 2022 (the “2022 Logistics Senior Notes”), at a fixed rate of 7.25%. The 2022 Logistics Senior Notes are unregistered and are fully and unconditionally guaranteed, jointly and severally by all of Navios Logistics’ direct and indirect subsidiaries except for Horamar do Brasil Navegaçăo Ltda (“Horamar do Brasil”), Naviera Alto Parana S.A. (“Naviera Alto Parana”), and Terra Norte Group S.A. (“Terra Norte”), which are deemed to be immaterial, and Logistics Finance, which is the co-issuer of the 2022 Logistics Senior Notes. The subsidiary guarantees are “full and unconditional”, except that the indenture provides for an individual subsidiary’s guarantee to be automatically released in certain customary circumstances, such as in connection with a sale or other disposition of all or substantially all of the assets of the subsidiary, in connection with the sale of a majority of the capital stock of the subsidiary, if the subsidiary is designated as an “unrestricted subsidiary” in accordance with the indenture, upon liquidation or dissolution of the subsidiary or upon legal or covenant defeasance or satisfaction and discharge of the 2022 Logistics Senior Notes. The Logistics Co-Issuers have the option to redeem the 2022 Logistics Senior Notes in whole or in part, at their option, at any time on or after May 1, 2019, at a fixed price of 101.813%, which price declines ratably until it reaches par in 2020. In addition, upon the occurrence of certain change of control events, the holders of the 2022 Logistics Senior Notes will have the right to require the Logistics Co-Issuers to repurchase some or all of the 2022 Logistics Senior Notes at 101% of their face amount, plus accrued and unpaid interest to the repurchase date. The indenture governing the 2022 Logistics Senior Notes contains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to transactions with affiliates, merging or consolidating or selling all or substantially all of Navios Logistics’ properties and assets and creation or designation of restricted subsidiaries. The indenture governing the 2022 Logistics Senior Notes include customary events of default. In addition, there are no significant restrictions on (i) the ability of the parent company, any issuer (or co-issuer) or any guarantor subsidiaries of the 2022 Logistics Senior Notes to obtain funds by dividend or loan from any of their subsidiaries or (ii) the ability of any subsidiaries to transfer funds to the issuer (or co-issuer) or any guarantor subsidiaries. The Logistics Co-Issuers were in compliance with the covenants as of June 30, 2019. Navios Logistics As of June 30, 2019, Navios Logistics had long-term loans and notes payable with a total outstanding balance of $155,536. The purpose of the facilities was to finance the construction of its dry port terminal, the acquisition of vessels, or for general corporate purposes. The facilities are mainly denominated in U.S. dollars and bear interest based on LIBOR plus spread ranging from 3.15% to 4.75% per annum. The facilities are repayable in installments and have maturities ranging from August 2020 to November 2024. See also the maturity table included below. Navios Containers As of June 30, 2019, Navios Containers had long-term loans with a total outstanding balance of $269,745. The purpose of the facilities was to finance the acquisition of vessels, or for general corporate purposes. The facilities are mainly denominated in U.S. dollars and bear interest based on LIBOR plus spreads ranging from 3.00% to 3.50% per annum. The facilities are repayable in installments and have maturities ranging from June 2020 to June 2024. See also the maturity table included below. During the six month period ended June 30, 2019, the Company in relation to its secured credit facilities paid, $41,978 related to scheduled repayment installments, $24,085 related to the prepayment of two of Navios Holdings’ credit facilities, $53,075 related to the prepayment of two of Navios Containers’ credit facilities which were refinanced by a total of $78,900 loan amounts drawn during the period. The annualized weighted average interest rates of the Company’s total borrowings for the three and six month periods ended June 30, 2019 were 7.72% and 7.73 %, respectively. The annualized weighted average interest rates of the Company’s total borrowings for the three and six month periods ended June 30, 2018, were 7.57% and 7.50%, respectively. The maturity table below reflects the principal payments for the next five years and thereafter of all borrowings of Navios Holdings (including Navios Logistics and Navios Containers) outstanding as of June 30, 2019, based on the repayment schedules of the respective loan facilities and the outstanding amount due under the debt securities. Payment due by period June 30, 2020 $ 84,525 June 30, 2021 93,707 June 30, 2022 1,145,127 June 30, 2023 392,723 June 30, 2024 99,296 June 30, 2025 and thereafter 497 Total $ 1,815,875 </t>
  </si>
  <si>
    <t>Fair Value of Financial Instruments</t>
  </si>
  <si>
    <t>FAIR VALUE OF FINANCIAL INSTRUMENTS [abstract]</t>
  </si>
  <si>
    <t>FAIR VALUE OF FINANCIAL INSTRUMENTS</t>
  </si>
  <si>
    <t xml:space="preserve">NOTE 6: FAIR VALUE OF FINANCIAL INSTRUMENTS The following methods and assumptions were used to estimate the fair value of each class of financial instrument: Cash and cash equivalents: The carrying amounts reported in the consolidated balance sheets for interest bearing deposits and money market funds approximate their fair value because of the short maturity of these investments. Restricted cash: The carrying amounts reported in the consolidated balance sheets for interest bearing deposits approximate their fair value because of the short maturity of these investments. Borrowings: The book value has been adjusted to reflect the net presentation of deferred financing costs. The outstanding balance of the floating rate loans continues to approximate its fair value, excluding the effect of any deferred finance costs. The 2022 Notes, the 2022 Logistics Senior Notes, the 2022 Senior Secured Notes, two Navios Logistics’ loans and the Navios Containers’ seller’s credit are fixed rate borrowings and their fair value was determined based on quoted market prices. Loan receivable from affiliate companies: The carrying amount of the floating rate loan approximates its fair value. Investments in available-for-sale securities: The carrying amount of the investments in available-for-sale securities reported in the consolidated balance sheets represents unrealized gains and losses on these securities, which are reflected in the consolidated statements of comprehensive (loss)/income. Long-term payable to affiliate companies: The carrying amount of long-term payable to affiliate companies approximates their fair value. The estimated fair values of the Company’s financial instruments are as follows: June 30, 2019 December 31, 2018 Book Value Fair Value Book Value Fair Value Cash and cash equivalents $ 110,645 $ 110,645 $ 137,882 $ 137,882 Restricted cash $ 11,431 $ 11,431 $ 12,892 $ 12,892 Investments in available-for-sale-securities $ 193 $ 193 $ 192 $ 192 Loan receivable from affiliate companies $ 51,823 $ 51,823 $ 46,089 $ 46,089 Senior and ship mortgage notes, net $ (1,237,470 ) $ (976,756 ) $ (1,272,108 ) $ (966,402 ) Long-term debt, including current portion $ (553,335 ) $ ( 559,164 ) $ (543,899 ) $ (549,078 ) Long-term payable to affiliate companies $ (96,750 ) $ (96,750 ) $ (67,154 ) $ (67,154 ) The following tables set forth our assets that are measured at fair value on a recurring basis categorized by fair value hierarchy level. As required by the fair value guidance, assets are categorized in their entirety based on the lowest level of input that is significant to the fair value measurement. Fair Value Measurements as of June 30, 2019 Total Quoted Prices in Active Markets for Identical Assets (Level I) Significant Other Observable Inputs (Level II) Significant Unobservable Inputs (Level III) Investments in available-for-sale-securities $ 193 $ 193 $ — $ — Total $ 193 $ 193 $ — $ — Fair Value Measurements as of December 31, 2018 Total Quoted Prices in Active Markets for Identical Assets (Level I) Significant Other Observable Inputs (Level II) Significant Unobservable Inputs (Level III) Investments in available-for-sale-securities $ 192 $ 192 $ — $ — Total $ 192 $ 192 $ — $ — The Company’s assets measured at fair value on a non-recurring basis were: Fair Value Measurements as of June 30, 2019 Total Quoted Prices in Active Markets for Identical Assets (Level I) Significant Other Observable Inputs (Level II) Significant Unobservable Inputs (Level III) Vessels, port terminals and other fixed assets, net $ 13,769 $ 13,769 $ — $ — Investments in affiliates 30,650 30,650 Total $ 44,419 $ 44,419 $ — $ — The Company recorded an impairment loss of $9,998 during the three month period ended June 30, 2019 due to the sale of two of its vessels, thus reducing vessels’ net book value to $13,769 as at June 30, 2019. The Company recorded an other-than-temporary impairment loss (“OTTI”) loss of $13,543 relating to its investment in Navios Acquisition during the three month period ended June 30, 2019, thus reducing its total carrying value to $30,650 as at June 30, 2019. Fair Value Measurements as of December 31, 2018 Total Quoted Prices in Active Markets for Identical Assets (Level I) Significant Other Observable Inputs (Level II) Significant Unobservable Inputs (Level III) Vessels, port terminals and other fixed assets, net $ 100,250 $ — $ 100,250 $ — Investments in affiliates $ 29,328 $ 29,328 $ — $ — Total $ 129,578 $ 29,328 $ 100,250 $ — The Company recorded an impairment loss of $179,186 during the year ended December 31, 2018 for four of its vessels, thus reducing vessels’ net book value to $100,250, as at December 31, 2018. The Company recorded an OTTI loss of $55,524 relating to its investment in Navios Partners during the year ended December 31, 2018, thus reducing its total carrying value to $29,328 as at December 31, 2018. Fair Value Measurements The estimated fair value of our financial instruments that are not measured at fair value on a recurring basis, categorized based upon the fair value hierarchy, are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Fair Value Measurements at June 30, 2019 Total (Level I) (Level II) (Level III) Cash and cash equivalents $ 110,645 $ 110,645 $ — $ — Restricted cash $ 11,431 $ 11,431 $ — $ — Loan receivable from affiliate companies (2) $ 51,823 $ — $ 51,823 $ — Senior and ship mortgage notes $ (976,756 ) $ (968,130 ) $ (8,626 ) $ — Long-term debt, including current portion (1) $ ( 559,164 ) $ — $ ( 559,164 ) $ — Long-term payable to affiliate companies (2) $ (96,750 ) $ — $ (96,750 ) $ — Fair Value Measurements at December 31, 2018 Total (Level I) (Level II) (Level III) Cash and cash equivalents $ 137,882 $ 137,882 $ — $ — Restricted cash $ 12,892 $ 12,892 $ — $ — Loan receivable from affiliate companies (2) $ 46,089 $ — $ 46,089 $ — Senior and ship mortgage notes $ (966,402 ) $ (966,402 ) $ — $ — Long-term debt, including current portion (1) $ (549,078 ) $ — $ (549,078 ) $ — Long-term payable to affiliate companies (2) $ (67,154 ) $ — $ (67,154 ) $ — (1) The fair value of the Company’s long-term debt is estimated based on currently available debt with similar contract terms, interest rates and remaining maturities, published quoted market prices as well as taking into account the Company’s creditworthiness. (2) The fair value of the Company’s loan receivable from/ payable to affiliate companies and long-term receivable from/payable to affiliate companies is estimated based on currently available debt with similar contract terms, interest rate and remaining maturities as well as taking into account the counterparty’s creditworthiness. </t>
  </si>
  <si>
    <t>Commitments and Contingencies</t>
  </si>
  <si>
    <t>COMMITMENTS AND CONTINGENCIES [Abstract]</t>
  </si>
  <si>
    <t>COMMITMENTS AND CONTINGENCIES</t>
  </si>
  <si>
    <t xml:space="preserve">NOTE 7: COMMITMENTS AND CONTINGENCIES As of June 30, 2019, the Company was contingently liable for letters of guarantee and letters of credit amounting to $1,577 (December 31, 2018: $1,577) issued by various banks in favor of various organizations and the total amount was collateralized by cash deposits, which were included as a component of restricted cash. In December 2017, the Company agreed to charter-in, under a ten year bareboat contract, from an unrelated third party the Navios Galaxy II, a newbuilding bulk carrier vessel of about 81,600 dwt, expected to be delivered in the first quarter of 2020. The Company has agreed to pay in total $5,410 representing a deposit for the option to acquire the vessel, of which $2,705 was paid during the year ended December 31, 2017 and the remaining $2,705 was paid during April 2019. As of June 30, 2019, the total amount of $5,855, including expenses and interest, is presented under the caption “Other long-term assets”. In January 2018, Navios Holdings agreed to charter-in, under two ten-year bareboat contracts, from an unrelated third party the Navios Herakles I and the Navios Uranus, two newbuilding bulk carriers of 82,036 dwt and about 81,600 dwt, respectively. On August 28, 2019 Navios Holdings took delivery of Navios Herakles I. Navios Uranus is expected to be delivered in the fourth quarter of 2019. Navios Holdings has agreed to pay in total $11,140, representing a deposit for the option to acquire these vessels, of which $8,340 was paid during the period ended December 31, 2018 and the remaining $2,800 was paid during January 2019. As of June 30, 2019, the total amount of $12,379, including expenses and interest, is presented under the caption “Other long-term assets”. In April 2018, Navios Holdings agreed to charter-in, under one ten-year bareboat contract, from an unrelated third party the Navios Felicity I, a newbuilding bulk carrier of about 81,000 dwt, expected to be delivered in the fourth quarter of 2019. Navios Holdings has agreed to pay in total $5,590, representing a deposit for the option to acquire this vessel, of which $2,795 was paid during the period ended December 31, 2018 and the remaining $2,795 was paid during February 2019. As of June 30, 2019, the total amount of $6,097, including expenses and interest, is presented under the caption “Other long-term assets”. Navios Holdings agreed to charter-in, under one ten-year bareboat contract, from an unrelated third party the Navios Magellan II, a newbuilding bulk carrier of about 81,000 dwt, expected to be delivered in the second quarter of 2020. Navios Holdings has agreed to pay in total $5,820, representing a deposit for the option to acquire this vessel, of which $2,910 was paid upon signing of the contract in October 2018 and the remaining $2,910 was paid during June 2019. As of June 30, 2019, the total amount of $6,080, including expenses and interest, is presented under the caption “Other long-term assets”. Navios Logistics issued a guarantee and indemnity letter that guaranteed the performance by Petrolera San Antonio S.A. (a consolidated subsidiary) of all its obligations to Vitol S.A. up to $12,000. This guarantee expires on March 1, 2020. The Company is involved in various disputes and arbitration proceedings arising in the ordinary course of business. Provisions have been recognized in the financial statements for all such proceedings where the Company believes that a liability may be probable, and for which the amounts can be reasonably estimated, based upon facts known on the date the financial statements were prepared. Although the Company cannot predict with certainty the ultimate resolutions of these matters, in the opinion of management, the ultimate disposition of these matters is not expected to have a material adverse effect on the Company’s financial position, results of operations or liquidity. On July 22, 2016, Navios Logistics guaranteed the compliance of certain obligations related to Edolmix S.A. and Energías Renovables del Sur S.A. (entities wholly owned by Navios Logistics) under their respective direct user agreements with the Free Zone of Nueva Palmira, for the amounts of $847 and $519, respectively. On August 16, 2018, there was a fire incident at the iron ore port terminal in Nueva Palmira, Uruguay, for which Navios Logistics maintains property and loss of earnings insurance coverage for such types of events (subject to applicable deductibles and other customary limitations). As of June 30, 2019, an insurance claim receivable of $3,039 was recorded in the Navios Logistics’ prepaid expenses and other current assets. As of September 12, 2019, the full amount has been collected in relation to this insurance claim. In January 2019, Navios Containers announced the exercise of an option to acquire a 2011-built 10,000 TEU containership from an unrelated third party for a purchase price of $52,500. Navios Containers took delivery of the vessel on April 23, 2019. In February 2019, Navios Containers announced the exercise of an option to acquire a 2011-built 10,000 TEU containership from an unrelated third party for a purchase price of $52,500. In connection with the acquisition of two 2011-built 10,000 TEU containerships described above, Navios Containers entered into a $20,000 seller’s credit agreement, which matures in January 2020 and bears interest at a rate of 5.0% per annum. </t>
  </si>
  <si>
    <t>Transactions with Related Parties</t>
  </si>
  <si>
    <t>TRANSACTIONS WITH RELATED PARTIES [Abstract]</t>
  </si>
  <si>
    <t>TRANSACTIONS WITH RELATED PARTIES</t>
  </si>
  <si>
    <t xml:space="preserve">NOTE 8: TRANSACTIONS WITH RELATED PARTIES Office rent: The Company has entered into lease agreements with Goldland Ktimatiki-Ikodomiki-Touristiki Xenodohiaki Anonimos Eteria, Emerald Ktimatiki-Ikodomiki Touristiki Xenodohiaki Anonimos Eteria and Infraco Limited, all of which are Greek corporations that are currently majority-owned by Angeliki Frangou, Navios Holdings’ Chairman and Chief Executive Officer. The lease agreements provide for the leasing of facilities located in Piraeus, Greece to house the operations of most of the Company’s subsidiaries. The total annual lease payments are in aggregate €1,046 (approximately $1,191) pursuant to two lease agreements that continue to be effective until either party terminates the agreement and other lease agreements that expire through 2030. These payments are subject to annual adjustments, which are based on the inflation rate prevailing in Greece as reported by the Greek State at the end of each year. See also Note 15. Purchase of services: The Company utilized its former affiliate company, Acropolis, as a broker until the sale of its investment on December 6, 2018. Commissions charged from Acropolis for each of the three and six month periods ended June 30, 2019 and 2018 were $0. Included in the trade accounts payable at both June 30, 2019 and December 31, 2018 was an amount due to Acropolis of $76. Management fees: Navios Holdings provides commercial and technical management services to Navios Partners’ vessels for a daily fixed fee. This daily fee covers all of the vessels’ operating expenses, including the cost of drydock and special surveys. In November 2017, the Company amended its existing management agreement to fix the fees for ship management services of its owned fleet at: (i) $4.2 daily rate per Ultra-Handymax vessel; (ii) $4.3 daily rate per Panamax vessel; (iii) $5.25 daily rate per Capesize vessel; (iv) $6.7 daily rate per container vessel of TEU 6,800; (v) $7.4 daily rate per container vessel of more than TEU 8,000; and (vi) $8.75 daily rate per very large container vessel of more than TEU 13,000 through December 31, 2019 (Refer to Note 15). For the three month periods ended June 30, 2019 and 2018, certain extraordinary fees and costs related to regulatory requirements under Navios Partners’ management agreement amounted to $1,680 and $0, respectively, and are presented under the caption “Other income/ (expense), net”. For the six month periods ended June 30, 2019 and 2018, certain extraordinary fees and costs related to regulatory requirements under Navios Partners’ management agreement amounted to $3,780 and $0, respectively, and are presented under the caption “Other income/ (expense), net”. Drydocking expenses will be reimbursed by Navios Partners at cost at occurrence. Total management fees for the three month periods ended June 30, 2019 and 2018 amounted to $16,497 and $17,382 respectively, and for the six month periods ended June 30, 2019 and 2018 amounted to $33,106 and $34,072, respectively, and are presented net under the caption “Direct vessel expenses”. Navios Holdings provides commercial and technical management services to Navios Acquisition’s vessels for a daily fee that was fixed. This daily fee covers all of the vessels’ operating expenses, other than certain fees and costs. Actual operating costs and expenses would be determined in a manner consistent with how the initial fixed fees were determined. In May 2016, Navios Holdings amended its agreement with Navios Acquisition to fix the fees for ship management services of Navios Acquisition owned fleet at a daily fee of (i) $6.35 per MR2 product tanker and chemical tanker vessel; (ii) $7.15 per LR1 product tanker vessel; and (iii) $9.5 per VLCC through May 2018. In May 2018, Navios Holdings amended its agreement with Navios Acquisition to fix the fees for ship management services of Navios Acquisition owned fleet at a daily fee of (i) $6.5 per MR2 product tanker and chemical tanker vessel; (ii) $7.15 per LR1 product tanker vessel; and (iii) $9.5 per VLCC through May 2020 (Refer to Note 15). For the three month periods ended June 30, 2019 and 2018 certain extraordinary fees and costs related to regulatory requirements under Navios Acquisition’s management agreement amounted to $2,100 and $0, respectively, and for the six month periods ended June 30, 2019 and 2018 amounted to $3,990 and $0, respectively, and are presented under the caption “Other income/ (expense), net”. Drydocking expenses under this agreement will be reimbursed at cost at occurrence for all vessels. Following the merger of Navios Maritime Midstream Partners L.P. (“Navios Midstream”) with Navios Acquisition completed on December 13, 2018, the management agreement also covers vessels acquired. Total management fees for the three month periods ended June 30, 2019 and 2018 amounted to $26,925 and $22,913, respectively, and for the six month periods ended June 30, 2019 and 2018 amounted to $54,831 and $46,312, respectively, and are presented net under the caption “Direct vessel expenses”. Pursuant to a management agreement dated December 13, 2013, Navios Holdings provides commercial and technical management services to Navios Europe I’s tanker and container vessels. The term of this agreement is for a period of six years. Management fees under this agreement will be reimbursed at cost at occurrence. Total management fees for the three month periods ended June 30, 2019 and 2018 amounted to $4,773 and $5,154, respectively, and for the six month periods ended June 30, 2019 and 2018 amounted to $9,488 and $10,377, respectively, and are presented net under the caption “Direct vessel expenses”. Pursuant to a management agreement dated November 18, 2014, as further amended in October 2016, Navios Holdings provides commercial and technical management services to Navios Midstream’s vessels for a daily fixed fee of $9.5 per owned VLCC vessel, effective through December 31, 2018. Drydocking expenses under this agreement will be reimbursed at cost at occurrence for all vessels. The term of this agreement is for a period of five years. Total management fees for the three and six month periods ended June 30, 2018 amounted to $5,187 and $10,251, respectively, and are presented net under the caption “Direct vessel expenses”. Pursuant to a management agreement dated June 5, 2015, Navios Holdings provides commercial and technical management services to Navios Europe II’s dry bulk and container vessels. The term of this agreement is for a period of six years. Management fees under this agreement will be reimbursed at cost at occurrence. Total management fees for the three month periods ended June 30, 2019 and 2018 amounted to $5,885 and $5,540, respectively, and for the six month periods ended June 30, 2019 and 2018 amounted to $12,380 and $10,801, and are presented net under the caption “Direct vessel expenses”. Pursuant to a management agreement dated June 7, 2017, as amended in November 2017, in April 2018 and in June 2018, Navios Holdings provides commercial and technical management services to Navios Containers’ vessels. The term of this agreement is for an initial period of five years with an automatic extension period of five years thereafter unless a notice for termination is received by either party. The fee for the ship management services provided by Navios Holdings is a daily fee of $6.1 per day for up to 5,500 TEU container vessels, $6.7 per day for above 5,500 TEU and up to 8,000 TEU container vessels and $7.4 per day for above 8,000 TEU and up to 10,000 TEU container vessels until the end of 2019 (Refer to Note 15). For the three and six month periods ended June 30, 2019, certain extraordinary fees and costs related to regulatory requirements under Navios Containers’ management agreement amounted to $1,470 and $2,940, respectively, and have been eliminated upon consolidation. Drydocking expenses under this agreement are reimbursed by Navios Containers at cost. Total management fees for the three and six month periods ended June 30, 2019 amounted to $16,408 and $32,131, respectively, and have been eliminated upon consolidation. Total management fees for the three and six month periods ended June 30, 2018 amounted to $12,449, and $24,088, respectively, and are presented net under the caption “Direct vessel expenses”. Navios Partners Guarantee: In November 2012 (as amended in March 2014), the Company entered into an agreement with Navios Partners (the “Navios Partners Guarantee”) to provide Navios Partners with guarantees against counterparty default on certain existing charters, which had previously been covered by the charter insurance for the same vessels, same periods and same amounts. The Navios Partners Guarantee provides for a maximum possible payout of $20,000 by the Company to Navios Partners. Premiums that are calculated on the same basis as the restructured charter insurance are included in the management fee that is paid by Navios Partners to Navios Holdings pursuant to the management agreement. As of June 30, 2019, Navios Partners has submitted one claim under this agreement to the Company. As of June 30, 2019 and December 31, 2018, the fair value of the claim was estimated at $14,362 and $18,001, respectively, and the change in estimate of the guarantee claim of $3,638 recorded during the three month period ended June 30, 2019 was included in “Other income/ (expense), net”. The final settlement of the amount due will be made at specific dates, in accordance with a signed letter of agreement between the parties. General and administrative expenses incurred on behalf of affiliates/Administrative fee revenue from affiliates: Navios Holdings provides administrative services to Navios Partners. Navios Holdings is reimbursed for reasonable costs and expenses incurred in connection with the provision of these services. Navios Holdings extended the duration of its existing administrative services agreement with Navios Partners until December 31, 2022, pursuant to its existing terms (Refer to Note 15). Total general and administrative fees for the three month periods ended June 30, 2019 and 2018 amounted to $2,537 and $2,330, respectively, and for the six month periods ended June 30, 2019 and 2018 amounted to $5,127 and $4,580, respectively. Navios Holdings provides administrative services to Navios Acquisition. Navios Holdings extended the duration of its existing administrative services agreement with Navios Acquisition until May 2020 pursuant to its existing terms. Navios Holdings is reimbursed for reasonable costs and expenses incurred in connection with the provision of these services (Refer to Note 15). Total general and administrative fees for the three month periods ended June 30, 2019 and 2018 amounted to $2,761 and $2,188, respectively, and for the six month periods ended June 30, 2019 and 2018 amounted to $5,626 and $4,435, respectively. Following the merger of Navios Midstream with Navios Acquisition completed on December 13, 2018, the administrative services agreement also covers vessels acquired. Navios Holdings provides administrative services to Navios Logistics. In April 2016, Navios Holdings extended the duration of its existing administrative services agreement with Navios Logistics until December 2021, pursuant to its existing terms. Navios Holdings is reimbursed for reasonable costs and expenses incurred in connection with the provision of these services (Refer to Note 15). Total general and administrative fees for the three month periods ended June 30, 2019 and 2018 amounted to $286 and $250, respectively, and for the six month periods ended June 30, 2019 and 2018 amounted to $572 and $500, respectively. The general and administrative fees have been eliminated upon consolidation. Pursuant to an administrative services agreement dated December 13, 2013, Navios Holdings provides administrative services to Navios Europe I’s tanker and container vessels. The term of this agreement is for a period of six years. Navios Holdings is reimbursed for reasonable costs and expenses incurred in connection with the provision of these services. Total general and administrative fees for the three month periods ended June 30, 2019 and 2018 amounted to $406 and $332, respectively, and for the six month periods ended June 30, 2019 and 2018 amounted to $808 and $660, respectively. Pursuant to an administrative services agreement dated November 18, 2014, Navios Holdings provides administrative services to Navios Midstream. The term of this agreement is for a period of five years. Navios Holdings is reimbursed for reasonable costs and expenses incurred in connection with the provision of these services. Total general and administrative fees for the three and six month periods ended June 30, 2018 amounted to $375 and $744, respectively. Pursuant to an administrative services agreement dated June 5, 2015, Navios Holdings provides administrative services to Navios Europe II’s dry bulk and container vessels. The term of this agreement is for a period of six years. Navios Holdings is reimbursed for reasonable costs and expenses incurred in connection with the provision of these services. Total general and administrative fees charged for the three month periods ended June 30, 2019 and 2018 amounted to $613 and $509, respectively, and for the six month periods ended June 30, 2019 and 2018 amounted to $1,220 and $1,012, respectively. Pursuant to the administrative services agreement dated June 7, 2017, Navios Holdings provides administrative services to Navios Containers. Navios Holdings is reimbursed for reasonable costs and expenses incurred in connection with the provision of these services. The term of this agreement is for an initial period of five years with an automatic extension for a period of five years thereafter unless a notice of termination is received by either party (Refer to Note 15). Total general and administrative fees attributable to this agreement for the six month period ended June 30, 2019 amounted to $3,941 and have been eliminated upon consolidation. Total general and administrative fees attributable to this agreement for the three month period ended June 30, 2019 and 2018, amounted to $2,008 and $1,393, respectively, and for the six month periods ended June 30, 2019 and 2018 amounted to $3,941 and $2,700, respectively. Balance due to/from affiliates (excluding Navios Europe I and Navios Europe II): Balance due to Navios Partners as of June 30, 2019 amounted to $9,950 (December 31, 2018: $34,765), and the Long-term payable to Navios Partners amounted to $38,063 (December 31, 2018: $17,891). Balance due from Navios Acquisition as of June 30, 2019 amounted to $3,454 (December 31, 2018: $10,113), and the Long-term payable to Navios Acquisition amounted to $18,689 (December 31, 2018: $13,847). Balance due from Navios Containers as of June 30, 2019 amounted to $7,638 (December 31, 2018: $4,065), and the Long-term payable to Navios Containers amounted to $8,195 (December 31, 2018: $7,862) and have been eliminated upon consolidation. The balances mainly consisted of management fees, administrative fees, drydocking, ballast water treatment system and other expenses prepaid by the affiliates according to our management agreements and other amounts payable to affiliates. Omnibus agreements: Navios Holdings has entered into an omnibus agreement with Navios Partners (the “Partners Omnibus Agreement”) in connection with the closing of Navios Partners’ IPO governing, among other things, when Navios Holdings and Navios Partners may compete against each other as well as rights of first offer on certain dry bulk carriers. Pursuant to the Partners Omnibus Agreement, Navios Partners generally agreed not to acquire or own Panamax or Capesize dry bulk carriers under time charters of three or more years without the consent of an independent committee of Navios Partners. In addition, Navios Holdings has agreed to offer to Navios Partners the opportunity to purchase vessels from Navios Holdings when such vessels are fixed under time charters of three or more years. Navios Holdings entered into an omnibus agreement with Navios Acquisition and Navios Partners (the “Acquisition Omnibus Agreement”) in connection with the closing of Navios Acquisition’s initial vessel acquisition, pursuant to which, among other things, Navios Holdings and Navios Partners agreed not to acquire, charter-in or own liquid shipment vessels, except for container vessels and vessels that are primarily employed in operations in South America, without the consent of an independent committee of Navios Acquisition. In addition, Navios Acquisition, under the Acquisition Omnibus Agreement, agreed to cause its subsidiaries not to acquire, own, operate or charter dry bulk carriers subject to specific exceptions. Under the Acquisition Omnibus Agreement, Navios Acquisition and its subsidiaries granted to Navios Holdings and Navios Partners, a right of first offer on any proposed sale, transfer or other disposition of any of its dry bulk carriers and related charters owned or acquired by Navios Acquisition. Likewise, Navios Holdings and Navios Partners agreed to grant a similar right of first offer to Navios Acquisition for any liquid shipment vessels it might own. These rights of first offer will not apply to a (i) sale, transfer or other disposition of vessels between any affiliated subsidiaries, or pursuant to the terms of any charter or other agreement with a counterparty, or (ii) merger with or into, or sale of substantially all of the assets to, an unaffiliated third party. Navios Holdings entered into an omnibus agreement with Navios Midstream, Navios Acquisition and Navios Partners in connection with the Navios Midstream IPO, pursuant to which Navios Acquisition, Navios Holdings, Navios Partners and their controlled affiliates generally have agreed not to acquire or own any VLCCs, crude oil tankers, refined petroleum product tankers, LPG tankers or chemical tankers under time charters of five or more years without the consent of Navios Midstream. The omnibus agreement contains significant exceptions that will allow Navios Acquisition, Navios Holdings, Navios Partners or any of their controlled affiliates to compete with Navios Midstream under specified circumstances. Navios Holdings entered into an omnibus agreement with Navios Containers, Navios Acquisition and Navios Partners, pursuant to which Navios Acquisition, Navios Holdings, Navios Partners and their controlled affiliates generally have granted a right of first refusal to Navios Containers over any container vessels to be sold or acquired in the future, subject to significant exceptions that would allow Navios Acquisition, Navios Holdings and Navios Partners or any of their controlled affiliates to compete with Navios Containers under specified circumstances. Midstream General Partner Option Agreement: Navios Holdings entered into an option agreement, with Navios Acquisition under which Navios Acquisition, which owns and controls Navios Maritime Midstream Partners GP LLC (“Midstream General Partner”), granted Navios Holdings the option to acquire a minimum of 25% of the outstanding membership interests in Midstream General Partner and the incentive distribution rights in Navios Midstream representing the right to receive an increasing percentage of the quarterly distributions when certain conditions are met. The option shall expire on November 18, 2024. The purchase price for the acquisition for all or part of the option interest shall be an amount equal to its fair market value. As of June 30, 2019, Navios Holdings had not exercised any part of that option. Sale of vessels and sale of rights to Navios Partners: Upon the sale of vessels to Navios Partners, Navios Holdings recognizes the gain immediately in earnings only to the extent of the interest in Navios Partners owned by third parties and defers recognition of the gain to the extent of its own ownership interest in Navios Partners (the “deferred gain”). Subsequently, the deferred gain is amortized to income over the remaining useful life of the vessel. The recognition of the deferred gain is accelerated in the event that (i) the vessel is subsequently sold or otherwise disposed of by Navios Partners or (ii) the Company’s ownership interest in Navios Partners is reduced. In connection with the public offerings of common units by Navios Partners, a pro rata portion of the deferred gain is released to income upon dilution of the Company’s ownership interest in Navios Partners. As of June 30, 2019 and December 31, 2018, the unamortized deferred gain for all vessels and rights sold totaled $7,471 and $8,126, respectively. For the three month periods ended June 30, 2019 and 2018, Navios Holdings recognized $328 and $473, respectively, of the deferred gain in “Equity in net losses of affiliated companies” and for the six month periods ended June 30, 2019 and 2018, Navios Holdings recognized $656 and $946, respectively, of the deferred gain in “Equity in net losses of affiliated companies”. Participation in offerings of affiliates: Refer to Note 13 for Navios Holdings’ participation in Navios Acquisition’s and Navios Partners’ offerings. On February 4, 2015, Navios Holdings entered into a share purchase agreement with Navios Partners pursuant to which Navios Holdings made an investment in Navios Partners by purchasing common units, and general partnership interests, in order to maintain its 20.0% partnership interest in Navios Partners following its equity offering in February 2015. In connection with this agreement, Navios Holdings entered into a registration rights agreement with Navios Partners pursuant to which Navios Partners provided Navios Holdings with certain rights relating to the registration of the common units. Navios Holdings has entered into additional share purchase agreements on December 30, 2016, March 3, 2017, March 23, 2017, March 31, 2017, January 11, 2018, February 21, 2018, December 20, 2018 and February 1, 2019 for the purchase up to a total of 1,754,981 general partnership interests. Balance due from Navios Europe I: Balance due from Navios Europe I as of June 30, 2019 amounted to $18,026 (December 31, 2018: $12,013) which included the net current receivable amount of $13,198 (December 31, 2018: $7,769) mainly consisting of management fees, drydocking, ballast water treatment system and other expenses, accrued interest income earned under the Navios Revolving Loans I (as defined in Note 13) and other expenses and the non-current amount receivable of $4,828 (December 31, 2018: $4,244) related to the accrued interest income earned under the Navios Term Loans I (as defined in Note 13). The Navios Revolving Loans I and the Navios Term Loans I earn interest and an annual preferred return, respectively, at 1,270 basis points per annum, on a quarterly compounding basis and are repaid from free cash flow (as defined in the loan agreement) to the fullest extent possible at the end of each quarter. There are no covenant requirements or stated maturity dates. As of June 30, 2019, the outstanding amount relating to Navios Holdings’ portion under the Navios Revolving Loans I is $23,125 (December 31, 2018: $19,125), under the caption “Loan receivable from affiliate companies”. During 2019, Navios Holdings funded with $4,000 Navios Europe I under the Navios Revolving Loans I. As of June 30, 2019, the amount undrawn under the Revolving Loans I was $2,000, of which Navios Holdings may be required to fund an amount ranging from $0 to $2,000. On March 17, 2017, Navios Holdings transferred to Navios Partners its rights to the Navios Revolving Loans I and the Navios Term Loans I (including the respective accrued receivable interest), with a total carrying value of $21,384 for a total consideration of $33,473, comprised of $4,050 in cash and 13,076,923 (before reverse stock split) newly issued common units of Navios Partners with a fair value of $29,423 (based on Navios Partners’ trading price as of the closing of the transaction). The Company evaluated this transaction in accordance with ASC 860, classifying it as a secured borrowing arrangement. At the date of this transaction, the Company recognized a long-term liability of $33,473, including a premium of $12,089 which will be amortized through “Interest expense and finance cost, net” over the term of the loans until 2023, and is included within “Long-term payable to affiliate companies”. Navios Holdings may be required from Navios Partners, under certain conditions, to repurchase the loans after the third anniversary of the date of the transaction based on the then-outstanding balance of the loans. See also Note 13. As of June 30, 2019 and December 31, 2018, the long-term payable to Navios Partners amounted to $36,205 and $35,417, respectively, including the unamortized premium of $7,392 and $8,359, respectively. Balance due from Navios Europe II: Balance due from Navios Europe II as of June 30, 2019, amounted to $15,057 (December 31, 2018: $5,312), which included the net current receivable amount of $11,917 (December 31, 2018: $470 net current payable), mainly consisting of management fees, drydocking, ballast water treatment system and other expenses and accrued interest income earned under the Navios Revolving Loans II (as defined in Note 13) and other expenses and the net non-current amount receivable of $3,140 (December 31, 2018: $5,782) related to the accrued interest income earned under the Navios Term Loans II (as defined in Note 13). The Navios Revolving Loans II and the Navios Term Loans II earn interest and an annual preferred return, respectively, at 1,800 basis points per annum, on a quarterly compounding basis and are repaid from free cash flow (as defined in the loan agreement) to the fullest extent possible at the end of each quarter. There are no covenant requirements or stated maturity dates. As of June 30, 2019, the outstanding amount relating to Navios Holdings’ portion under the Navios Revolving Loans II was $16,938 (December 31, 2018: $16,938), under the caption “Loan receivable from affiliate companies.” As of June 30, 2019, the amount undrawn from the Navios Revolving Loans II was $4,503, of which Navios Holdings may be required to fund an amount ranging from $0 to $4,503. Secured credit facility with Navios Logistics: On April 25, 2019, Navios Holdings entered into a secured credit facility of $50,000 with Navios Logistics to be used for general corporate purposes, including the repurchase of 2022 Notes. The credit facility is available in multiple drawings, has an arrangement fee of $500, a fixed interest rate of 12.75% for the first year and a fixed interest rate of 14.75% for the second year, payable annually. The secured credit facility includes negative covenants substantially similar to the 2022 Notes and customary events of default. The credit facility matures in April 2021. As of September 12, 2019, $50,000 was drawn under this facility of which $18,726 was used to acquire the 2022 Notes from Navios Logistics and the remaining amount was used to repurchase 2022 Notes. </t>
  </si>
  <si>
    <t>Preferred and Common Stock</t>
  </si>
  <si>
    <t>PREFERRED AND COMMON STOCK [Abstract]</t>
  </si>
  <si>
    <t>PREFERRED AND COMMON STOCK</t>
  </si>
  <si>
    <t xml:space="preserve">NOTE 9: PREFERRED AND COMMON STOCK Vested, Surrendered and Forfeited During the three and six month period ended June 30, 2018, 0 and 333 restricted stock units issued to the Company’s employees in 2016, respectively, vested. During the three and six month period ended June 30, 2019, 59 restricted shares of common stock, were forfeited upon termination of employment. During the three and six month period ended June 30, 2018, 150 and 300 restricted shares of common stock, respectively, were forfeited upon termination of employment. Conversion of Preferred Stock During the three and six month period ended June 30, 2019, 1,309 shares of convertible preferred stock were converted into 140,059 shares of common stock including 9,159 shares of common stock being unpaid dividend. The shares of convertible preferred stock were converted pursuant to their original terms, which provided that ten years after the issuance date the then-outstanding shares of preferred stock would automatically convert into a number of fully paid and non-assessable shares of common stock determined by dividing the amount of the liquidation preference ($10,000 per share) by a conversion price equal to $10.00 per share of common stock. Following this conversion, the Company cancelled the undeclared preferred dividend of the converted shares of $916. The cancelled undeclared dividend was converted to 9,159 shares of common stock with a fair value of $41 at the date of issuance (See also Note 12). Issuance of Cumulative Perpetual Preferred Stock The Company’s 2,000,000 American Depositary Shares, Series G and the 4,800,000 American Depositary Shares, Series H are recorded at fair market value on issuance. Each of the shares represents 1/100th of a share of the Series G and Series H, with a liquidation preference of $2,500 per share ($25.00 per American Depositary Share). Dividends are payable quarterly in arrears on the Series G at a rate of 8.75% per annum and on the Series H at a rate of 8.625% per annum of the stated liquidation preference. The Company has accounted for these shares as equity. Series G and Series H American Depositary Shares Exchange Offer On December 21, 2018, Navios Holdings announced that it commenced an offer to exchange cash and/or newly issued 2024 Notes for approximately 66 2/3% of each of the outstanding Series G American Depositary Shares and Series H American Depositary Shares. As of March 21, 2019, a total of 10,930 Series H were validly tendered representing a net aggregate nominal value of approximately $26,297. Navios Holdings paid $997 for tender offer expenses, approximately $4,188 as cash consideration and issued a total of approximately $4,747 in aggregate principal amount of 2024 Notes. The difference between the carrying amount of the preferred shares redeemed and the fair value of the consideration transferred amounting to $16,365 was recorded in retained earnings. Following the completion of the offer, the Company cancelled the undeclared preferred dividend of Series H of $7,678. As of April 18, 2019, a total of 8,841 Series G were validly tendered representing a net aggregate nominal value of approximately $21,271. Navios Holdings paid $401 for tender offer expenses, approximately $4,423 cash consideration and issued a total of approximately $3,879 principal amount of 2024 Notes. The difference between the carrying amount of the preferred shares redeemed and the fair value of the consideration transferred amounting to $12,568 was recorded in retained earnings. Following the completion of the offer the company cancelled the undeclared preferred dividend of series G of $6,798. In February 2016, Navios Holdings announced the suspension of payment of quarterly dividends on its preferred stock, including the Series G and Series H. Total undeclared preferred dividends as of June 30, 2019 were $19,048. On July 15, 2017, the Company reached six quarterly dividend payments in arrears relating to its Series G and Series H and as a result, the respective dividend rate increased by 0.25%. Issuances to Employees, Officers and Directors On February 1, 2019, pursuant to the stock plan approved by the Board of Directors, 151,515 common stock was granted to Navios Holdings employees, officers and directors. Navios Holdings had outstanding as of June 30, 2019 and December 31, 2018, 13,133,806 and 12,843,414 shares of common stock, respectively, 5,350 and 14,191 Series G as of June 30, 2019 and December 31, 2018, 17,682 and 28,612 Series H as of June 30, 2019 and December 31, 2018, respectively, and 2,190 and 3,499 shares of convertible preferred stock, respectively. </t>
  </si>
  <si>
    <t>Other Income/ (Expense), Net</t>
  </si>
  <si>
    <t>OTHER INCOME/ (EXPENSE), NET [Abstract]</t>
  </si>
  <si>
    <t>OTHER INCOME/ (EXPENSE), NET</t>
  </si>
  <si>
    <t xml:space="preserve">NOTE 10: OTHER INCOME/ (EXPENSE), NET During the six month periods ended June 30, 2019 and 2018, taxes other-than income taxes of Navios Logistics amounted to $3,955 and $3,271, respectively, and were included in the consolidated statement of comprehensive (loss)/ income within the caption “Other income/(expense), net”. During the three month periods ended June 30, 2019 and 2018, taxes other-than income taxes of Navios Logistics amounted to $2,107 and $1,630, respectively, and were included in the consolidated statement of comprehensive (loss)/ income within the caption “Other income/(expense), net”. </t>
  </si>
  <si>
    <t>Segment Information</t>
  </si>
  <si>
    <t>SEGMENT INFORMATION [Abstract]</t>
  </si>
  <si>
    <t>SEGMENT INFORMATION</t>
  </si>
  <si>
    <t xml:space="preserve">NOTE 11: SEGMENT INFORMATION The Company currently has three reportable segments from which it derives its revenues: Dry Bulk Vessel Operations, Logistics Business and Containers Business. The Containers Business is a reportable segment as a result of the consolidation of Navios Containers since November 30, 2018 (date of obtaining control). The reportable segments reflect the internal organization of the Company and are strategic businesses that offer different products and services. The Dry Bulk Vessel Operations consists of the transportation and handling of bulk cargoes through the ownership, operation, and trading of vessels. The Logistics Business consists of operating ports and transfer station terminals, handling of vessels, barges and pushboats as well as upriver transport facilities in the Hidrovia region. The Company measures segment performance based on net income/ (loss) attributable to Navios Holdings common stockholders. Inter-segment sales and transfers are not significant and have been eliminated and are not included in the following tables. Summarized financial information concerning each of the Company’s reportable segments is as follows: Dry Bulk Vessel Operations for the Three Month Period Ended June 30, 2019 Logistics Business for the Three Month Period Ended June 30, 2019 Containers Business for the Three Month Period Ended June 30, 2019 Total for the Three Month Period Ended June 30, 2019 Revenue $ 52,900 $ 60,611 $ 33,678 $ 147,189 Administrative fee revenue from affiliates 6,318 — — 6,318 Interest expense and finance cost, net (20,898) (9,265) (4,113) (34,276) Depreciation and amortization (13,445 ) (7,310 ) (8,514 ) (29,269 ) Equity in net losses of affiliated companies (16,779 ) — — (16,779 ) Net (loss)/ income attributable to Navios Holdings common stockholders (42,509 ) 6,189 (111 ) (36,431 ) Total assets 1,779,519 672,390 486,272 2,938,181 Goodwill 56,240 104,096 — 160,336 Capital expenditures (6,805) (487) (51,951) (59,243) Investment in affiliates 72,512 — — 72,512 Cash and cash equivalents 26,693 68,796 15,156 110,645 Restricted cash 9,732 — 1,699 11,431 Long-term debt, net (including current and non-current portion) $ 999,347 $ 523,784 $ 267,674 $ 1,790,805 Drybulk Vessel Operations for the Three Month Period Ended June 30, 2018 Logistics Business for the Three Month Period Ended June 30, 2018 Total for the Three Month Period Ended June 30, 2018 Revenue $ 71,988 $ 60,063 $ 132,051 Administrative fee revenue from affiliates 7,126 — 7,126 Interest expense and finance cost, net (23,256) (9,997) (33,253) Depreciation and amortization (17,385) (7,152) (24,537) Equity in net losses of affiliated companies (3,025) — (3,025) Net loss attributable to Navios Holdings common stockholders (27,842) 2,550 (25,292) Total assets 1,898,715 674,413 2,573,128 Goodwill 56,240 104,096 160,336 Capital expenditures (4,432) (2,277) (6,709) Investment in affiliates 174,263 — 174,263 Cash and cash equivalents 48,051 70,403 118,454 Restricted cash 2,978 — 2,978 Long-term debt, net (including current and non-current portion) $ 1,137,924 $ 528,696 $ 1,666,620 Dry Bulk Vessel Operations for the Six Month Period Ended June 30, 2019 Logistics Business for the Six Month Period Ended June 30, 2019 Containers Business for the Six Month Period Ended June 30, 2019 Total for the Six Month Period Ended June 30, 2019 Revenue $ 105,582 $ 116,377 $ 65,510 $ 287,469 Administrative fee revenue from affiliates 12,782 — — 12,782 Interest expense and finance cost, net (41,904) (19,103) (7,666) (68,673) Depreciation and amortization (27,324) (14,656) (17,074) (59,054) Equity in net losses of affiliated companies (12,502) — — (12,502) Net (loss)/ income attributable to Navios Holdings common stockholders (51,189) 9,574 (120) (41,735) Total assets 1,779,519 672,390 486,272 2,938,181 Goodwill 56,240 104,096 — 160,336 Capital expenditures (13,970) (1,222) (53,707) (68,899) Investment in affiliates 72,512 — — 72,512 Cash and cash equivalents 26,693 68,796 15,156 110,645 Restricted cash 9,732 — 1,699 11,431 Long-term debt, net (including current and non-current portion) $ 999,347 $ 523,784 $ 267,674 $ 1,790,805 Drybulk Vessel Operations for the Six Month Period Ended June 30, 2018 Logistics Business for the Six Month Period Ended June 30, 2018 Total for the Six Month Period Ended June 30, 2018 Revenue $ 136,602 $ 112,331 $ 248,933 Administrative fee revenue from affiliates 14,131 — 14,131 Interest expense and finance cost, net (45,821) (19,242) (65,063) Depreciation and amortization (36,223) (14,380) (50,603) Equity in net losses of affiliated companies (9,489) — (9,489) Net loss attributable to Navios Holdings common stockholders (68,030) 1,881 (66,149) Total assets 1,898,715 674,413 2,573,128 Goodwill 56,240 104,096 160,336 Capital expenditures (21,145) (6,046) (27,191) Investment in affiliates 174,263 — 174,263 Cash and cash equivalents 48,051 70,403 118,454 Restricted cash 2,978 — 2,978 Long-term debt, net (including current and noncurrent portion) $ 1,137,924 $ 528,696 $ 1,666,620 As of June 30, 2019, Navios Containers’ negative working capital position amounted to $36,335. </t>
  </si>
  <si>
    <t>Earnings/ (Loss) Per Common Share</t>
  </si>
  <si>
    <t>EARNINGS/ (LOSS) PER COMMON SHARE [Abstract]</t>
  </si>
  <si>
    <t>EARNINGS/ (LOSS) PER COMMON SHARE</t>
  </si>
  <si>
    <t xml:space="preserve">NOTE 12: EARNINGS/ (LOSS) PER COMMON SHARE Earnings/(loss) per share is calculated by dividing net loss attributable to Navios Holdings common stockholders by the weighted average number of shares of Navios Holdings outstanding during the periods presented. Net (loss)/income attributable to Navios Holdings common stockholders is calculated by adding to (if a discount) or deducting from (if a premium) net (loss)/ income attributable to Navios Holdings common stockholders the difference between the fair value of the consideration paid upon redemption and the carrying value of the preferred stock, including the unamortized issuance costs of the preferred stock, and the amount of any undeclared dividend cancelled. For the three month period ended June 30, 2019, 861,158 potential common shares and 349,900 potential shares of convertible preferred stock have an anti-dilutive effect (i.e. those that increase income per share or decrease loss per share) and are therefore excluded from the calculation of diluted net loss per share. For the three month period ended June 30, 2018, 701,482 potential common shares and 349,900 potential shares of convertible preferred stock have an anti-dilutive effect (i.e. those that increase income per share or decrease loss per share) and are therefore excluded from the calculation of diluted net loss per share. For the six month period ended June 30, 2019, 834,394 potential common shares and 349,900 potential shares of convertible preferred stock have an anti-dilutive effect (i.e. those that increase income per share or decrease loss per share) and are therefore excluded from the calculation of diluted net loss per share. For the six month period ended June 30, 2018, 663,397 potential common shares and 349,900 potential shares of convertible preferred stock have an anti-dilutive effect (i.e. those that increase income per share or decrease loss per share) and are therefore excluded from the calculation of diluted net loss per share. Three Month Period Ended June 30, 2019 Three Month Period Ended June 30, 2018 Six Month Period Ended June 30, 2019 Six Month Period Ended June 30, 2018 Numerator: Net loss attributable to Navios Holdings common stockholders $ (36,431 ) $ (25,292 ) $ (41,735 ) $ (66,149 ) Less: Declared and undeclared dividend on preferred stock and on unvested restricted shares (1,957 ) (2,564 ) (4,506 ) (5,113 ) Plus: Tender Offer – Redemption of preferred stock Series G and Series H including $7,714 and $15,392 of undeclared preferred dividend cancelled for three and six month periods ended June 30, 2019, respectively 20,241 — 44,284 — Loss available to Navios Holdings common stockholders, basic and diluted $ (18,147 ) $ (27,856 ) $ (1,957 ) $ (71,262 ) Denominator: Denominator for basic and diluted loss per share attributable to Navios Holdings common stockholders — weighted average shares 12,219,750 11,942,314 12,219,817 11,942,297 Basic and diluted loss per share attributable to Navios Holdings common stockholders $ (1.49 ) $ (2.33 ) $ (0.16 ) $ (5.97 ) </t>
  </si>
  <si>
    <t>Investment in affiliates and available-for-sale securities</t>
  </si>
  <si>
    <t>INVESTMENT IN AFFILIATES AND AVAILABLE-FOR-SALE SECURITIES [Abstract]</t>
  </si>
  <si>
    <t>INVESTMENT IN AFFILIATES AND AVAILABLE-FOR-SALE SECURITIES</t>
  </si>
  <si>
    <t>NOTE 13: INVESTMENT IN AFFILIATES AND AVAILABLE-FOR-SALE SECURITIES Navios Partners On August 7, 2007, Navios Holdings formed Navios Partners under the laws of Marshall Islands. Navios GP L.L.C. (the “General Partner”), a wholly owned subsidiary of Navios Holdings, was also formed on that date to act as the general partner of Navios Partners and received a 2.0% general partner interest. On April 25, 2019, Navios Partners announced a 1-for-15 reverse stock split of its issued and outstanding shares of common units and general partners units. The reverse stock split was effective on May 21, 2019. All issued and outstanding shares of common units and general partner units contained to the notes to the consolidated financial statements until May 21, 2019, are presented before reverse stock split. During the first quarter of 2018, Navios Partners issued 1,370,044 of common units to Navios Partners’ directors and/or officers. Concurrently, Navios Holdings acquired 27,960 common units in Navios Partners in order to maintain its 2.0% general partner interest for a cash consideration of $64. On February 21, 2018, Navios Partners closed an offering of 18,422,000 common units which includes the sale of $5,000 of common units to Navios Holdings. In addition, Navios Holdings paid $714 to retain its 2.0% general partnership interest. In December 2018, Navios Partners issued 1,464,494 of restricted common units to Navios Partners’ directors and/or officers. Concurrently, Navios Holdings acquired 29,888 common units in Navios Partners in order to maintain its 2.0% general partner interest for a cash consideration of $27. In January 2019, the Board of Directors of Navios Partners authorized a common unit repurchase program for up to $50,000 of Navios Partners’ common units over a two year period. As of June 30, 2019, Navios Partners had repurchased 3,503,908 common units. In February 2019, Navios Partners issued 380,952 of restricted common units to Navios Partners’ directors and/or officers. Concurrently, Navios Holdings acquired 7,775 common units in Navios Partners in order to maintain its 2.0% general partner interest for a cash consideration of $8. As of June 30, 2019, Navios Holdings held a total of 2,070,216 (post reverse stock split) common units and 230,524 (post reverse stock split) general partners units, representing a 20.5% interest in Navios Partners, including the 2.1% general partner interest, and the entire investment in Navios Partners is accounted for under the equity method. As of June 30, 2019 and December 31, 2018, the unamortized difference between the carrying amount of the investment in Navios Partners and the amount of the Company’s underlying equity in net assets of Navios Partners was $120,238 and $126,034, respectively. As a result of the other-than temporary-impairment loss recorded as at December 31, 2018, the Company has recomputed this difference which is amortized through “Equity in net losses of affiliated companies” over the remaining life of Navios Partners’ tangible and intangible assets. Total equity method income and amortization of deferred gain of $902 and $5,642 were recognized in “Equity in net losses of affiliated companies”, for the three month periods ended June 30, 2019 and 2018, respectively, and total equity method income of $3,153 and $9,448 was recognized for the six month periods ended June 30, 2019 and 2018, respectively. As of June 30, 2019 and December 31, 2018, the carrying amount of the investment in Navios Partners was $30,453 and $29,328, respectively. Dividends received for each of the three month periods ended June 30, 2019 and 2018 were $690 and for each of the six month periods ended June 30, 2019 and 2018 were $1,380 and $690, respectively. As of June 30, 2019, the market value of the investment in Navios Partners was $31,060. Navios Acquisition In February 2018, the Board of Directors of Navios Acquisition authorized a stock repurchase program for up to $25,000 of Navios Acquisition’s common stock, for two years. Stock repurchases will be made from time to time for cash in open market transactions at prevailing market prices or in privately negotiated transactions. As of June 30, 2019, Navios Acquisition has repurchased 735,251 shares of common stock. On November 9, 2018, the Stockholders of Navios Acquisition approved a one-for-15 reverse stock split of all outstanding common stock shares of Navios Acquisition, which was effected on November 14, 2018. On December 13, 2018, Navios Acquisition completed the merger contemplated by the previously announced Agreement and Plan of Merger (the “Merger Agreement”), dated as of October 7, 2018, by and among Navios Acquisition, its direct wholly-owned subsidiary NMA Sub LLC (“Merger Sub”), Navios Midstream and Navios Midstream Partners GP LLC. Pursuant to the Merger Agreement, Merger Sub merged with and into Navios Midstream, with Navios Midstream surviving as a wholly-owned subsidiary of Navios Acquisition. As of June 30, 2019 and December 31, 2018, the pre-OTTI unamortized difference between the carrying amount of the investment in Navios Acquisition and the amount of the Company’s underlying equity in net assets of Navios Acquisition was $85,112 and $87,500, respectively, and is amortized through “Equity in net losses of affiliated companies” over the remaining life of Navios Acquisition tangible and intangible assets. The Company will need to recompute this difference which is amortized through “Equity in net losses of affiliated companies” over the remaining life of Navios Acquisition’s tangible and intangible assets. Total pre-OTTI equity method loss of $4,728 and $9,321 were recognized in “Equity in net losses of affiliated companies” for the three month periods ended June 30, 2019 and 2018, respectively. Total pre-OTTI equity method loss of $3,262 and $20,192 were recognized in “Equity in net losses of affiliated companies” for the six month periods ended June 30, 2019 and 2018, respectively. As of June 30, 2019 and December 31, 2018, the carrying amount of the investment in Navios Acquisition was $30,650 and $50,374, respectively. During the period ended June 30, 2019 the Company recognized an OTTI loss of $13,543 relating to its investment in Navios Acquisition and the amount was included in “Equity in net losses of affiliated companies”. Dividends received for each of the three month periods ended June 30, 2019 and 2018 were $2,766 and $1,460, respectively, and for each of the six month periods ended June 30, 2019 and 2018 were $2,919. As of June 30, 2019, the market value of the investment in Navios Acquisition was $30,650. Navios Europe I On December 18, 2013, Navios Europe I acquired ten vessels for aggregate consideration consisting of (i) cash (which was funded with the proceeds of senior loan facilities (the “Senior Loans I”) and loans aggregating to $10,000 from Navios Holdings, Navios Acquisition and Navios Partners (in each case, in proportion to their economic interests in Navios Europe I) (collectively, the “Navios Term Loans I”) and (ii) the assumption of a junior participating loan facility (the “Junior Loan I”). In addition to the Navios Term Loans I, Navios Holdings, Navios Acquisition and Navios Partners will also make available to Navios Europe I revolving loans up to $24,100 to fund working capital requirements (collectively, the “Navios Revolving Loans I”). The Navios Term Loans I will be repaid from the future sale of vessels owned by Navios Europe I. In December 2018, the amount of the Navios Revolving Loans I increased by $30,000. On an ongoing basis, Navios Europe I is required to distribute cash flows (after payment of operating expenses and amounts due pursuant to the terms of the Senior Loans I) according to a defined waterfall calculation. Navios Holdings evaluated its investment in Navios Europe I under ASC 810 and concluded that Navios Europe I is a VIE and that it is not the party most closely associated with Navios Europe I and, accordingly, is not the primary beneficiary of Navios Europe I. Navios Holdings further evaluated its investment in the common stock of Navios Europe I under ASC 323 and concluded that it has the ability to exercise significant influence over the operating and financial policies of Navios Europe I and, therefore, its investment in Navios Europe I is accounted for under the equity method. The initial amount provided for in Navios Europe I of $4,750 at the inception included the Company’s share of the basis difference between the fair value and the underlying book value of the assets of Navios Europe I, which amounted to $6,763. This difference is amortized through “Equity in net losses of affiliated companies” over the remaining life of Navios Europe I. As of June 30, 2019 and December 31, 2018, the unamortized basis difference of Navios Europe I was $3,019, and $3,357, respectively. As of June 30, 2019 and December 31, 2018, the estimated maximum potential loss by Navios Holdings in Navios Europe I would have been $41,538 and $35,069, respectively, which represents the Company’s carrying value of its investment and balance of Navios Term Loans I of $9,578 and $8,994, respectively, including accrued interest, plus the Company’s balance of the Navios Revolving Loans I of $31,960 and $26,075, respectively, including accrued interest, and does not include the undrawn portion of the Navios Revolving Loans I. No income was recognized in “Equity in net losses of affiliated companies” for the three and six month periods ended June 30, 2019 and 2018. As of June 30, 2019 and December 31, 2018, the carrying amount of the investment in Navios Europe I and balance of Navios Term Loans I was $4,750 for both periods. Navios Europe II On February 18, 2015, Navios Holdings, Navios Acquisition and Navios Partners established Navios Europe II. From June 8, 2015 through December 31, 2015, Navios Europe II acquired 14 vessels for aggregate consideration consisting of: (i) cash (which was funded with the proceeds of a senior loan facility (the “Senior Loans II”) and loans aggregating to $14,000 from Navios Holdings, Navios Acquisition and Navios Partners (in each case, in proportion to their economic interests in Navios Europe II) (collectively, the “Navios Term Loans II”) and (ii) the assumption of a junior participating loan facility (the “Junior Loan II”). In addition to the Navios Term Loans II, Navios Holdings, Navios Acquisition and Navios Partners will also make available to Navios Europe II revolving loans up to $43,500 to fund working capital requirements (collectively, the “Navios Revolving Loans II”). The Navios Term Loans II will be repaid from the future sale of vessels owned by Navios Europe II. In March 2017, the amount of the Navios Revolving Loans II increased by $14,000. On an ongoing basis, Navios Europe II is required to distribute cash flows (after payment of operating expenses, amounts due pursuant to the terms of the Senior Loans II) according to a defined waterfall calculation. Navios Holdings evaluated its investment in Navios Europe II under ASC 810 and concluded that Navios Europe II is a VIE and that it is not the party most closely associated with Navios Europe II and, accordingly, is not the primary beneficiary of Navios Europe II. Navios Holdings further evaluated its investment in the common stock of Navios Europe II under ASC 323 and concluded that it has the ability to exercise significant influence over the operating and financial policies of Navios Europe II and, therefore, its investment in Navios Europe II is accounted for under the equity method. The initial amount provided for in Navios Europe II of $6,650, at the inception included the Company’s share of the basis difference between the fair value and the underlying book value of the assets of Navios Europe II, which amounted to $9,419. This difference is amortized through “Equity in net losses of affiliated companies” over the remaining life of Navios Europe II. As of June 30, 2019 and December 31, 2018, the unamortized basis difference of Navios Europe II was $5,598 and $6,069, respectively. As of June 30, 2019 and December 31, 2018, the estimated maximum potential loss by Navios Holdings in Navios Europe II would have been $42,351 and $29,370, respectively, which represents the Company’s carrying value of its investment and balance of Navios Term Loans II of $13,583 and $12,432, respectively, plus the Company’s balance of the Navios Revolving Loans II of $28,768 and $16,938, respectively, including accrued interest, and does not include the undrawn portion of the Navios Revolving Loans II. Income of $591 and $495 was recognized in “Equity/(loss) in net earnings of affiliated companies” for the three month period ended June 30, 2019 and 2018, respectively, and income of $1,151 and $963 was recognized for the six month periods ended June 30, 2019 and 2018, respectively. As of June 30, 2019 and December 31, 2018, the carrying amount of the investment in Navios Europe II and balance of Navios Term Loans II was $6,650 for both periods. Navios Containers (Consolidated since November 30, 2018) Navios Holdings until November 30, 2018 evaluated its investment in the common stock of Navios Containers under ASC 323 and concluded that it had the ability to exercise significant influence over the operating and financial policies of Navios Maritime Containers Inc. and, therefore, its investment in Navios Maritime Containers Inc. was accounted for under the equity method. Total equity method income of $142 was recognized in “Equity in net losses of affiliated companies” for the three month period ended June 30, 2018, and total equity method income of $244 was recognized for the six month period ended June 30, 2018. Following the results of the significant tests performed by the Company, it was concluded that one affiliate, Navios Acquisition, met the significant threshold requiring summarized financial information to be presented. Summarized financial information of Navios Acquisition is presented below: June 30, 2019 December 31, 2018 Balance Sheet Navios Acquisition Navios Acquisition Cash and cash equivalents, including restricted cash $ 41,962 $ 46,609 Current assets 120,358 103,978 Non-current assets 1,452,157 1,523,406 Current liabilities 120,241 92,159 Long- term debt including current portion, net 1,187,409 1,205,837 Non-current liabilities 1,095,757 1,154,873 Six Month June 30, 201 9 Six Month June 30, 201 8 Income Statement Navios Acquisition Navios Acquisition Revenue $ 135,704 $ 87,629 Net loss $ (15,689 ) $ (46,534 ) Three Month June 30, 201 9 Three Month June 30, 201 8 Income Statement Navios Acquisition Navios Acquisition Revenue $ 58,585 $ 41,479 Net loss $ (16,550 ) $ (22,068 ) Available-for-sale securities (“AFS Securities”) During the year ended December 31, 2017, the Company received shares of Pan Ocean Co. Ltd (“STX”) as partial compensation for the claims filed under the Korean court for all unpaid amounts in respect of the employment of the Company’s vessels. The shares were recorded at fair value upon their issuance and subsequent changes in market value are recognized within consolidated statement of comprehensive (loss)/income. The shares were recorded at fair value upon their issuance and subsequent changes in market value were recognized within consolidated statement of comprehensive (loss)/income. The unrealized holding gain was $2 as of December 31, 2017. The shares received from STX were accounted for under the guidance for AFS Securities. The Company has no other types of AFS Securities. As of June 30, 2019 and December 31, 2018, the carrying amount of AFS Securities related to STX was $193 and $192, respectively, and was recorded under “Other long-term assets” in the consolidated balance sheet. During the three month period ended June 30, 2019, the unrealized holding earnings related to these AFS Securities included in “Other income/ (expense), net” was $19. During the six month period ended June 30, 2019, the unrealized holding earnings related to these AFS Securities included in “Other income/ (expense), net” was $1. During the three and six month period ended June 30, 2018, the unrealized holding losses related to these AFS Securities included in “Other income/ (expense), net” was $25 and $27, respectively.</t>
  </si>
  <si>
    <t>Leases</t>
  </si>
  <si>
    <t>LEASES [Abstract]</t>
  </si>
  <si>
    <t>LEASES</t>
  </si>
  <si>
    <t xml:space="preserve">NOTE 14: LEASES On January 1, 2019, the Company adopted ASC 842. ASC 842 revises the accounting for leases. Under the new lease standard, lessees are required to recognize a right-of-use asset and a lease liability for substantially all leases. The new lease standard will continue to classify leases as either financing or operating, with classification affecting the pattern of expense recognition. The accounting applied by a lessor under the new guidance will be substantially equivalent to current lease accounting guidance. The following are the type of contracts that fall under ASC 842: Time charter out contracts The Company’s contract revenues from time chartering are governed by ASC 842. Upon adoption of ASC 842, the timing and recognition of earnings from the time charter contracts to which the Company is party did not change from previous practice. In a time charter contract, the Company is responsible for all the costs incurred for running the vessel such as crew costs, vessel insurance, repairs and maintenance and lubes. The charterer bears the voyage related costs such as bunker expenses, port charges and canal tolls during the hire period. The Company has determined to recognize lease revenue as a combined single lease component for all time charters (operating leases) as the related lease component and non-lease component will have the same timing and pattern of the revenue recognition of the combined single lease component. The performance obligations in a time charter contract are satisfied over the term of the contract beginning when the vessel is delivered to the charterer until it is redelivered back to the Company. The Company determined that all time charter contracts are considered operating leases and therefore fall under the scope of ASC 842 because: (i) the vessel is an identifiable asset; (ii) the Company does not have substantive substitution rights; and (iii) the charterer has the right to control the use of the vessel during the term of the contract and derives the economic benefits from such use. The transition guidance associated with ASC 842 allows for certain practical expedients to the lessors. The Company elected to not separate the lease and non-lease components included in the time charter revenue because (i) the pattern of revenue recognition for the lease and non-lease components (included in the daily hire rate) is the same. The daily hire rate represents the hire rate for a bare boat charter as well as the compensation for expenses incurred running the vessel such as crewing expense, repairs, insurance, maintenance and lubes. Both the lease and non-lease components are earned by passage of time. As a result of the adoption of these standards, there was no effect on the Company’s opening retained earnings, consolidated balance sheets and consolidated statements of comprehensive (loss)/income. Time charter in contracts As of June 30, 2019, Navios Holdings had time charter-in contracts whose remaining lease terms ranged from 0.1 years to 7.1 years. Certain operating leases have optional periods. Based on management estimates and market conditions, the lease term of these leases is being assessed at each balance sheet date. Regarding leases that have not yet commenced refer to Note 7. The Company will continue to recognize the lease payments for all operating leases as charter hire expense on the consolidated statements of comprehensive (loss)/income on a straight-line basis over the lease term. Land lease agreements As of June 30, 2019, Navios Logistics had land lease agreements whose remaining lease terms range from 46.7 years to 47.1 years. Office lease agreements As of June 30, 2019, Navios Holdings and Navios Logistics had office lease agreements whose remaining lease terms ranged from 0.3 years to 15.4 years and from 0.7 years to 4.3 years, respectively. Under ASC 842, leases are classified as either finance or operating arrangements, with such classification affecting the pattern and classification of expense recognition in an entity’s income statement. For operating leases, ASC 842 requires recognition in an entity’s income statement of a single lease expense, calculated so that the cost of the lease is allocated over the lease term, generally on a straight-line basis. Right-of-use assets represent a right to use an underlying asset for the lease term and the related lease liability represents an obligation to make lease payments pursuant to the contractual terms of the lease agreement. In connection with its adoption of ASC 842, the Company elected the “package of 3” practical expedients permitted under the transition guidance based on which the Company is allowed to not (i) reassess whether any expired or existing contracts are considered or contain leases; (ii) reassess the lease classification for any expired or existing leases; and (iii) reassess initial direct costs for any existing leases. Additionally, the Company elected the practical expedient allowed under the transition guidance of ASC 842 to not separate the lease and non-lease components related to a lease contract and to account for them as a single lease component for the purposes of the recognition and measurement requirements of ASC 842. Prior to January 1, 2019, the Company recognized lease expense in accordance with then-existing U.S. GAAP (“prior GAAP”). Because both ASC 842 and prior GAAP generally recognize operating lease expense on a straight-line basis over the term of the lease arrangement and the Company only has operating lease arrangements, there were no differences between the timing and amount of lease expense recognized under the two accounting methodologies. Drybulk Vessel Operations June 30, 2019 Drybulk Vessel Operations January 1, 2019 Logistics Business June 30, 2019 Logistics Business January 1, 2019 Total June 30, 2019 Total January 1, 2019 Operating lease assets Charter-in contracts (1) $ 314,148 $ 342,353 $ — $ — $ 314,148 $ 342,353 Land lease agreements — — 7,542 7,427 7,542 7,427 Office lease agreements 12,644 12,453 1,513 1,619 14,157 14,072 Total $ 326,792 $ 354,806 $ 9,055 $ 9,046 $ 335,847 $ 363,852 Operating lease liabilities, current portion (2) Charter-in contracts $ 91,268 $ 89,236 $ — $ — $ 91,268 $ 89,236 Land lease agreements — — (227 ) 535 (227 ) 535 Office lease agreements 780 1,230 667 584 1,447 1 ,814 Total $ 92,048 $ 90,466 $ 440 $ 1,119 $ 92,488 $ 91,585 Operating lease liabilities, net of current portion (2) Charter-in contracts $ 235,360 $ 267,301 $ — $ — $ 235,360 $ 267,301 Land lease agreements — — 7,769 6,892 7,769 6,892 Office lease agreements 12,094 11,223 850 1,035 12,944 12,258 Total $ 247,454 $ 278,524 $ 8,619 $ 7,927 $ 256,073 $ 286,451 (1) On January 1, 2019, operating lease assets were adjusted for $14,184 representing the balance of the carrying amount of the liabilities regarding straight line and the provision for losses on the time charters and voyages in progress recognized in the consolidated balance sheet as of December 31, 2018. (2) Based on the net present value of the remaining charter-in and rental payments for existing operating leases. At lease commencement, the Company determines a discount rate to calculate the present value of the lease payments so that it can determine lease classification and measure the lease liability. In determining the discount rate to be used at lease commencement, the Company used its incremental borrowing rate as there was no implicit rate included in charter-in contracts and office lease agreements that can be readily determinable. The incremental borrowing rate is the rate that reflects the interest a lessee would have to pay to borrow funds on a collateralized basis over a similar term and in a similar economic environment. The Company then applied the respective incremental borrowing rates to each lease based on the remaining lease term of the specific lease. Navios Holdings’ and Navios Logistics’ incremental borrowing rates upon adoption were 8.25% and 7.25%, respectively. As of June 30, 2019, Navios Holdings’ incremental borrowing rate was 8.29%. The tables below present the components of the Company’s lease expense for the three and six month periods ended June 30, 2019 and 2018: Drybulk Vessel Operations Three Month Period Ended June 30, 2019 Logistics Business Three Month Period Ended June 30, 2019 Total Lease expense for charter-in contracts $ 29,182 $ — $ 29,182 Lease expense for land lease agreements — 135 135 Lease expense for office lease agreements 660 166 826 Total $ 29,842 $ 301 $ 30,143 Drybulk Vessel Operations Three Month Period Ended June 30, 2018 Logistics Business Three Month Period Ended June 30, 2018 Total Lease expense for charter-in contracts $ 32,884 $ — $ 32,884 Lease expense for land lease agreements — 78 78 Lease expense for office lease agreements 563 177 740 Total $ 33,447 $ 255 $ 33,702 Drybulk Vessel Operations Six Month Period Ended June 30, 2019 Logistics Business Six Month Period Ended June 30, 2019 Total Lease expense for charter-in contracts $ 60,398 $ — $ 60,398 Lease expense for land lease agreements — 271 271 Lease expense for office lease agreements 1,464 340 1,804 Total $ 61,862 $ 611 $ 62,473 Drybulk Vessel Operations Six Month Period Ended June 30, 2018 Logistics Business Six Month Period Ended June 30, 2018 Total Lease expense for charter-in contracts $ 63,134 $ — $ 63,134 Lease expense for land lease agreements — 153 153 Lease expense for office lease agreements 1,094 351 1,445 Total $ 64,228 $ 504 $ 64,732 Lease expenses for charter-in contracts are included in the consolidated statement of comprehensive (loss)/ income within the caption “Time charter, voyage and logistics business expenses”. Lease expenses for office lease agreements and land lease agreements are included in the consolidated statement of comprehensive (loss)/income within the caption “General and administrative expenses” The Company entered into new lease liabilities amounting to $18,110 during the six month period ended June 2019. The table below provides the total amount of lease payments on an undiscounted basis on our chartered-in contracts office lease agreements and land lease agreements as of June 30, 2019: Charter-in vessels in operation Land Leases Office space June 30, 2020 $ 116,073 $ 556 $ 2,679 June 30, 2021 97,387 556 2,385 June 30, 2022 64,882 556 2,186 June 30, 2023 47,892 556 2,337 June 30, 2024 36,116 556 1,988 June 30, 2025 and thereafter 27,435 23,280 8,880 Total $ 389,785 $ 26,060 $ 20,455 Operating lease liabilities, including current portion $ 326,628 $ 7,542 $ 14,391 Discount based on incremental borrowing rate $ 63,157 $ 18,518 $ 6,064 As of June 30, 2019, the weighted average remaining lease terms on our charter-in contracts, office lease agreements and land leases are 4.2 years, 8.3 years and 46.8 years, respectively. As of December 31, 2018, the Company’s future minimum commitments, net of commissions under chartered-in vessels and office space were as follows: Charter-in vessels in operation Charter-in vessels to be delivered Office space 2019 $ 114,668 $ 5,165 $ 2,652 2020 100,829 14,261 1,961 2021 72,826 15,391 1,590 2022 47,695 15,119 1,750 2023 38,986 14,298 1,655 2024 and thereafter 42,685 58,389 7,346 Total $ 417,689 $ 122,623 $ 16,954 </t>
  </si>
  <si>
    <t>Subsequent Events</t>
  </si>
  <si>
    <t>SUBSEQUENT EVENTS [Abstract]</t>
  </si>
  <si>
    <t>SUBSEQUENT EVENTS</t>
  </si>
  <si>
    <t>NOTE 15: SUBSEQUENT EVENTS a) In August 2019, Navios Holdings announced that it sold its ship management division and certain general partnership interests (the “Transaction”) to N Shipmanagement Acquisition Corp. and related entities (“NSAC”), affiliated with Company’s Chairman and Chief Executive Officer, Angeliki Frangou. The Company received aggregate consideration of $20,000 (including assumption of liabilities) and new five-year service agreements under which NSAC will provide technical and commercial management services at fixed rates (as described below) and administrative services, reimbursed at allocable cost. As a result of the Transaction: The Company is a holding company owning dry bulk vessels and various investments in entities owning maritime and infrastructure assets. NSAC owns all entities providing ship management services and employs all associated people. The Company will pay a fixed rate of $3.7 per day per vessel, which will cover all technical and commercial management services and operating costs, other than dry-docking and special surveys. This rate will be fixed for a two-year period and will increase thereafter by 3% annually. NSAC will provide all administrative services to the Company and will be reimbursed at allocable cost. NSAC will own the general partner interests in Navios Containers and Navios Partners. The Company will deconsolidate Navios Containers from August 30, 2019 onwards. NSAC entered into: a management agreement with Navios Acquisition whereby Navios Tankers Management Inc. (“Tankers Management”) agreed to provide commercial and technical management services to Navios Acquisition’s vessels (i) for a fixed daily fee of $6.5 per MR2 product tanker and chemical tanker vessel, $7.15 per LR1 product tanker vessel and $9.5 per VLCC through December 31, 2019; (ii) for a fixed daily fee of $6.8 per MR2 product tanker and chemical tanker vessel, $7.2 per LR1 product tanker vessel and $9.65 per VLCC for two years commencing on January 1, 2020; (iii) a 3% annual increase thereafter of the fixed daily fee through January 1, 2025; and (iv) a technical and management daily fee of $0.1 per vessel, through January 1, 2025. Drydocking expenses will be reimbursed by Navios Acquisition at cost at occurrence. The term of this agreement is until January 1, 2025 and shall be automatically renewed for a period of five years. a management agreement with Navios Partners whereby Navios Shipmanagement Inc. (“NSM”) agreed to provide commercial and technical management services to Navios Partners’ vessels (i) for a fixed daily fee of $4.2 daily rate per Ultra-Handymax vessel, $4.3 daily rate per Panamax vessel, $5.25 daily rate per Capesize vessel and $6.7 daily rate per container vessel of TEU 6,800 through December 31, 2019; (ii) for a fixed daily fee of $4.35 daily rate per Ultra-Handymax vessel, $4.45 daily rate per Panamax vessel, $5.4 daily rate per Capesize vessel and $6.9 daily rate per container vessel of TEU 6,800 for two years commencing on January 1, 2020; (iii) a 3% annual increase thereafter of the fixed daily fee through January 1, 2025; and (iv) a technical and management daily fee of $0.1 per vessel, through January 1, 2025. Drydocking expenses will be reimbursed by Navios Partners at cost at occurrence. The term of this agreement is until January 1, 2025 and shall be automatically renewed for a period of five years. a management agreement with Navios Containers whereby NSM agreed to provide commercial and technical management services to Navios Containers’ vessels (i) for a fixed daily fee of $6.1 per day for up to 5,500 TEU container vessels, $6.7 per day for above 5,500 TEU and up to 8,000 TEU container vessels and $7.4 per day for above 8,000 TEU and up to 10,000 TEU container vessels through December 31, 2019; (ii) for a fixed daily fee of $6.3 per day for up to 5,500 TEU container vessels, $7.8 per day for above 5,500 TEU and up to 8,000 TEU container vessels and $8.3 per day for above 8,000 TEU and up to 10,000 TEU container vessels for two years commencing on January 1, 2020; (iii) a 3% annual increase thereafter of the fixed daily fee through January 1, 2025; and (iv) a technical and management daily fee of $0.1 per vessel, through January 1, 2025. Drydocking expenses will be reimbursed by Navios Partners at cost at occurrence. The term of this agreement is until January 1, 2025 and shall be automatically renewed for a period of five years. an administrative agreement with Navios Logistics whereby the administrative services agreement originally entered into between Navios Logistics and the Company on April 12, 2011, first assigned to Navios Corporation (“NC”) on May 28, 2014 and subsequently amended on April 6, 2016 (extending the duration of the agreement until December 2021), was assigned from NC to NSM. Thereafter NSM will continue to provide certain administrative management services to Navios Logistics. NSM will be reimbursed for reasonable costs and expenses incurred in connection with the provision of these services. an administrative agreement with Navios Acquisition whereby Tankers Management provides administrative services to Navios Acquisition. Tankers Management extended the duration of its existing administrative services agreement with Navios Acquisition until January 1, 2025, to be automatically renewed for a period of five years, pursuant to its existing terms. an administrative agreement with Navios Partners whereby NSM provides administrative services to Navios Partners. NSM extended the duration of its existing administrative services agreement with Navios Partners until January 1, 2025, to be automatically renewed for a period of five years, pursuant to its existing terms . an administrative agreement with Navios Containers whereby NSM provides administrative services to Navios Containers. NSM extended the duration of its existing administrative services agreement with Navios Containers until January 1, 2025, to be automatically renewed for a period of five years, pursuant to its existing terms . The Company simultaneously entered into a secured loan agreement with NSAC whereby the Company agreed to repay NSAC $125,000 (subject to post-closing adjustment) over a five-year period. In general, the amount owed reflects the excess of (i) the liabilities of the ship management business (including liabilities for advances previously made by affiliates to the Company for ongoing operating costs, including technical management services, supplies, dry-docking and related expenses) other than liabilities the assumption of which forms part of the consideration for the Transaction over (ii) the short term assets of the ship management business. Of the amount owed, $47,000 will be repayable during the first 12 months in equal quarterly installments, with the remaining principal amount repayable in equal quarterly installments over the following 48 months. In certain cases, amortization can be deferred. The loan agreement provides for interest at 5% annually, and 7% annually for deferred principal amounts. The closing of the Transaction occurred simultaneously with the execution of the definitive transaction agreements. The Company’s Board of Directors formed a Special Committee of independent and disinterested directors to consider the Transaction. The Special Committee, with the assistance of its independent financial and legal advisors, exclusively negotiated the terms of the transaction agreements and approved the transaction on behalf of the Board of Directors. Pareto Securities AS acted as financial advisor and Debevoise &amp; Plimpton LLP acted as legal counsel to the Special Committee b) In August 2019, Navios Holdings acquired from an unrelated third party, a previously chartered-in vessel, Navios Victory, a 2014 built, 77,095 dwt vessel, for a total acquisition price of $14,500 which was paid in cash. c) In July 2019, the Company agreed to sell to an unrelated third party the Navios Primavera, a 2007-built Ultra Handymax vessel of 53,464 dwt, for a total net sale price of $9,891, to be paid in cash, with delivery expected in September 2019. The loss due to sale is expected to be approximately $1,673. d) In July 2019, Navios Containers converted the obligation to purchase a 2011-built 10,000 TEU containership, into an option, expiring on March 31, 2020. The agreement grants Navios Containers the option and the right of first refusal to acquire the vessel at terms mutually agreed with the seller. In case Navios Containers does not exercise the option and the containership is not sold to a third party by March 31, 2020, Navios Containers will be required to make a payment of $3,000 to the sellers.</t>
  </si>
  <si>
    <t>Summary of Significant Accounting Policies (Policies)</t>
  </si>
  <si>
    <t>Basis of presentation</t>
  </si>
  <si>
    <t xml:space="preserve">(a) Basis of presentation: The accompanying interim condensed consolidated financial statements are unaudited, but, in the opinion of management, reflect all adjustments for a fair statement of Navios Holdings’ consolidated balance sheets, statements of comprehensive (loss)/income, statements of cash flows and statements of changes in equity for the periods presented. The results of operations for the interim periods are not necessarily indicative of results for the full year. The footnotes are condensed as permitted by the requirements for interim financial statements and accordingly, do not include information and disclosures required under United States generally accepted accounting principles (“U.S. GAAP”) for complete financial statements. All such adjustments are deemed to be of a normal recurring nature. These interim financial statements should be read in conjunction with the Company’s consolidated financial statements and notes included in Navios Holdings’ Annual Report for the year ended December 31, 2018 filed on Form 20-F with the Securities and Exchange Commission (“SEC”). </t>
  </si>
  <si>
    <t>Change in accounting principles</t>
  </si>
  <si>
    <t>Change in accounting principles: ASU 2016-02 Leases, ASC 842 On January 1, 2019, the Company adopted the requirements of ASU 2016-02 “Leases” as amended (“ASC 842” or the “new lease standard”). ASC 842 increases transparency and comparability among organizations by requiring a lessee to record right-of-use assets and related lease liabilities on its balance sheet when it commences an operating lease. The Company adopted ASC 842 using the modified retrospective transition method. Under this method, the cumulative effect of applying the new lease standard is recorded with no restatement of any comparative prior periods presented. As provided by ASC 842, the Company elected to record the required cumulative effect adjustments to the opening balance sheet in the period of adoption rather than in the earliest comparative period presented. As a result, prior periods as reported by the Company have not been impacted by the adoption of ASC 842. As required by ASC 842, the Company’s disclosures around its leasing activities have been significantly expanded to enable users of our condensed consolidated financial statements to assess the amount, timing and uncertainty of cash flows arising from lease arrangements. Please refer to Note 14. Reverse Stock Split On December 21, 2018, the Company’s common stockholders approved a one-for-ten reverse stock split of the Company’s outstanding shares of common stock (the “Reverse Stock Split”). The Reverse Stock Split was effective since January 3, 2019 and the common stock commenced trading on that date on a split-adjusted basis. As a result of the Reverse Stock Split, every ten shares of issued and outstanding common stock were combined into one issued and outstanding share of common stock, without any change in authorized shares or the par value per share. All issued and outstanding shares of common stock, redemption and conversion terms of preferred stock, options to purchase common stock and per share amounts contained in the consolidated financial statements have been retroactively adjusted to reflect the Reverse Stock Split for all periods presented. The retroactive application of the Reverse Stock Split reduced the number of shares of common stock outstanding from 128.4 million shares to 12.8 million shares as of December 31, 2018. The par value of the common stock remained at $0.0001 per share.</t>
  </si>
  <si>
    <t>Principles of consolidation</t>
  </si>
  <si>
    <t>(b) Principles of consolidation: The accompanying interim condensed consolidated financial statements include the accounts of Navios Holdings, a Marshall Islands corporation, and its majority owned subsidiaries. All significant intercompany balances and transactions have been eliminated in the consolidated statements. Subsidiaries: Subsidiaries are those entities in which the Company has an interest of more than one half of the voting rights or otherwise has power to govern the financial and operating policies. The acquisition method of accounting is used to account for the acquisition of subsidiaries. The cost of an acquisition is measured as the fair value of the assets given up, shares issued or liabilities undertaken at the date of acquisition. The excess of the cost of acquisition over the fair value of the net assets acquired and liabilities assumed is recorded as goodwill. All subsidiaries included in the consolidated financial statements are 100% owned, except for Navios Logistics and Navios Containers, which are 63.8% owned and 3.7% owned by Navios Holdings, respectively. Investments in Affiliates: Affiliates are entities over which the Company generally has between 20% and 50% of the voting rights, or over which the Company has significant influence, but it does not exercise control. Investments in these entities are accounted for under the equity method of accounting. Under this method the Company records an investment in the stock of an affiliate at cost, and adjusts the carrying amount for its share of the earnings or losses of the affiliate subsequent to the date of investment and reports the recognized earnings or losses in income. Dividends received from an affiliate reduce the carrying amount of the investment. The Company recognizes gains and losses in earnings for the issuance of shares by its affiliates, provided that the issuance of shares qualifies as a sale of shares. When the Company’s share of losses in an affiliate equals or exceeds its interest in the affiliate, the Company does not recognize further losses, unless the Company has incurred obligations or made payments on behalf of the affiliate. Affiliates included in the financial statements accounted for under the equity method In the consolidated financial statements of Navios Holdings, the following entities are included as affiliates and are accounted for under the equity method for such periods: (i) Navios Partners and its subsidiaries (ownership interest as of June 30, 2019 was 20.5%, which includes a 2.1% general partner interest); (ii) Navios Acquisition and its subsidiaries (economic interest as of June 30, 2019 was 36.0%); (iii) Navios Europe I and its subsidiaries (economic interest as of June 30, 2019 was 47.5%); (iv) Navios Europe II and its subsidiaries (economic interest as of June 30, 2019 was 47.5%); (v) Navios Containers and its subsidiaries (economic interest as of November 30, 2018, date of obtaining control, was 3.7%); and (vi) Acropolis Chartering and Shipping Inc. (“Acropolis”) (economic interest as of December 6, 2018, date of sale of investment, was 35.0%).</t>
  </si>
  <si>
    <t>Revenue Recognition</t>
  </si>
  <si>
    <t>(c) Revenue Recognition: On January 1, 2018, the Company adopted the provisions of ASC 606, Revenue from Contracts with Customers (ASC 606). The guidance provides a unified model to determine how revenue is recognized. In doing so, the Company makes judgments including identifying performance obligations in the contract, estimating the amount of variable consideration to include in the transaction price, and allocating the transaction price to each performance obligation.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control of the promised goods or services to its customers. Revenues are recognized to depict the transfer of promised goods or services to customers in an amount that reflects the consideration to which the entity expects to be entitled in exchange for those goods or service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s contract revenues from time chartering and pooling arrangements are governed by ASC 842 “Leases”. See Note 14. Upon adoption of ASC 842, the timing and recognition of earnings from the pool arrangements and time charter contracts to which the Company is party did not change from previous practice. The Company has determined to recognize lease revenue as a combined single lease component for all time charters (operating leases) as the related lease component and non-lease component will have the same timing and pattern of the revenue recognition of the combined single lease component. The performance obligations in a time charter contract are satisfied over the term of the contract beginning when the vessel is delivered to the charterer until it is redelivered back to the Company. As a result of the adoption of these standards, there was no effect on the Company’s opening retained earnings, consolidated balance sheets and consolidated statements of comprehensive (loss)/income. Revenue is recorded when services are rendered, the Company has a signed charter agreement or other evidence of an arrangement, the price is fixed or determinable, and collection is reasonably assured. The Company generates revenue from transportation of cargo, time charter of vessels, port terminal operations, bareboat charters, contracts of affreightment/voyage contracts, demurrages and contracts covering dry or liquid port terminal operations. Voyage revenues for the transportation of cargo are recognized ratably over the estimated relative transit time of each voyage. A voyage is deemed to commence when a vessel arrives at the loading port, as applicable under the contract, and is deemed to end upon the completion of the discharge of the current cargo. Under a voyage charter, a vessel is provided for the transportation of specific goods between specific ports in return for payment of an agreed upon freight per ton of cargo. Revenues are recorded net of address commissions. Address commissions represent a discount provided directly to the charterers based on a fixed percentage of the agreed upon charter rate. Since address commissions represent a discount (sales incentive) on services rendered by the Company and no identifiable benefit is received in exchange for the consideration provided to the charterer, these commissions are presented as a reduction of revenue. Revenue from contracts of affreightment (“COA”)/voyage contracts relating to our barges are recognized ratably over the estimated relative transit time of each voyage. A voyage is deemed to commence upon the barge’s arrival at the loading port, as applicable under the contract, and is deemed to end upon the completion of discharge under the current voyage. The percentage of transit time is based on the days traveled as of the balance sheet date divided by the total days expected for the voyage. The position of the barge at the balance sheet date is determined by the days traveled as of the balance sheet date over the total voyage of the pushboat having the barge in tow. Revenue arising from contracts that provide our customers with continuous access to convoy capacity is recognized ratably over the period of the contracts. Demurrage income represents payments made by the charterer to the vessel owner when loading or discharging time exceeds the stipulated time in the voyage charter and is recognized as it is earned. Upon adoption of ASC 606, the Company is recognizing revenue ratably from the vessel’s/barge’s arrival at the loading port, as applicable under the contract, to when the charterer’s cargo is discharged as well as defer costs that meet the definition of “costs to fulfill a contract” and relate directly to the contract. The adoption of this standard had no material effect on the Company’s opening retained earnings, consolidated balance sheets and consolidated statements of comprehensive (loss)/income. Revenues from time chartering and bareboat chartering of vessels and barges are accounted for as operating leases and are thus recognized on a straight line basis as the average revenue over the rental periods of such charter agreements as service is performed, except for loss generating time charters, in which case the loss is recognized in the period when such loss is determined. A time charter involves placing a vessel or barge at the charterer’s disposal for a period of time during which the charterer uses the vessel in return for the payment of a specified daily hire rate. Short period charters for less than three months are referred to as spot-charters. Charters extending three months to a year are generally referred to as medium-term charters. All other charters are considered long-term. Under time charters, operating costs such as for crews, maintenance and insurance are typically paid by the owner of the vessel.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margins awarded to each vessel in the pool based on the vessel’s age, design and other performance characteristics. Revenue under pooling arrangements is accounted for on the accrual basis and is recognized in the period in which the variability is resolved. The allocation of such net revenue may be subject to future adjustments by the pool, however, such changes are not expected to be material. Profit-sharing revenues are calculated at an agreed percentage of the excess of the charterer’s average daily income (calculated on a quarterly or half-yearly basis) or the Baltic Dry Index over an agreed amount and accounted for on an accrual basis based on provisional amounts and for those contracts that provisional accruals cannot be made due to the nature of the profit sharing elements, these are accounted for on the actual cash settlement. Revenues from dry port terminal operations consist of an agreed flat fee per ton and cover the services performed to unload barges (or trucks), transfer the product into silos or the stockpiles for temporary storage and then loading the ocean-going vessels. Revenues are recognized upon completion of loading the ocean-going vessels. Revenue arising from contracts that provide our customers with continuous access to port terminal storage and transshipment capacity is recognized ratably over the period of the contracts. Additionally, fees are charged for vessel dockage and for storage time in excess of contractually specified terms. Dockage revenues are recognized ratably up to completion of loading as the performance obligation is met evenly over the loading period. Storage fees are assessed and recognized at the point when the product remains in the silo storage beyond the contractually agreed time allowed. Storage fee revenue is recognized ratably over the storage period and ends when the product is loaded onto the ocean-going vessel. Revenues from liquid port terminal consist mainly of sales of petroleum products in the Paraguayan market and revenues from liquid port operations. Revenues from liquid port terminal operations consist of an agreed flat fee per cubic meter or a fixed rate over a specific period to cover the services performed to unload barges, transfer the products into the tanks for temporary storage and then loading the trucks. Revenues that consist of an agreed flat fee per cubic meter are recognized upon completion of loading the trucks. Revenues from liquid port terminal operations that consist of a fixed rate over a specific period are recognized ratably over the storage period as the performance obligation is met evenly over time, ending when the product is loaded onto the trucks. Additionally, revenues consist of an agreed flat fee per cubic meter to cover the services performed to unload barges, transfer the products into the tanks for temporary storage and then loading the trucks. Revenues are recognized upon completion of loading the trucks. Additionally, fees are charged for storage time in excess of contractually specified terms. Storage fee revenue is recognized ratably over the storage period and ends when the product is loaded onto the trucks. Recovery of lost revenue under credit default insurance for charterers is accounted for as gain contingency and is recognized when all contingencies are resolved. The amount of recovery of lost revenue is recorded within the caption “Revenue” and any amount recovered in excess of the lost revenue is recorded within the caption “Other income/ (expense), net”. Expenses related to our revenue-generating contracts are recognized as incurred. The following tables reflect the revenue earned per category for the three and six month periods ended June 30, 2019 and 2018: Dry Bulk Vessel Operations for the Three Month Period Ended June 30, 2019 Logistics Business for the Three Month Period Ended June 30, 2019 Containers Business for the Three Month Period Ended June 30, 2019 Dry Bulk Vessel Operations for the Three Month Period Ended June 30, 2018 Logistics Business for the Three Month Period Ended June 30, 2018 COA/Voyage revenue — 15,366 — 5,998 10,623 Time chartering revenue 52,856 20,661 33,678 66,427 17,988 Profit sharing results — — — (33 8 ) — Port terminal revenue — 19,683 — — 20,201 Storage fees (dry port) revenue — 437 — — 74 Dockage revenue — 1,083 — — 923 Sale of products revenue — 2,097 — — 9,265 Liquid port terminal revenue — 932 — — 860 Dry Bulk Vessel Operations for the Six Month Period Ended June 30, 2019 Logistics Business for the Six Month Period Ended June 30, 2019 Containers Business for the Six Month Period Ended June 30, 2019 Dry Bulk Vessel Operations for the Six Month Period Ended June 30, 2018 Logistics Business for the Six Month Period Ended June 30, 2018 COA/Voyage revenue — 27,794 — 14,617 19,552 Time chartering revenue 105,521 38,615 65,510 122,161 36,534 Profit sharing revenue — — — ( 205 ) — Port terminal revenue — 36,657 — — 34,591 Storage fees (dry port) revenue — 896 — — 341 Dockage revenue — 1,603 — — 1,530 Sale of products revenue — 8,156 — — 17,690 Liquid port terminal revenue — 2,159 — — 1,858 Administrative fee revenue from affiliates: Administrative fee revenue from affiliates consists of fees earned on the provision of administrative services pursuant to administrative services agreements with our affiliates (Refer to Note 8). Administrative services include: bookkeeping, audit and accounting services, legal and insurance services, administrative and clerical services, banking and financial services, advisory services, client and investor relations and other general and administrative services. These revenues are recognized as the services are provided to affiliates. The general and administrative expenses incurred on behalf of affiliates are determined based on a combination of actual expenses incurred on behalf of the affiliates as well as a reasonable allocation of expenses that are not affiliate specific but incurred on behalf of all affiliates. Deferred Income and Cash Received In Advance: Deferred voyage revenue primarily relates to cash received from charterers prior to it being earned. These amounts are recognized as revenue over the voyage or charter period.</t>
  </si>
  <si>
    <t>Recent Accounting Pronouncements</t>
  </si>
  <si>
    <t xml:space="preserve">(d) Recent Accounting Pronouncements: In October 2018, the Financial Accounting Standards Board (“FASB”) issued ASU 2018-17, Consolidation (Topic 810): “Targeted Improvements to Related Party Guidance for Variable Interest Entities” (“ASU 2018-17”). ASU 2018-17 provides that indirect interests held through related parties in common control arrangements should be considered on a proportional basis for determining whether fees paid to decision makers and service providers are variable interests. This is consistent with how indirect interests held through related parties under common control are considered for determining whether a reporting entity must consolidate a VIE. For public business entities the amendments are effective for fiscal years beginning after December 15, 2019, and interim periods within those fiscal years. Early adoption is permitted. The Company is currently assessing the impact that adopting this new accounting guidance will have on its disclosures to the consolidated financial statements. In August 2018, FASB issued ASU 2018-14, “Compensation-Retirement Benefits-Defined Benefit Plans (Topic 715-20): Disclosure Framework-Changes to the Disclosure Requirements for Defined Benefit Plans”. This update modifies the disclosure requirements for defined benefit pension plans and other postretirement plans. ASU 2018-14 is effective for public business entities that are SEC filers beginning in the first quarter of fiscal year 2021, and earlier adoption is permitted. The Company is currently assessing the impact that adopting this new accounting guidance will have on its disclosures to the consolidated financial statements. In August 2018, FASB issued ASU 2018-13, “Fair Value Measurement (Topic 820): Disclosure Framework-Changes to the Disclosure Requirements for Fair Value Measurement”. This update modifies the disclosure requirements on fair value measurements. ASU 2018-13 is effective for fiscal years beginning after December 15, 2019, and earlier adoption is permitted. The Company is currently assessing the impact that adopting this new accounting guidance will have on its disclosures to the consolidated financial statements. In January 2017, FASB issued ASU 2017-04, “Intangibles-Goodwill and Other (Topic 350)”. This update addresses concerns expressed about the cost and complexity of the goodwill impairment test and simplifies how an entity is required to test goodwill for impairment by eliminating Step 2 from the goodwill impairment test. The amendments in this ASU are required for public business entities and other entities that have goodwill reported in their financial statements and have not elected the private company alternative for the subsequent measurement of goodwill. The amendments are effective for public business entities that are SEC filers for fiscal years beginning after December 15, 2019. Early adoption is permitted for all entities. The Company is currently assessing the impact that adopting this new accounting guidance will have on its consolidated financial statements. In June 2016, FASB issued ASU No. 2016-13, “Financial Instruments-Credit Losses (Topic 326): Measurement of Credit Losses on Financial Instruments.” This standard requires entities to measure all expected credit losses of financial assets held at a reporting date based on historical experience, current conditions, and reasonable and supportable forecasts in order to record credit losses in a more timely manner. ASU 2016-13 also amends the accounting for credit losses on available-for-sale debt securities and purchased financial assets with credit deterioration. The standard is effective for interim and annual reporting periods beginning after December 15, 2019, although early adoption is permitted for interim and annual periods beginning after December 15, 2018. In November 2018, FASB issued ASU 2018-19 “Codification Improvements to topic 326, Financial Instruments-Credit Losses”. The amendments in this update clarify that operating lease receivables are not within the scope of ASC 326-20 and should instead be accounted for under the new leasing standard, ASC 842. In April 2019, FASB issued ASU 2019-04 “Codification Improvements to topic 326, Financial Instruments-Credit Losses, Topic 815, Derivatives and Hedging, and Topic 825, Financial Instruments”. In May 2019, FASB issued ASU 2019-05, “Financial Instruments-Credit Losses (Topic 326): Targeted Transition Relief”. The amendments in this update provide entities that have certain instruments within the scope of Subtopic 326-20, Financial Instruments-Credit Losses-Measured at Amortized Cost, with an option to irrevocably elect the fair value option in Subtopic 825-10, Financial Instruments-Overall, applied on an instrument-by-instrument basis for eligible instruments, upon adoption of Topic 326. The fair value option election does not apply to held-to-maturity debt securities. An entity that elects the fair value option should subsequently apply the guidance in Subtopics 820-10, Fair Value Measurement-Overall, and 825-10. The Company is currently assessing the impact that adopting this new accounting guidance will have on its consolidated financial statements. </t>
  </si>
  <si>
    <t>Summary of Significant Accounting Policies (Tables)</t>
  </si>
  <si>
    <t>Revenue per category</t>
  </si>
  <si>
    <t xml:space="preserve"> Dry Bulk Vessel Operations for the Three Month Period Ended June 30, 2019 Logistics Business for the Three Month Period Ended June 30, 2019 Containers Business for the Three Month Period Ended June 30, 2019 Dry Bulk Vessel Operations for the Three Month Period Ended June 30, 2018 Logistics Business for the Three Month Period Ended June 30, 2018 COA/Voyage revenue — 15,366 — 5,998 10,623 Time chartering revenue 52,856 20,661 33,678 66,427 17,988 Profit sharing results — — — (33 8 ) — Port terminal revenue — 19,683 — — 20,201 Storage fees (dry port) revenue — 437 — — 74 Dockage revenue — 1,083 — — 923 Sale of products revenue — 2,097 — — 9,265 Liquid port terminal revenue — 932 — — 860 Dry Bulk Vessel Operations for the Six Month Period Ended June 30, 2019 Logistics Business for the Six Month Period Ended June 30, 2019 Containers Business for the Six Month Period Ended June 30, 2019 Dry Bulk Vessel Operations for the Six Month Period Ended June 30, 2018 Logistics Business for the Six Month Period Ended June 30, 2018 COA/Voyage revenue — 27,794 — 14,617 19,552 Time chartering revenue 105,521 38,615 65,510 122,161 36,534 Profit sharing revenue — — — ( 205 ) — Port terminal revenue — 36,657 — — 34,591 Storage fees (dry port) revenue — 896 — — 341 Dockage revenue — 1,603 — — 1,530 Sale of products revenue — 8,156 — — 17,690 Liquid port terminal revenue — 2,159 — — 1,858 </t>
  </si>
  <si>
    <t>Vessels, Port Terminal and Other Fixed Assets, Net (Tables)</t>
  </si>
  <si>
    <t>Vessels, Port Terminals and other fixed assets</t>
  </si>
  <si>
    <t xml:space="preserve"> Vessels, Port Terminals and Other Fixed Assets, net Cost Accumulated Depreciation Net Book Value Balance December 31, 2018 $ 2,524,610 $ (626,155) $ 1,898,455 Additions 3,350 (44,826 ) (41,476) Impairment losses (78,390 ) 57,513 (20,877 ) Vessel disposals (25,170 ) — (25,170 ) Vessel Acquisition 53,097 (341) 52,756 Write-off (2,553 ) 1,273 (1,280 ) Balance June 30, 2019 $ 2,474,944 $ (612,536 ) $ 1,862,408 </t>
  </si>
  <si>
    <t>Intangible Assets Other Than Goodwill (Tables)</t>
  </si>
  <si>
    <t>Schedule of intangible assets</t>
  </si>
  <si>
    <t xml:space="preserve"> Intangible assets June 30, 2019 December 31, 2018 Acquisition cost (*) $ 209,984 $ 221,554 Accumulated amortization (*) (84,934 ) (81,467 ) Write offs (**) — (1,150 ) Total Intangible assets net book value $ 125,050 $ 138,937 (*) The decrease in cost basis includes $10,420 write off relating to Navios Logistics’ trade name which was fully amortized. (**) During the year ended December 31, 2018, acquisition costs of $1,150 of favorable lease terms were capitalized as part of the cost of one vessel due to the exercise of the purchase option. </t>
  </si>
  <si>
    <t>Schedule of aggregate amortization expense</t>
  </si>
  <si>
    <t xml:space="preserve"> Period Year One $ 23,680 Year Two 5,581 Year Three 5,581 Year Four 5,581 Year Five 5,588 Thereafter 79,039 Total $ 125,050 </t>
  </si>
  <si>
    <t>Borrowings (Tables)</t>
  </si>
  <si>
    <t>Loans' outstanding amounts</t>
  </si>
  <si>
    <t xml:space="preserve"> Facility June 30, 2019 December 31, 2018 Secured credit facilities $ 134,129 $ 163,800 2022 Senior Secured Notes 305,000 305,000 2022 Notes 567,839 614,339 2024 Notes 8,626 — 2022 Logistics Senior Notes 375,000 375,000 Navios Logistics other long-term loans and notes payable 155,536 163,168 Navios Containers long-term loans 269,745 222,605 Total borrowings 1,815,875 1,843,912 Less: current portion, net (81,203 ) (69,051 ) Less: deferred finance costs, net (25,070 ) (27,905 ) Total long-term borrowings $ 1,709,602 $ 1,746,956 </t>
  </si>
  <si>
    <t>Principal payments</t>
  </si>
  <si>
    <t xml:space="preserve"> Payment due by period June 30, 2020 $ 84,525 June 30, 2021 93,707 June 30, 2022 1,145,127 June 30, 2023 392,723 June 30, 2024 99,296 June 30, 2025 and thereafter 497 Total $ 1,815,875 </t>
  </si>
  <si>
    <t>Fair Value of Financial Instruments (Tables)</t>
  </si>
  <si>
    <t>Fair value of financial instruments</t>
  </si>
  <si>
    <t xml:space="preserve"> June 30, 2019 December 31, 2018 Book Value Fair Value Book Value Fair Value Cash and cash equivalents $ 110,645 $ 110,645 $ 137,882 $ 137,882 Restricted cash $ 11,431 $ 11,431 $ 12,892 $ 12,892 Investments in available-for-sale-securities $ 193 $ 193 $ 192 $ 192 Loan receivable from affiliate companies $ 51,823 $ 51,823 $ 46,089 $ 46,089 Senior and ship mortgage notes, net $ (1,237,470 ) $ (976,756 ) $ (1,272,108 ) $ (966,402 ) Long-term debt, including current portion $ (553,335 ) $ ( 559,164 ) $ (543,899 ) $ (549,078 ) Long-term payable to affiliate companies $ (96,750 ) $ (96,750 ) $ (67,154 ) $ (67,154 ) </t>
  </si>
  <si>
    <t>Fair value measurements on a recurring basis</t>
  </si>
  <si>
    <t xml:space="preserve"> Fair Value Measurements as of June 30, 2019 Total Quoted Prices in Active Markets for Identical Assets (Level I) Significant Other Observable Inputs (Level II) Significant Unobservable Inputs (Level III) Investments in available-for-sale-securities $ 193 $ 193 $ — $ — Total $ 193 $ 193 $ — $ — Fair Value Measurements as of December 31, 2018 Total Quoted Prices in Active Markets for Identical Assets (Level I) Significant Other Observable Inputs (Level II) Significant Unobservable Inputs (Level III) Investments in available-for-sale-securities $ 192 $ 192 $ — $ — Total $ 192 $ 192 $ — $ — </t>
  </si>
  <si>
    <t>Fair value measurements on a nonrecurring basis</t>
  </si>
  <si>
    <t xml:space="preserve"> Fair Value Measurements as of June 30, 2019 Total Quoted Prices in Active Markets for Identical Assets (Level I) Significant Other Observable Inputs (Level II) Significant Unobservable Inputs (Level III) Vessels, port terminals and other fixed assets, net $ 13,769 $ 13,769 $ — $ — Investments in affiliates 30,650 30,650 Total $ 44,419 $ 44,419 $ — $ — Fair Value Measurements as of December 31, 2018 Total Quoted Prices in Active Markets for Identical Assets (Level I) Significant Other Observable Inputs (Level II) Significant Unobservable Inputs (Level III) Vessels, port terminals and other fixed assets, net $ 100,250 $ — $ 100,250 $ — Investments in affiliates $ 29,328 $ 29,328 $ — $ — Total $ 129,578 $ 29,328 $ 100,250 $ — </t>
  </si>
  <si>
    <t xml:space="preserve"> Fair Value Measurements at June 30, 2019 Total (Level I) (Level II) (Level III) Cash and cash equivalents $ 110,645 $ 110,645 $ — $ — Restricted cash $ 11,431 $ 11,431 $ — $ — Loan receivable from affiliate companies (2) $ 51,823 $ — $ 51,823 $ — Senior and ship mortgage notes $ (976,756 ) $ (968,130 ) $ (8,626 ) $ — Long-term debt, including current portion (1) $ ( 559,164 ) $ — $ ( 559,164 ) $ — Long-term payable to affiliate companies (2) $ (96,750 ) $ — $ (96,750 ) $ — Fair Value Measurements at December 31, 2018 Total (Level I) (Level II) (Level III) Cash and cash equivalents $ 137,882 $ 137,882 $ — $ — Restricted cash $ 12,892 $ 12,892 $ — $ — Loan receivable from affiliate companies (2) $ 46,089 $ — $ 46,089 $ — Senior and ship mortgage notes $ (966,402 ) $ (966,402 ) $ — $ — Long-term debt, including current portion (1) $ (549,078 ) $ — $ (549,078 ) $ — Long-term payable to affiliate companies (2) $ (67,154 ) $ — $ (67,154 ) $ — (1) The fair value of the Company’s long-term debt is estimated based on currently available debt with similar contract terms, interest rates and remaining maturities, published quoted market prices as well as taking into account the Company’s creditworthiness. (2) The fair value of the Company’s loan receivable from/ payable to affiliate companies and long-term receivable from/payable to affiliate companies is estimated based on currently available debt with similar contract terms, interest rate and remaining maturities as well as taking into account the counterparty’s creditworthiness. </t>
  </si>
  <si>
    <t>Segment Information (Tables)</t>
  </si>
  <si>
    <t>Segment summarized financial information</t>
  </si>
  <si>
    <t xml:space="preserve"> Dry Bulk Vessel Operations for the Three Month Period Ended June 30, 2019 Logistics Business for the Three Month Period Ended June 30, 2019 Containers Business for the Three Month Period Ended June 30, 2019 Total for the Three Month Period Ended June 30, 2019 Revenue $ 52,900 $ 60,611 $ 33,678 $ 147,189 Administrative fee revenue from affiliates 6,318 — — 6,318 Interest expense and finance cost, net (20,898) (9,265) (4,113) (34,276) Depreciation and amortization (13,445 ) (7,310 ) (8,514 ) (29,269 ) Equity in net losses of affiliated companies (16,779 ) — — (16,779 ) Net (loss)/ income attributable to Navios Holdings common stockholders (42,509 ) 6,189 (111 ) (36,431 ) Total assets 1,779,519 672,390 486,272 2,938,181 Goodwill 56,240 104,096 — 160,336 Capital expenditures (6,805) (487) (51,951) (59,243) Investment in affiliates 72,512 — — 72,512 Cash and cash equivalents 26,693 68,796 15,156 110,645 Restricted cash 9,732 — 1,699 11,431 Long-term debt, net (including current and non-current portion) $ 999,347 $ 523,784 $ 267,674 $ 1,790,805 Drybulk Vessel Operations for the Three Month Period Ended June 30, 2018 Logistics Business for the Three Month Period Ended June 30, 2018 Total for the Three Month Period Ended June 30, 2018 Revenue $ 71,988 $ 60,063 $ 132,051 Administrative fee revenue from affiliates 7,126 — 7,126 Interest expense and finance cost, net (23,256) (9,997) (33,253) Depreciation and amortization (17,385) (7,152) (24,537) Equity in net losses of affiliated companies (3,025) — (3,025) Net loss attributable to Navios Holdings common stockholders (27,842) 2,550 (25,292) Total assets 1,898,715 674,413 2,573,128 Goodwill 56,240 104,096 160,336 Capital expenditures (4,432) (2,277) (6,709) Investment in affiliates 174,263 — 174,263 Cash and cash equivalents 48,051 70,403 118,454 Restricted cash 2,978 — 2,978 Long-term debt, net (including current and non-current portion) $ 1,137,924 $ 528,696 $ 1,666,620 Dry Bulk Vessel Operations for the Six Month Period Ended June 30, 2019 Logistics Business for the Six Month Period Ended June 30, 2019 Containers Business for the Six Month Period Ended June 30, 2019 Total for the Six Month Period Ended June 30, 2019 Revenue $ 105,582 $ 116,377 $ 65,510 $ 287,469 Administrative fee revenue from affiliates 12,782 — — 12,782 Interest expense and finance cost, net (41,904) (19,103) (7,666) (68,673) Depreciation and amortization (27,324) (14,656) (17,074) (59,054) Equity in net losses of affiliated companies (12,502) — — (12,502) Net (loss)/ income attributable to Navios Holdings common stockholders (51,189) 9,574 (120) (41,735) Total assets 1,779,519 672,390 486,272 2,938,181 Goodwill 56,240 104,096 — 160,336 Capital expenditures (13,970) (1,222) (53,707) (68,899) Investment in affiliates 72,512 — — 72,512 Cash and cash equivalents 26,693 68,796 15,156 110,645 Restricted cash 9,732 — 1,699 11,431 Long-term debt, net (including current and non-current portion) $ 999,347 $ 523,784 $ 267,674 $ 1,790,805 Drybulk Vessel Operations for the Six Month Period Ended June 30, 2018 Logistics Business for the Six Month Period Ended June 30, 2018 Total for the Six Month Period Ended June 30, 2018 Revenue $ 136,602 $ 112,331 $ 248,933 Administrative fee revenue from affiliates 14,131 — 14,131 Interest expense and finance cost, net (45,821) (19,242) (65,063) Depreciation and amortization (36,223) (14,380) (50,603) Equity in net losses of affiliated companies (9,489) — (9,489) Net loss attributable to Navios Holdings common stockholders (68,030) 1,881 (66,149) Total assets 1,898,715 674,413 2,573,128 Goodwill 56,240 104,096 160,336 Capital expenditures (21,145) (6,046) (27,191) Investment in affiliates 174,263 — 174,263 Cash and cash equivalents 48,051 70,403 118,454 Restricted cash 2,978 — 2,978 Long-term debt, net (including current and noncurrent portion) $ 1,137,924 $ 528,696 $ 1,666,620 </t>
  </si>
  <si>
    <t>Earnings/ (Loss) Per Common Share (Tables)</t>
  </si>
  <si>
    <t>Earnings/ (Loss) per common share</t>
  </si>
  <si>
    <t xml:space="preserve"> Three Month Period Ended June 30, 2019 Three Month Period Ended June 30, 2018 Six Month Period Ended June 30, 2019 Six Month Period Ended June 30, 2018 Numerator: Net loss attributable to Navios Holdings common stockholders $ (36,431 ) $ (25,292 ) $ (41,735 ) $ (66,149 ) Less: Declared and undeclared dividend on preferred stock and on unvested restricted shares (1,957 ) (2,564 ) (4,506 ) (5,113 ) Plus: Tender Offer – Redemption of preferred stock Series G and Series H including $7,714 and $15,392 of undeclared preferred dividend cancelled for three and six month periods ended June 30, 2019, respectively 20,241 — 44,284 — Loss available to Navios Holdings common stockholders, basic and diluted $ (18,147 ) $ (27,856 ) $ (1,957 ) $ (71,262 ) Denominator: Denominator for basic and diluted loss per share attributable to Navios Holdings common stockholders — weighted average shares 12,219,750 11,942,314 12,219,817 11,942,297 Basic and diluted loss per share attributable to Navios Holdings common stockholders $ (1.49 ) $ (2.33 ) $ (0.16 ) $ (5.97 ) </t>
  </si>
  <si>
    <t>Investment in affiliates and available-for-sale securities (Tables)</t>
  </si>
  <si>
    <t>Financial information of affiliate companies, balance sheet</t>
  </si>
  <si>
    <t xml:space="preserve"> June 30, 2019 December 31, 2018 Balance Sheet Navios Acquisition Navios Acquisition Cash and cash equivalents, including restricted cash $ 41,962 $ 46,609 Current assets 120,358 103,978 Non-current assets 1,452,157 1,523,406 Current liabilities 120,241 92,159 Long- term debt including current portion, net 1,187,409 1,205,837 Non-current liabilities 1,095,757 1,154,873 </t>
  </si>
  <si>
    <t>Financial information of affiliate companies, income statement</t>
  </si>
  <si>
    <t xml:space="preserve"> Six Month June 30, 201 9 Six Month June 30, 201 8 Income Statement Navios Acquisition Navios Acquisition Revenue $ 135,704 $ 87,629 Net loss $ (15,689 ) $ (46,534 ) Three Month June 30, 201 9 Three Month June 30, 201 8 Income Statement Navios Acquisition Navios Acquisition Revenue $ 58,585 $ 41,479 Net loss $ (16,550 ) $ (22,068 ) </t>
  </si>
  <si>
    <t>Leases (Tables)</t>
  </si>
  <si>
    <t>Recognition of lease expenses</t>
  </si>
  <si>
    <t xml:space="preserve"> Drybulk Vessel Operations June 30, 2019 Drybulk Vessel Operations January 1, 2019 Logistics Business June 30, 2019 Logistics Business January 1, 2019 Total June 30, 2019 Total January 1, 2019 Operating lease assets Charter-in contracts (1) $ 314,148 $ 342,353 $ — $ — $ 314,148 $ 342,353 Land lease agreements — — 7,542 7,427 7,542 7,427 Office lease agreements 12,644 12,453 1,513 1,619 14,157 14,072 Total $ 326,792 $ 354,806 $ 9,055 $ 9,046 $ 335,847 $ 363,852 Operating lease liabilities, current portion (2) Charter-in contracts $ 91,268 $ 89,236 $ — $ — $ 91,268 $ 89,236 Land lease agreements — — (227 ) 535 (227 ) 535 Office lease agreements 780 1,230 667 584 1,447 1 ,814 Total $ 92,048 $ 90,466 $ 440 $ 1,119 $ 92,488 $ 91,585 Operating lease liabilities, net of current portion (2) Charter-in contracts $ 235,360 $ 267,301 $ — $ — $ 235,360 $ 267,301 Land lease agreements — — 7,769 6,892 7,769 6,892 Office lease agreements 12,094 11,223 850 1,035 12,944 12,258 Total $ 247,454 $ 278,524 $ 8,619 $ 7,927 $ 256,073 $ 286,451 (1) On January 1, 2019, operating lease assets were adjusted for $14,184 representing the balance of the carrying amount of the liabilities regarding straight line and the provision for losses on the time charters and voyages in progress recognized in the consolidated balance sheet as of December 31, 2018. (2) Based on the net present value of the remaining charter-in and rental payments for existing operating leases. </t>
  </si>
  <si>
    <t>Company’s lease expense</t>
  </si>
  <si>
    <t xml:space="preserve"> Drybulk Vessel Operations Three Month Period Ended June 30, 2019 Logistics Business Three Month Period Ended June 30, 2019 Total Lease expense for charter-in contracts $ 29,182 $ — $ 29,182 Lease expense for land lease agreements — 135 135 Lease expense for office lease agreements 660 166 826 Total $ 29,842 $ 301 $ 30,143 Drybulk Vessel Operations Three Month Period Ended June 30, 2018 Logistics Business Three Month Period Ended June 30, 2018 Total Lease expense for charter-in contracts $ 32,884 $ — $ 32,884 Lease expense for land lease agreements — 78 78 Lease expense for office lease agreements 563 177 740 Total $ 33,447 $ 255 $ 33,702 Drybulk Vessel Operations Six Month Period Ended June 30, 2019 Logistics Business Six Month Period Ended June 30, 2019 Total Lease expense for charter-in contracts $ 60,398 $ — $ 60,398 Lease expense for land lease agreements — 271 271 Lease expense for office lease agreements 1,464 340 1,804 Total $ 61,862 $ 611 $ 62,473 Drybulk Vessel Operations Six Month Period Ended June 30, 2018 Logistics Business Six Month Period Ended June 30, 2018 Total Lease expense for charter-in contracts $ 63,134 $ — $ 63,134 Lease expense for land lease agreements — 153 153 Lease expense for office lease agreements 1,094 351 1,445 Total $ 64,228 $ 504 $ 64,732 </t>
  </si>
  <si>
    <t>Total amount of lease payments on an undiscounted basis</t>
  </si>
  <si>
    <t xml:space="preserve"> Charter-in vessels in operation Land Leases Office space June 30, 2020 $ 116,073 $ 556 $ 2,679 June 30, 2021 97,387 556 2,385 June 30, 2022 64,882 556 2,186 June 30, 2023 47,892 556 2,337 June 30, 2024 36,116 556 1,988 June 30, 2025 and thereafter 27,435 23,280 8,880 Total $ 389,785 $ 26,060 $ 20,455 Operating lease liabilities, including current portion $ 326,628 $ 7,542 $ 14,391 Discount based on incremental borrowing rate $ 63,157 $ 18,518 $ 6,064 </t>
  </si>
  <si>
    <t>Chartered-out vessels, barges and pushboats</t>
  </si>
  <si>
    <t xml:space="preserve"> Charter-in vessels in operation Charter-in vessels to be delivered Office space 2019 $ 114,668 $ 5,165 $ 2,652 2020 100,829 14,261 1,961 2021 72,826 15,391 1,590 2022 47,695 15,119 1,750 2023 38,986 14,298 1,655 2024 and thereafter 42,685 58,389 7,346 Total $ 417,689 $ 122,623 $ 16,954 </t>
  </si>
  <si>
    <t>Description of Business (Details)</t>
  </si>
  <si>
    <t>Navios Logistics</t>
  </si>
  <si>
    <t>Subsidiary or Equity Method Investee [Line Items]</t>
  </si>
  <si>
    <t>Ownership percentage of Navios Holdings</t>
  </si>
  <si>
    <t>63.80%</t>
  </si>
  <si>
    <t>Navios Containers</t>
  </si>
  <si>
    <t>3.70%</t>
  </si>
  <si>
    <t>Navios Partners</t>
  </si>
  <si>
    <t>20.50%</t>
  </si>
  <si>
    <t>General partner interest of Navios Holdings</t>
  </si>
  <si>
    <t>2.10%</t>
  </si>
  <si>
    <t>Navios Acquisition</t>
  </si>
  <si>
    <t>Percentage of voting stock of Navios Holdings in Navios Acquisition</t>
  </si>
  <si>
    <t>35.40%</t>
  </si>
  <si>
    <t>36.00%</t>
  </si>
  <si>
    <t>Date of conversion into a limited partnership</t>
  </si>
  <si>
    <t>Nov. 30,
		2018</t>
  </si>
  <si>
    <t>Navios Containers | Minimum</t>
  </si>
  <si>
    <t>Percentage of outstanding common units holders’ vote required to remove the general partner</t>
  </si>
  <si>
    <t>75.00%</t>
  </si>
  <si>
    <t>Description of Business - Related Parties - Navios Europe I and Navios Europe II (Details)</t>
  </si>
  <si>
    <t>Feb. 18, 2015</t>
  </si>
  <si>
    <t>Oct. 09, 2013</t>
  </si>
  <si>
    <t>Navios Europe I</t>
  </si>
  <si>
    <t>Related Party Transaction [Line Items]</t>
  </si>
  <si>
    <t>Percentage of ownership</t>
  </si>
  <si>
    <t>47.50%</t>
  </si>
  <si>
    <t>Navios Europe I | Container vessels</t>
  </si>
  <si>
    <t>Number of vessels</t>
  </si>
  <si>
    <t>Navios Europe I | Tanker vessels</t>
  </si>
  <si>
    <t>Navios Europe I | Navios Holdings</t>
  </si>
  <si>
    <t>Percentage of voting stock held</t>
  </si>
  <si>
    <t>50.00%</t>
  </si>
  <si>
    <t>Navios Europe I | Navios Acquisition</t>
  </si>
  <si>
    <t>Navios Europe I | Navios Partners</t>
  </si>
  <si>
    <t>5.00%</t>
  </si>
  <si>
    <t>0.00%</t>
  </si>
  <si>
    <t>Navios Europe II</t>
  </si>
  <si>
    <t>Navios Europe II | Dry bulk vessels</t>
  </si>
  <si>
    <t>Navios Europe II | Container vessels</t>
  </si>
  <si>
    <t>Navios Europe II | Navios Holdings</t>
  </si>
  <si>
    <t>Navios Europe II | Navios Acquisition</t>
  </si>
  <si>
    <t>Navios Europe II | Navios Partners</t>
  </si>
  <si>
    <t>Summary of Significant Accounting Policies - Revenues per Category (Table) (Details) - USD ($) $ in Thousands</t>
  </si>
  <si>
    <t>Share Based Compensation Arrangement By Share Based Payment Award [Line Items]</t>
  </si>
  <si>
    <t>Dry Bulk Vessel Operations | COA/Voyage revenue</t>
  </si>
  <si>
    <t>Dry Bulk Vessel Operations | Time chartering revenue</t>
  </si>
  <si>
    <t>Dry Bulk Vessel Operations | Profit sharing results</t>
  </si>
  <si>
    <t>Logistics Business | COA/Voyage revenue</t>
  </si>
  <si>
    <t>Logistics Business | Time chartering revenue</t>
  </si>
  <si>
    <t>Logistics Business | Port terminal revenue</t>
  </si>
  <si>
    <t>Logistics Business | Storage fees (dry port) revenue</t>
  </si>
  <si>
    <t>Logistics Business | Dockage revenue</t>
  </si>
  <si>
    <t>Logistics Business | Liquid port terminal revenue</t>
  </si>
  <si>
    <t>Logistics Business | Sale of products revenue</t>
  </si>
  <si>
    <t>Containers Business | Time chartering revenue</t>
  </si>
  <si>
    <t>Summary of Significant Accounting Policies - (Details) - $ / shares</t>
  </si>
  <si>
    <t>Jan. 03, 2019</t>
  </si>
  <si>
    <t>Dec. 06, 2018</t>
  </si>
  <si>
    <t>New Accounting Pronouncements or Change in Accounting Principle [Line Items]</t>
  </si>
  <si>
    <t>Stockholders' equity, Reverse stock split</t>
  </si>
  <si>
    <t>one-for-ten reverse stock split</t>
  </si>
  <si>
    <t>Common Stock Shares Outstanding</t>
  </si>
  <si>
    <t>Before 1-for-10 reverse stock split</t>
  </si>
  <si>
    <t>Percentage of Navios Holdings ownership</t>
  </si>
  <si>
    <t>Economic interest</t>
  </si>
  <si>
    <t>Navios Partners and its subsidiaries</t>
  </si>
  <si>
    <t>Navios Acquisition and its subsidiaries</t>
  </si>
  <si>
    <t>Acropolis Chartering and Shipping Inc. ("Acropolis")</t>
  </si>
  <si>
    <t>35.00%</t>
  </si>
  <si>
    <t>Navios Europe I and its subsidiaries</t>
  </si>
  <si>
    <t>Navios Europe II and its subsidiaries</t>
  </si>
  <si>
    <t>Vessels, Port Terminal and Other Fixed Assets, Net (Table) (Details) $ in Thousands</t>
  </si>
  <si>
    <t>Jun. 30, 2019USD ($)</t>
  </si>
  <si>
    <t>Property Plant And Equipment [Line Items]</t>
  </si>
  <si>
    <t>Balance</t>
  </si>
  <si>
    <t>Additions</t>
  </si>
  <si>
    <t>Impairment losses</t>
  </si>
  <si>
    <t>Vessel disposals</t>
  </si>
  <si>
    <t>Vessel Acquisition</t>
  </si>
  <si>
    <t>Write-off</t>
  </si>
  <si>
    <t>Cost</t>
  </si>
  <si>
    <t>Accumulated Depreciation</t>
  </si>
  <si>
    <t>Net Book Value</t>
  </si>
  <si>
    <t>Vessels, Port Terminal and Other Fixed Assets, Net (Details) - USD ($) $ in Thousands</t>
  </si>
  <si>
    <t>Mar. 31, 2019</t>
  </si>
  <si>
    <t>Aug. 13, 2019</t>
  </si>
  <si>
    <t>Jul. 18, 2019</t>
  </si>
  <si>
    <t>Jun. 11, 2019</t>
  </si>
  <si>
    <t>May 03, 2019</t>
  </si>
  <si>
    <t>Mar. 26, 2019</t>
  </si>
  <si>
    <t>Impairment loss and gain/(loss) on sale of vessels</t>
  </si>
  <si>
    <t>Cash consideration for purchase of vessel</t>
  </si>
  <si>
    <t>Navios Mercator</t>
  </si>
  <si>
    <t>Disposal date</t>
  </si>
  <si>
    <t>Aug. 13,
		2019</t>
  </si>
  <si>
    <t>Year Built</t>
  </si>
  <si>
    <t>2002</t>
  </si>
  <si>
    <t>Vessel capacity in DWT</t>
  </si>
  <si>
    <t>53,553 dwt</t>
  </si>
  <si>
    <t>Vessel sale price</t>
  </si>
  <si>
    <t>Capitalized Cost, Impairment Loss</t>
  </si>
  <si>
    <t>Navios Arc</t>
  </si>
  <si>
    <t>Jul. 18,
		2019</t>
  </si>
  <si>
    <t>2003</t>
  </si>
  <si>
    <t>53,514 dwt</t>
  </si>
  <si>
    <t>Navios Vector</t>
  </si>
  <si>
    <t>Jun. 11,
		2019</t>
  </si>
  <si>
    <t xml:space="preserve">50,296 dwt </t>
  </si>
  <si>
    <t>Navios Equator Prosper</t>
  </si>
  <si>
    <t>May 3,
		2019</t>
  </si>
  <si>
    <t>2000</t>
  </si>
  <si>
    <t>171,191 dwt</t>
  </si>
  <si>
    <t>Navios Meridian</t>
  </si>
  <si>
    <t>Mar. 26,
		2019</t>
  </si>
  <si>
    <t>50,316 dwt</t>
  </si>
  <si>
    <t>Vessels, Port Terminal and Other Fixed Assets, Net - Navios Logistics (Details) - Navios Logistics - USD ($) $ in Thousands</t>
  </si>
  <si>
    <t>Feb. 28, 2017</t>
  </si>
  <si>
    <t>Undeveloped land located in Port Murtinho region, Brazil</t>
  </si>
  <si>
    <t>Area of land (in hectares)</t>
  </si>
  <si>
    <t>3.5 hectares</t>
  </si>
  <si>
    <t>Payments to acquire land</t>
  </si>
  <si>
    <t>Formosa and San Lorenzo</t>
  </si>
  <si>
    <t>Vessels, Port Terminals and Other Fixed Assets, Net - Navios Containers (Details) - Navios Constellation - Navios Containers - USD ($) $ in Thousands</t>
  </si>
  <si>
    <t>4 Months Ended</t>
  </si>
  <si>
    <t>Apr. 23, 2019</t>
  </si>
  <si>
    <t>Year built</t>
  </si>
  <si>
    <t>2011</t>
  </si>
  <si>
    <t>Vessel capacity in TEU</t>
  </si>
  <si>
    <t>10,000 TEU</t>
  </si>
  <si>
    <t>Purchase price</t>
  </si>
  <si>
    <t>Intangible Assets Other Than Goodwill (Table) (Details) - USD ($) $ in Thousands</t>
  </si>
  <si>
    <t>Acquired Finite Lived Intangible Assets [Line Items]</t>
  </si>
  <si>
    <t>Acquisition cost</t>
  </si>
  <si>
    <t>Accumulated amortization</t>
  </si>
  <si>
    <t>Write offs</t>
  </si>
  <si>
    <t>Total Intangible assets net book value</t>
  </si>
  <si>
    <t>Intangible Assets Other Than Goodwill - Amortization Schedule (Table) (Details) $ in Thousands</t>
  </si>
  <si>
    <t>Year One</t>
  </si>
  <si>
    <t>Year Two</t>
  </si>
  <si>
    <t>Year Three</t>
  </si>
  <si>
    <t>Year Four</t>
  </si>
  <si>
    <t>Year Five</t>
  </si>
  <si>
    <t>Thereafter</t>
  </si>
  <si>
    <t>Intangible Assets Other Than Goodwill - Additional Details (Details) - USD ($) $ in Thousands</t>
  </si>
  <si>
    <t>Intangible asset</t>
  </si>
  <si>
    <t>Amortization of intangible assets</t>
  </si>
  <si>
    <t>Favorable lease terms</t>
  </si>
  <si>
    <t>Navios Logistics | Trade name</t>
  </si>
  <si>
    <t>Borrowings (Table) (Details) - USD ($) $ in Thousands</t>
  </si>
  <si>
    <t>Debt Instrument [Line Items]</t>
  </si>
  <si>
    <t>Secured credit facilities</t>
  </si>
  <si>
    <t>Total borrowings</t>
  </si>
  <si>
    <t>Less: current portion, net</t>
  </si>
  <si>
    <t>Less: deferred finance costs, net</t>
  </si>
  <si>
    <t>Total long-term borrowings</t>
  </si>
  <si>
    <t>2022 Senior Secured Notes</t>
  </si>
  <si>
    <t>Senior Notes</t>
  </si>
  <si>
    <t>2022 Notes</t>
  </si>
  <si>
    <t>2024 Notes</t>
  </si>
  <si>
    <t>2022 Logistics Senior Notes</t>
  </si>
  <si>
    <t>Navios Logistics other long-term loans and notes payable</t>
  </si>
  <si>
    <t>Other long-term loans</t>
  </si>
  <si>
    <t>Navios Containers long-term loans</t>
  </si>
  <si>
    <t>Borrowings - Principal Payments (Table) (Details) - USD ($) $ in Thousands</t>
  </si>
  <si>
    <t>June 30, 2020</t>
  </si>
  <si>
    <t>June 30, 2021</t>
  </si>
  <si>
    <t>June 30, 2022</t>
  </si>
  <si>
    <t>June 30, 2023</t>
  </si>
  <si>
    <t>June 30, 2024</t>
  </si>
  <si>
    <t>June 30, 2025 and thereafter</t>
  </si>
  <si>
    <t>Borrowings - Secured Credit Facilities (Details) - USD ($) $ in Thousands</t>
  </si>
  <si>
    <t>Amount outstanding</t>
  </si>
  <si>
    <t>Line of Credit</t>
  </si>
  <si>
    <t>Variable rate basis</t>
  </si>
  <si>
    <t>LIBOR</t>
  </si>
  <si>
    <t>Line of Credit | Minimum</t>
  </si>
  <si>
    <t>Loan margin percentage</t>
  </si>
  <si>
    <t>2.75%</t>
  </si>
  <si>
    <t>Maturity date</t>
  </si>
  <si>
    <t>Jun. 30,
		2021</t>
  </si>
  <si>
    <t>Line of Credit | Maximum</t>
  </si>
  <si>
    <t>3.60%</t>
  </si>
  <si>
    <t>Nov. 30,
		2022</t>
  </si>
  <si>
    <t>Borrowings - Senior and Ship Mortgage Notes Navios Logistics and Navios Containers (Details) - USD ($) $ in Thousands</t>
  </si>
  <si>
    <t>5 Months Ended</t>
  </si>
  <si>
    <t>9 Months Ended</t>
  </si>
  <si>
    <t>Apr. 30, 2019</t>
  </si>
  <si>
    <t>May 31, 2019</t>
  </si>
  <si>
    <t>Sep. 30, 2018</t>
  </si>
  <si>
    <t>Gain/ (Loss) on bond and debt extinguishment</t>
  </si>
  <si>
    <t>Proceeds from long-term loans</t>
  </si>
  <si>
    <t>Repayment of secured credit facility</t>
  </si>
  <si>
    <t>Face amount at issuance date</t>
  </si>
  <si>
    <t>Issuance date/Date of agreement</t>
  </si>
  <si>
    <t>Nov. 21,
		2017</t>
  </si>
  <si>
    <t>Debt instrument, issuance price percentage</t>
  </si>
  <si>
    <t>97.00%</t>
  </si>
  <si>
    <t>Fixed interest rate</t>
  </si>
  <si>
    <t>11.25%</t>
  </si>
  <si>
    <t>Nov. 29,
		2013</t>
  </si>
  <si>
    <t>7.375%</t>
  </si>
  <si>
    <t>Repurchase of notes</t>
  </si>
  <si>
    <t>Cash consideration paid to repurchase debt</t>
  </si>
  <si>
    <t>Debt Instrument Collateral</t>
  </si>
  <si>
    <t>23 dry bulk vessels</t>
  </si>
  <si>
    <t>Redemption price percentage</t>
  </si>
  <si>
    <t>100.00%</t>
  </si>
  <si>
    <t>Two Navios Holdings' credit facilities</t>
  </si>
  <si>
    <t>Two Navios Containers' credit facilities</t>
  </si>
  <si>
    <t>On or after November 16, 2018 | 2022 Senior Secured Notes</t>
  </si>
  <si>
    <t>104.219%</t>
  </si>
  <si>
    <t>On or after January 15, 2019 | 2022 Notes</t>
  </si>
  <si>
    <t>101.844%</t>
  </si>
  <si>
    <t>Upon occurrence of certain change of control events | 2022 Notes</t>
  </si>
  <si>
    <t>101.00%</t>
  </si>
  <si>
    <t>Series H Depositary Shares | 2024 Notes</t>
  </si>
  <si>
    <t>Mar. 21,
		2019</t>
  </si>
  <si>
    <t>9.75%</t>
  </si>
  <si>
    <t>Number of shares repurchased</t>
  </si>
  <si>
    <t>Series G Depositary Shares | 2024 Notes</t>
  </si>
  <si>
    <t>Apr. 21,
		2019</t>
  </si>
  <si>
    <t>Navios Logistics | 2022 Notes</t>
  </si>
  <si>
    <t>Navios Logistics | 2022 Logistics Senior Notes</t>
  </si>
  <si>
    <t>Apr. 22,
		2014</t>
  </si>
  <si>
    <t>7.25%</t>
  </si>
  <si>
    <t>May 1,
		2022</t>
  </si>
  <si>
    <t>Navios Logistics | Navios Logistics other long-term loans and notes payable</t>
  </si>
  <si>
    <t>Debt InstrumentDescription Of Variable Rate Basis</t>
  </si>
  <si>
    <t>Navios Logistics | Navios Logistics other long-term loans and notes payable | Minimum</t>
  </si>
  <si>
    <t>Aug. 31,
		2020</t>
  </si>
  <si>
    <t>Debt Instrument, Basis Spread on Variable Rate</t>
  </si>
  <si>
    <t>3.15%</t>
  </si>
  <si>
    <t>Navios Logistics | Navios Logistics other long-term loans and notes payable | Maximum</t>
  </si>
  <si>
    <t>Nov. 30,
		2024</t>
  </si>
  <si>
    <t>4.75%</t>
  </si>
  <si>
    <t>Navios Logistics | On or after May 1, 2019 | 2022 Logistics Senior Notes</t>
  </si>
  <si>
    <t>101.813%</t>
  </si>
  <si>
    <t>Navios Logistics | Upon occurrence of certain change of control events | 2022 Logistics Senior Notes</t>
  </si>
  <si>
    <t>Navios Containers | Navios Containers long-term loans</t>
  </si>
  <si>
    <t>Navios Containers | Navios Containers long-term loans | Minimum</t>
  </si>
  <si>
    <t>Jun. 30,
		2020</t>
  </si>
  <si>
    <t>3.00%</t>
  </si>
  <si>
    <t>Navios Containers | Navios Containers long-term loans | Maximum</t>
  </si>
  <si>
    <t>Jun. 30,
		2024</t>
  </si>
  <si>
    <t>3.50%</t>
  </si>
  <si>
    <t>Borrowings - Additional Information (Details)</t>
  </si>
  <si>
    <t>Three months ended</t>
  </si>
  <si>
    <t>Annual weighted average interest rate</t>
  </si>
  <si>
    <t>7.72%</t>
  </si>
  <si>
    <t>7.57%</t>
  </si>
  <si>
    <t>Six months ended</t>
  </si>
  <si>
    <t>7.73%</t>
  </si>
  <si>
    <t>7.50%</t>
  </si>
  <si>
    <t>Borrowings - Repayment Terms and Covenants (Details) $ in Thousands</t>
  </si>
  <si>
    <t>Navios Holdings borrowings</t>
  </si>
  <si>
    <t>Repayment terms</t>
  </si>
  <si>
    <t>The credit facilities contain a number of restrictive covenants that limit Navios Holdings and/or certain of its subsidiaries from, among other things: incurring or guaranteeing indebtedness; entering into affiliate transactions; charging, pledging or encumbering the vessels securing such facilities; changing the flag, class, management or ownership of certain Navios Holdings’ vessels; changing the commercial and technical management of certain Navios Holdings’ vessels; selling or changing the ownership of certain Navios Holdings’ vessels; and subordinating the obligations under the credit facilities to any general and administrative costs relating to the vessels. The credit facilities also require the vessels to comply with the ISM Code and ISPS Code and to maintain valid safety management certificates and documents of compliance at all times. Additionally, the credit facilities require compliance with the covenants contained in the indentures governing the 2022 Senior Secured Notes (as defined herein), the 2022 Notes (as defined herein) and the 2024 Notes (as defined herein). Among other events, it will be an event of default under the credit facilities if the financial covenants are not complied with or if Angeliki Frangou and her affiliates, together, own less than 20% of the outstanding share capital of Navios Holdings.</t>
  </si>
  <si>
    <t>2022 Notes | Navios Holdings borrowings</t>
  </si>
  <si>
    <t>The guarantees of the Company’s subsidiaries that own mortgaged vessels are senior secured guarantees and the guarantees of the Company’s subsidiaries that do not own mortgaged vessels are senior unsecured guarantees. In addition, the 2022 Co-Issuers have the option to redeem the 2022 Notes in whole or in part, at any time on or after January 15, 2019, at a fixed price of 101.844%, which price declines ratably until it reaches par in January 2020.</t>
  </si>
  <si>
    <t>Debt Instrument Covenant Description</t>
  </si>
  <si>
    <t>Upon occurrence of certain change of control events, the holders of the 2022 Notes may require the 2022 Co-Issuers to repurchase some or all of the 2022 Notes at 101% of their face amount. The 2022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to certain transactions with affiliates, merging or consolidating or selling all or substantially all of the 2022 Co-Issuers’ properties and assets and creation or designation of restricted subsidiaries. The indenture governing the 2022 Notes includes customary events of default. The 2022 Co-Issuers were in compliance with the covenants as of June 30, 2019.</t>
  </si>
  <si>
    <t>2022 Logistics Senior Notes | Navios Logistics</t>
  </si>
  <si>
    <t>The Logistics Co-Issuers have the option to redeem the 2022 Logistics Senior Notes in whole or in part, at their option, at any time on or after May 1, 2019, at a fixed price of 101.813%, which price declines ratably until it reaches par in 2020. In addition, upon the occurrence of certain change of control events, the holders of the 2022 Logistics Senior Notes will have the right to require the Logistics Co-Issuers to repurchase some or all of the 2022 Logistics Senior Notes at 101% of their face amount, plus accrued and unpaid interest to the repurchase date.</t>
  </si>
  <si>
    <t>The indenture governing the 2022 Logistics Senior Notes contains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to transactions with affiliates, merging or consolidating or selling all or substantially all of Navios Logistics’ properties and assets and creation or designation of restricted subsidiaries.</t>
  </si>
  <si>
    <t>Secured debt</t>
  </si>
  <si>
    <t>Minimum liquidity</t>
  </si>
  <si>
    <t>Secured debt | Minimum</t>
  </si>
  <si>
    <t>Value to loan ratio</t>
  </si>
  <si>
    <t>Net total debt to assets</t>
  </si>
  <si>
    <t>Secured debt | Maximum</t>
  </si>
  <si>
    <t>Secured debt | Maximum | Covenants waived up to two quarters</t>
  </si>
  <si>
    <t>Fair Value of Financial Instruments - Fair Value (Table) (Details) - USD ($) $ in Thousands</t>
  </si>
  <si>
    <t>Fair Value Balance Sheet Grouping Financial Statement Captions [Line Items]</t>
  </si>
  <si>
    <t>Cash and cash equivalents - Book Value</t>
  </si>
  <si>
    <t>Cash and cash equivalents - Fair Value</t>
  </si>
  <si>
    <t>Restricted cash - Book Value</t>
  </si>
  <si>
    <t>Restricted cash - Fair Value</t>
  </si>
  <si>
    <t>Investments in available-for-sale-securities - Book Value</t>
  </si>
  <si>
    <t>Investments in available-for-sale-securities - Fair Value</t>
  </si>
  <si>
    <t>Loan receivable from affiliate companies - Book Value</t>
  </si>
  <si>
    <t>Loan receivable from affiliate companies - Fair Value</t>
  </si>
  <si>
    <t>Senior and ship mortgage notes, net - Book Value</t>
  </si>
  <si>
    <t>Senior and ship mortgage notes, net - Fair Value</t>
  </si>
  <si>
    <t>Long-term debt, including current portion - Book Value</t>
  </si>
  <si>
    <t>Long-term debt, including current portion - Fair Value</t>
  </si>
  <si>
    <t>Long-term payable to affiliate companies - Book Value</t>
  </si>
  <si>
    <t>Long-term payable to affiliate companies - Fair Value</t>
  </si>
  <si>
    <t>Fair Value of Financial Instruments - Recurring Measurements (Table) (Details) - USD ($) $ in Thousands</t>
  </si>
  <si>
    <t>Assets</t>
  </si>
  <si>
    <t>Investments in available-for-sale-securities</t>
  </si>
  <si>
    <t>Fair Value Measurements, Recurring</t>
  </si>
  <si>
    <t>Quoted Prices in Active Markets for Identical Assets (Level I) | Fair Value Measurements, Recurring</t>
  </si>
  <si>
    <t>Fair Value of Financial Instruments - Assets measured at Fair Value on a Non-Recurring Basis (Table) (Details) - Fair Value Measurements, Nonrecurring - USD ($) $ in Thousands</t>
  </si>
  <si>
    <t>Fair Value Assets And Liabilities Measured On Recurring And Nonrecurring Basis [Line Items]</t>
  </si>
  <si>
    <t>Quoted Prices in Active Markets for Identical Assets (Level I)</t>
  </si>
  <si>
    <t>Significant Other Observable Inputs (Level II)</t>
  </si>
  <si>
    <t>Fair Value of Financial Instruments - Non-Recurring Measurements (Table) (Details) - USD ($) $ in Thousands</t>
  </si>
  <si>
    <t>Senior and ship mortgage notes</t>
  </si>
  <si>
    <t>Long-term debt, including current portion</t>
  </si>
  <si>
    <t>Fair Value Measurements, Nonrecurring</t>
  </si>
  <si>
    <t>[1]</t>
  </si>
  <si>
    <t>[2]</t>
  </si>
  <si>
    <t>(Level I) | Fair Value Measurements, Nonrecurring</t>
  </si>
  <si>
    <t>(Level II) | Fair Value Measurements, Nonrecurring</t>
  </si>
  <si>
    <t>The fair value of the Company’s loan receivable from/ payable to affiliate companies and long-term receivable from/payable to affiliate companies is estimated based on currently available debt with similar contract terms, interest rate and remaining maturities as well as taking into account the counterparty’s creditworthiness.</t>
  </si>
  <si>
    <t>The fair value of the Company’s long-term debt is estimated based on currently available debt with similar contract terms, interest rates and remaining maturities, published quoted market prices as well as taking into account the Company’s creditworthiness.</t>
  </si>
  <si>
    <t>Fair Value of Financial Instruments (Details) - USD ($) $ in Thousands</t>
  </si>
  <si>
    <t>Impairment loss</t>
  </si>
  <si>
    <t>Other than temporary impairment loss on investments</t>
  </si>
  <si>
    <t>Two vessels</t>
  </si>
  <si>
    <t>Vessel impairment loss</t>
  </si>
  <si>
    <t>Four vessels</t>
  </si>
  <si>
    <t>Commitments and Contingencies (Details) $ in Thousands</t>
  </si>
  <si>
    <t>1 Months Ended</t>
  </si>
  <si>
    <t>2 Months Ended</t>
  </si>
  <si>
    <t>8 Months Ended</t>
  </si>
  <si>
    <t>10 Months Ended</t>
  </si>
  <si>
    <t>Jan. 31, 2019USD ($)</t>
  </si>
  <si>
    <t>Feb. 28, 2019USD ($)</t>
  </si>
  <si>
    <t>Apr. 30, 2019USD ($)</t>
  </si>
  <si>
    <t>Jun. 30, 2018USD ($)</t>
  </si>
  <si>
    <t>Sep. 12, 2019USD ($)</t>
  </si>
  <si>
    <t>Oct. 31, 2018USD ($)</t>
  </si>
  <si>
    <t>Dec. 31, 2018USD ($)</t>
  </si>
  <si>
    <t>Dec. 31, 2017USD ($)</t>
  </si>
  <si>
    <t>Letters of guarantee and letters of credit</t>
  </si>
  <si>
    <t>Other long term assets</t>
  </si>
  <si>
    <t>Navios Galaxy II</t>
  </si>
  <si>
    <t>Date of charter-in agreement</t>
  </si>
  <si>
    <t>Dec. 31,
		2017</t>
  </si>
  <si>
    <t>Lease term</t>
  </si>
  <si>
    <t>10 years</t>
  </si>
  <si>
    <t>81,600 dwt</t>
  </si>
  <si>
    <t>Date of expected delivery</t>
  </si>
  <si>
    <t>Q1 2020</t>
  </si>
  <si>
    <t>Contractual Obligation</t>
  </si>
  <si>
    <t>Navios Herakles I and Navios Uranus</t>
  </si>
  <si>
    <t>Jan. 31,
		2018</t>
  </si>
  <si>
    <t>Navios Herakles I</t>
  </si>
  <si>
    <t>82,036 dwt</t>
  </si>
  <si>
    <t>Date of delivery</t>
  </si>
  <si>
    <t>Aug. 28,
		2019</t>
  </si>
  <si>
    <t>Navios Uranus</t>
  </si>
  <si>
    <t>Q4 2019</t>
  </si>
  <si>
    <t>Navios Felicity I</t>
  </si>
  <si>
    <t>Apr. 30,
		2018</t>
  </si>
  <si>
    <t>81,000 dwt</t>
  </si>
  <si>
    <t>Navios Magellan II</t>
  </si>
  <si>
    <t>Q2 2020</t>
  </si>
  <si>
    <t>Navios Logistics | Uruguay | Fire incedent</t>
  </si>
  <si>
    <t>Insurance claim receivable</t>
  </si>
  <si>
    <t>Navios Logistics | Uruguay | Fire incedent | Subsequent event</t>
  </si>
  <si>
    <t>Proceeds from insurance claim</t>
  </si>
  <si>
    <t>Navios Logistics | Vitol S.A.</t>
  </si>
  <si>
    <t>Guarantee and indemnity letter</t>
  </si>
  <si>
    <t>Description of guarantee</t>
  </si>
  <si>
    <t>Navios Logistics issued a guarantee and indemnity letter that guaranteed the performance by Petrolera San Antonio S.A. (a consolidated subsidiary) of all its obligations to Vitol S.A. up to $12,000. This guarantee expires on March 1, 2020.</t>
  </si>
  <si>
    <t>Navios Logistics | Edolmix S.A. and Energias Renovables del Sur S.A.</t>
  </si>
  <si>
    <t>On July 22, 2016, Navios Logistics guaranteed the compliance of certain obligations related to Edolmix S.A. and Energías Renovables del Sur S.A. (entities wholly owned by Navios Logistics) under their respective direct user agreements with the Free Zone of Nueva Palmira, for the amounts of $847 and $519, respectively.</t>
  </si>
  <si>
    <t>Navios Logistics | Edolmix S.A.</t>
  </si>
  <si>
    <t>Navios Logistics | Energias Renovables del Sur S.A.</t>
  </si>
  <si>
    <t>Navios Containers | First Containership</t>
  </si>
  <si>
    <t>April 23, 2019</t>
  </si>
  <si>
    <t>Vessel year built</t>
  </si>
  <si>
    <t>Navios Containers | Second Containership</t>
  </si>
  <si>
    <t>Navios Containers | Seller's credit agreement</t>
  </si>
  <si>
    <t>Amount of credit given by the seller</t>
  </si>
  <si>
    <t>Jan. 31,
		2020</t>
  </si>
  <si>
    <t>Transactions with Related Parties (Details) € in Thousands, $ in Thousands</t>
  </si>
  <si>
    <t>Jun. 30, 2019USD ($)shares</t>
  </si>
  <si>
    <t>Mar. 17, 2017USD ($)shares</t>
  </si>
  <si>
    <t>May 31, 2019USD ($)</t>
  </si>
  <si>
    <t>Jun. 30, 2019EUR (€)</t>
  </si>
  <si>
    <t>Sep. 30, 2018USD ($)</t>
  </si>
  <si>
    <t>Feb. 04, 2015</t>
  </si>
  <si>
    <t>Dec. 31, 2012USD ($)</t>
  </si>
  <si>
    <t>Commissions paid</t>
  </si>
  <si>
    <t>Due from affiliate, current</t>
  </si>
  <si>
    <t>Due to affiliate, current</t>
  </si>
  <si>
    <t>Equity in net (losses)/ earnings of affiliated companies</t>
  </si>
  <si>
    <t>Due to affiliate, non current</t>
  </si>
  <si>
    <t>Acropolis</t>
  </si>
  <si>
    <t>Trade accounts payable</t>
  </si>
  <si>
    <t>Dec. 6,
		2018</t>
  </si>
  <si>
    <t>Unamortized deferred gain for vessels and rights sold</t>
  </si>
  <si>
    <t>Navios Partners Agreement</t>
  </si>
  <si>
    <t>Maximum exposure</t>
  </si>
  <si>
    <t>Navios Partners Agreement | Guarantee claim</t>
  </si>
  <si>
    <t>Fair value of guarantee obligations</t>
  </si>
  <si>
    <t>Navios Revolving Loans I Transfer</t>
  </si>
  <si>
    <t>Proceeds from transfer of debt</t>
  </si>
  <si>
    <t>Consideration received</t>
  </si>
  <si>
    <t>Debt instrument unamortized premium</t>
  </si>
  <si>
    <t>Navios Revolving Loans I Transfer | Navios Partners</t>
  </si>
  <si>
    <t>Number of shares issued-common stock | shares</t>
  </si>
  <si>
    <t>Consideration equity component</t>
  </si>
  <si>
    <t>Two lease agreements | Goldland A.E., Emerald A.E. and Infraco Ltd.</t>
  </si>
  <si>
    <t>Annual lease payments of office</t>
  </si>
  <si>
    <t>Option Agreement | Navios Acquisition</t>
  </si>
  <si>
    <t>Description of the option to acquire Navios Midstream</t>
  </si>
  <si>
    <t>Navios Holdings entered into an option agreement, with Navios Acquisition under which Navios Acquisition, which owns and controls Navios Maritime Midstream Partners GP LLC (“Midstream General Partner”), granted Navios Holdings the option to acquire a minimum of 25% of the outstanding membership interests in Midstream General Partner and the incentive distribution rights in Navios Midstream representing the right to receive an increasing percentage of the quarterly distributions when certain conditions are met. The option shall expire on November 18, 2024. The purchase price for the acquisition for all or part of the option interest shall be an amount equal to its fair market value. As of June 30, 2019, Navios Holdings had not exercised any part of that option.</t>
  </si>
  <si>
    <t>Share Repurchase Program | General partner</t>
  </si>
  <si>
    <t>Number of shares authorized to be repurchased | shares</t>
  </si>
  <si>
    <t>Minimum | Option Agreement | Navios Midstream</t>
  </si>
  <si>
    <t>25.00%</t>
  </si>
  <si>
    <t>Minimum | Share Repurchase Program | Navios Partners</t>
  </si>
  <si>
    <t>20.00%</t>
  </si>
  <si>
    <t>Secured Credit Facility | Navios Logistics</t>
  </si>
  <si>
    <t>Line of credit facility issuance date</t>
  </si>
  <si>
    <t>Apr. 25,
		2019</t>
  </si>
  <si>
    <t>Maximum borrowing capacity</t>
  </si>
  <si>
    <t>Line Credit Facility Arrangement Fees</t>
  </si>
  <si>
    <t>Apr. 30,
		2021</t>
  </si>
  <si>
    <t>Secured Credit Facility | Navios Logistics | Subsequent event</t>
  </si>
  <si>
    <t>Amount drawn down</t>
  </si>
  <si>
    <t>Secured Credit Facility | Navios Logistics | First year</t>
  </si>
  <si>
    <t>Interest rate description</t>
  </si>
  <si>
    <t>12.75%</t>
  </si>
  <si>
    <t>Secured Credit Facility | Navios Logistics | Second year</t>
  </si>
  <si>
    <t>14.75%</t>
  </si>
  <si>
    <t>2022 Notes | Secured Credit Facility | Navios Logistics</t>
  </si>
  <si>
    <t>Due from affiliate, total</t>
  </si>
  <si>
    <t>Long-term receivable from affiliate companies</t>
  </si>
  <si>
    <t>Navios Europe I | Navios Revolving Loans I</t>
  </si>
  <si>
    <t>Preferred Distribution Percentage</t>
  </si>
  <si>
    <t>12.70%</t>
  </si>
  <si>
    <t>Navios Europe I | Navios Revolving Loans I | Navios Holdings, Navios Acquisition and Navios Partners</t>
  </si>
  <si>
    <t>Available amount of loan facility</t>
  </si>
  <si>
    <t>Navios Europe I | Navios Revolving Loans I | Minimum | Funding Commitment</t>
  </si>
  <si>
    <t>Navios Europe I | Navios Revolving Loans I | Maximum | Funding Commitment</t>
  </si>
  <si>
    <t>Navios Europe II | Navios Revolving Loans II</t>
  </si>
  <si>
    <t>18.00%</t>
  </si>
  <si>
    <t>Navios Europe II | Navios Revolving Loans II | Navios Holdings, Navios Acquisition and Navios Partners</t>
  </si>
  <si>
    <t>Navios Europe II | Navios Revolving Loans II | Minimum | Funding Commitment</t>
  </si>
  <si>
    <t>Navios Europe II | Navios Revolving Loans II | Maximum | Funding Commitment</t>
  </si>
  <si>
    <t>Transactions with Related Parties - Management  and Administrative Agreements (Details) - USD ($)</t>
  </si>
  <si>
    <t>11 Months Ended</t>
  </si>
  <si>
    <t>Jun. 07, 2017</t>
  </si>
  <si>
    <t>Jun. 05, 2015</t>
  </si>
  <si>
    <t>Nov. 18, 2014</t>
  </si>
  <si>
    <t>Dec. 13, 2013</t>
  </si>
  <si>
    <t>Navios Partners | Management agreement</t>
  </si>
  <si>
    <t>Management fees</t>
  </si>
  <si>
    <t>Termination date of agreement</t>
  </si>
  <si>
    <t>Dec. 31,
		2019</t>
  </si>
  <si>
    <t>Navios Partners | Management agreement | Ultra-Handymax vessel</t>
  </si>
  <si>
    <t>Daily management fee</t>
  </si>
  <si>
    <t>Navios Partners | Management agreement | Panamax vessel</t>
  </si>
  <si>
    <t>Navios Partners | Management agreement | Capesize vessel</t>
  </si>
  <si>
    <t>Navios Partners | Management agreement | Container vessel of 6,800 TEU</t>
  </si>
  <si>
    <t>Navios Partners | Management agreement | Container vessel more than 8,000 TEU</t>
  </si>
  <si>
    <t>Navios Partners | Management agreement | Container vessel more than 13,000 TEU</t>
  </si>
  <si>
    <t>Navios Partners | Administrative agreement</t>
  </si>
  <si>
    <t>Dec. 31,
		2022</t>
  </si>
  <si>
    <t>Navios Acquisition | Management agreement</t>
  </si>
  <si>
    <t>May 31,
		2020</t>
  </si>
  <si>
    <t>Navios Acquisition | Management agreement amendment | MR2 product tanker and chemical tanker vessel</t>
  </si>
  <si>
    <t>Navios Acquisition | Management agreement amendment | LR1 product tanker vessel</t>
  </si>
  <si>
    <t>Navios Acquisition | Management agreement amendment | VLCC vessel</t>
  </si>
  <si>
    <t>Navios Acquisition | Management agreement further amendment | MR2 product tanker and chemical tanker vessel</t>
  </si>
  <si>
    <t>Navios Acquisition | Management agreement further amendment | LR1 product tanker vessel</t>
  </si>
  <si>
    <t>Navios Acquisition | Management agreement further amendment | VLCC vessel</t>
  </si>
  <si>
    <t>Navios Acquisition | Administrative agreement</t>
  </si>
  <si>
    <t>Navios Logistics | Administrative agreement</t>
  </si>
  <si>
    <t>Dec. 31,
		2021</t>
  </si>
  <si>
    <t>Navios Europe I | Management agreement</t>
  </si>
  <si>
    <t>Duration of agreements</t>
  </si>
  <si>
    <t>6 years</t>
  </si>
  <si>
    <t>Navios Europe I | Administrative agreement</t>
  </si>
  <si>
    <t>Administrative services agreement term in years</t>
  </si>
  <si>
    <t>Navios Midstream | Management agreement</t>
  </si>
  <si>
    <t>5 years</t>
  </si>
  <si>
    <t>Dec. 31,
		2018</t>
  </si>
  <si>
    <t>Navios Midstream | Management agreement | VLCC vessel</t>
  </si>
  <si>
    <t>Navios Midstream | Administrative agreement</t>
  </si>
  <si>
    <t>Navios Europe II | Management agreement</t>
  </si>
  <si>
    <t>Navios Europe II | Administrative agreement</t>
  </si>
  <si>
    <t>Navios Containers | Management agreement</t>
  </si>
  <si>
    <t>Navios Containers | Management agreement | Container vessel up to 5,500 TEU</t>
  </si>
  <si>
    <t>Navios Containers | Management agreement | Container vessel more than 5,500 TEU and up to 8,000 TEU</t>
  </si>
  <si>
    <t>Navios Containers | Management agreement | Container vessel more than 8,000 TEU and up to 10,000 TEU</t>
  </si>
  <si>
    <t>Navios Containers | Automatic extension of management agreement</t>
  </si>
  <si>
    <t>Navios Containers | Administrative agreement</t>
  </si>
  <si>
    <t>Navios Containers | Automatic extension of administrative agreement</t>
  </si>
  <si>
    <t>Preferred and Common Stock (Details) - USD ($) $ / shares in Units, $ in Thousands</t>
  </si>
  <si>
    <t>Mar. 21, 2019</t>
  </si>
  <si>
    <t>Mar. 31, 2018</t>
  </si>
  <si>
    <t>Apr. 18, 2019</t>
  </si>
  <si>
    <t>Jul. 15, 2017</t>
  </si>
  <si>
    <t>Shares tendered, nominal value</t>
  </si>
  <si>
    <t>Payments for repurchase of shares</t>
  </si>
  <si>
    <t>Percentage of the increase of the preferred dividend rate</t>
  </si>
  <si>
    <t>0.25%</t>
  </si>
  <si>
    <t>Gain/ (Loss) from stock redemption recognized in Retained Earnings</t>
  </si>
  <si>
    <t>Undeclared preferred dividends</t>
  </si>
  <si>
    <t>Restricted common stock</t>
  </si>
  <si>
    <t>Forfeited shares of common stock</t>
  </si>
  <si>
    <t>Restricted stock units</t>
  </si>
  <si>
    <t>Vested stock units</t>
  </si>
  <si>
    <t>American Depositary Shares - The Series G</t>
  </si>
  <si>
    <t>Number of shares</t>
  </si>
  <si>
    <t>Sale of Stock- Redemption price per share</t>
  </si>
  <si>
    <t>Preferred stock liquidation preference</t>
  </si>
  <si>
    <t>Dividend rate of preferred stock</t>
  </si>
  <si>
    <t>8.75%</t>
  </si>
  <si>
    <t>American Depositary Shares - The Series H</t>
  </si>
  <si>
    <t>8.625%</t>
  </si>
  <si>
    <t>Convertible preferred stock</t>
  </si>
  <si>
    <t>Conversion of Stock, Shares converted</t>
  </si>
  <si>
    <t>Dividends cancelled</t>
  </si>
  <si>
    <t>Convertible preferred stock | 10 years after the issuance date</t>
  </si>
  <si>
    <t>Conversion of stock, Shares issued</t>
  </si>
  <si>
    <t>Stock-based compensation expenses, shares granted</t>
  </si>
  <si>
    <t>Common Stock | Dividends undeclared</t>
  </si>
  <si>
    <t>Price per common unit</t>
  </si>
  <si>
    <t>Exchange program for 66 2/3% shares | American Depositary Shares - The Series G</t>
  </si>
  <si>
    <t>Number of shares issued for the exchange offer</t>
  </si>
  <si>
    <t>Tender offer expenses</t>
  </si>
  <si>
    <t>2024 Notes issued</t>
  </si>
  <si>
    <t>Exchange program for 66 2/3% shares | American Depositary Shares - The Series H</t>
  </si>
  <si>
    <t>Other Income/ (Expense), Net (Details) - USD ($) $ in Thousands</t>
  </si>
  <si>
    <t>Other income | Navios Logistics</t>
  </si>
  <si>
    <t>Schedule Of Equity Method Investments [Line Items]</t>
  </si>
  <si>
    <t>Other (expense)/income - taxes other than income taxes</t>
  </si>
  <si>
    <t>Segment Information (Table) (Details) - USD ($) $ in Thousands</t>
  </si>
  <si>
    <t>Segment Reporting Information [Line Items]</t>
  </si>
  <si>
    <t>Net (loss)/ income attributable to Navios Holdings common stockholders</t>
  </si>
  <si>
    <t>Capital expenditures</t>
  </si>
  <si>
    <t>Investment in affiliates</t>
  </si>
  <si>
    <t>Long-term debt, net (including current and non-current portion)</t>
  </si>
  <si>
    <t>Dry Bulk Vessel Operations</t>
  </si>
  <si>
    <t>Logistics Business</t>
  </si>
  <si>
    <t>Containers Business</t>
  </si>
  <si>
    <t>Segment Information (Details) $ in Thousands</t>
  </si>
  <si>
    <t>Working capital</t>
  </si>
  <si>
    <t>Earnings/ (Loss) Per Common Share (Table) (Details) - USD ($) $ / shares in Units, $ in Thousands</t>
  </si>
  <si>
    <t>Numerator:</t>
  </si>
  <si>
    <t>Declared and undeclared dividend on preferred stock and on unvested restricted shares</t>
  </si>
  <si>
    <t>Tender Offer – Redemption of preferred stock Series G and Series H including $7,714 and $15,392 of undeclared preferred dividend cancelled for three and six month periods ended June 30, 2019, respectively</t>
  </si>
  <si>
    <t>Loss available to Navios Holdings common stockholders, basic and diluted</t>
  </si>
  <si>
    <t>Denominator:</t>
  </si>
  <si>
    <t>Denominator for basic and diluted loss per share attributable to Navios Holdings common stockholders — weighted average shares</t>
  </si>
  <si>
    <t>Earnings/ (Loss) Per Common Share (Details) - shares</t>
  </si>
  <si>
    <t>Number of Common Shares</t>
  </si>
  <si>
    <t>Shares with anti-dilutive effect, not included in calculation of earnings per share</t>
  </si>
  <si>
    <t>Convertible Preferred Stock</t>
  </si>
  <si>
    <t>Investment in affiliates and available-for-sale securities (Table) (Details) - Navios Acquisition - USD ($) $ in Thousands</t>
  </si>
  <si>
    <t>Balance sheet</t>
  </si>
  <si>
    <t>Cash and cash equivalents, including restricted cash</t>
  </si>
  <si>
    <t>Non-current assets</t>
  </si>
  <si>
    <t>Long- term debt including current portion, net</t>
  </si>
  <si>
    <t>Non-current liabilities</t>
  </si>
  <si>
    <t>Income Statement</t>
  </si>
  <si>
    <t>Investment in affiliates and available-for-sale securities (Details) - USD ($) $ in Thousands</t>
  </si>
  <si>
    <t>Jan. 31, 2019</t>
  </si>
  <si>
    <t>Feb. 28, 2019</t>
  </si>
  <si>
    <t>Feb. 28, 2018</t>
  </si>
  <si>
    <t>Feb. 21, 2018</t>
  </si>
  <si>
    <t>May 21, 2019</t>
  </si>
  <si>
    <t>Nov. 14, 2018</t>
  </si>
  <si>
    <t>Dividends received</t>
  </si>
  <si>
    <t>2.00%</t>
  </si>
  <si>
    <t>Partners capital account units acquisitions</t>
  </si>
  <si>
    <t>Payments to acquire investment</t>
  </si>
  <si>
    <t>Partners capital account acquisitions</t>
  </si>
  <si>
    <t>Number of shares issued-common stock</t>
  </si>
  <si>
    <t>Private placement of units to directors and/or officers</t>
  </si>
  <si>
    <t>1-for-15 reverse stock split</t>
  </si>
  <si>
    <t>Navios Partners | Share Repurchase Program</t>
  </si>
  <si>
    <t>Share repurchase program, Authorized amount</t>
  </si>
  <si>
    <t>Stock repurchase program period in force</t>
  </si>
  <si>
    <t>2 years</t>
  </si>
  <si>
    <t>Navios Acquisition | Share Repurchase Program</t>
  </si>
  <si>
    <t>Common units held by Navios Holdings</t>
  </si>
  <si>
    <t>General Partner units held by Navios Holdings</t>
  </si>
  <si>
    <t>Difference between carrying amount of investment and underlying equity in net assets of equity method investee</t>
  </si>
  <si>
    <t>Market value of the investment</t>
  </si>
  <si>
    <t>Investment in affiliates and available-for-sale securities - Navios Europe I and Navios Europe II (Details) $ in Thousands</t>
  </si>
  <si>
    <t>Mar. 31, 2017USD ($)</t>
  </si>
  <si>
    <t>Dec. 31, 2015USD ($)</t>
  </si>
  <si>
    <t>Dec. 18, 2013USD ($)</t>
  </si>
  <si>
    <t>Feb. 18, 2015USD ($)</t>
  </si>
  <si>
    <t>Investments In And Advances To Affiliates [Line Items]</t>
  </si>
  <si>
    <t>Long-term debt</t>
  </si>
  <si>
    <t>Portion of the carrying balance of related party loan</t>
  </si>
  <si>
    <t>Number of vessels acquired</t>
  </si>
  <si>
    <t>Estimated maximum potential loss</t>
  </si>
  <si>
    <t>Profit Sharing Arrangement</t>
  </si>
  <si>
    <t>On an ongoing basis, Navios Europe I is required to distribute cash flows (after payment of operating expenses and amounts due pursuant to the terms of the Senior Loans I) according to a defined waterfall calculation.</t>
  </si>
  <si>
    <t>Navios Europe I | Navios Term Loans I</t>
  </si>
  <si>
    <t>Investents in affiliates including accrued interest</t>
  </si>
  <si>
    <t>Line of credit facility maximum borrowing capacity</t>
  </si>
  <si>
    <t>Line of Credit Facility, Increase</t>
  </si>
  <si>
    <t>Navios Europe I | 10 vessels | Navios Holdings, Navios Acquisition and Navios Partners</t>
  </si>
  <si>
    <t>On an ongoing basis, Navios Europe II is required to distribute cash flows (after payment of operating expenses, amounts due pursuant to the terms of the Senior Loans II) according to a defined waterfall calculation.</t>
  </si>
  <si>
    <t>Navios Europe II | Navios Term Loans II</t>
  </si>
  <si>
    <t>Navios Europe II | 14 Vessels | Navios Holdings, Navios Acquisition and Navios Partners</t>
  </si>
  <si>
    <t>Investment in affiliates and available-for-sale securities - Navios Containers (Details) - USD ($) $ in Thousands</t>
  </si>
  <si>
    <t>Investment in affiliates and available-for-sale securities - AFS Securities (Details) - USD ($) $ in Thousands</t>
  </si>
  <si>
    <t>Dec. 31, 2017</t>
  </si>
  <si>
    <t>Investment in available-for-sale-securities</t>
  </si>
  <si>
    <t>Unrealized loss</t>
  </si>
  <si>
    <t>Unrealized gain</t>
  </si>
  <si>
    <t>Leases - Navios Holdings Operating Lease Assets and Liabilities (Table) (Details) - USD ($) $ in Thousands</t>
  </si>
  <si>
    <t>Jan. 01, 2019</t>
  </si>
  <si>
    <t>Charter-in contracts</t>
  </si>
  <si>
    <t>Land lease agreements</t>
  </si>
  <si>
    <t>Office lease agreements</t>
  </si>
  <si>
    <t>Drybulk Vessel Operations</t>
  </si>
  <si>
    <t>Drybulk Vessel Operations | Charter-in contracts</t>
  </si>
  <si>
    <t>Drybulk Vessel Operations | Office lease agreements</t>
  </si>
  <si>
    <t>Logistics Business | Land lease agreements</t>
  </si>
  <si>
    <t>Logistics Business | Office lease agreements</t>
  </si>
  <si>
    <t>Leases - Navios Holdings Lease Expenses (Table) (Details) - USD ($) $ in Thousands</t>
  </si>
  <si>
    <t>Operating Leased Assets [Line Items]</t>
  </si>
  <si>
    <t>Lease expenses</t>
  </si>
  <si>
    <t>Leases - Future Minimum Commitments for Chartered-In Contracts (Table) (Details) $ in Thousands</t>
  </si>
  <si>
    <t>Property Subject To Or Available For Operating Lease [Line Items]</t>
  </si>
  <si>
    <t>Operating lease liabilities, including current portion</t>
  </si>
  <si>
    <t>Discount based on incremental borrowing rate</t>
  </si>
  <si>
    <t>Land Leases</t>
  </si>
  <si>
    <t>Office space</t>
  </si>
  <si>
    <t>Leases - Navios Holdings Future Minimum Commitments for Chartered-In Vessels in Operation, Chartered-In Vessels to be delivered and Office Space (Table) (Details) $ in Thousands</t>
  </si>
  <si>
    <t>2020</t>
  </si>
  <si>
    <t>2021</t>
  </si>
  <si>
    <t>2022</t>
  </si>
  <si>
    <t>2023</t>
  </si>
  <si>
    <t>2024 and thereafter</t>
  </si>
  <si>
    <t>Charter-in vessels to be delivered</t>
  </si>
  <si>
    <t>Leases (Details) - USD ($) $ in Thousands</t>
  </si>
  <si>
    <t>Operating lease discount rate</t>
  </si>
  <si>
    <t>8.25%</t>
  </si>
  <si>
    <t>8.29%</t>
  </si>
  <si>
    <t>Weighted average remaining lease term</t>
  </si>
  <si>
    <t>4 years 2 months 13 days</t>
  </si>
  <si>
    <t>Operating lease assets adjustment</t>
  </si>
  <si>
    <t>Operating lease liabilities</t>
  </si>
  <si>
    <t>Charter-in contracts | Minimum</t>
  </si>
  <si>
    <t>1 month 5 days</t>
  </si>
  <si>
    <t>Charter-in contracts | Maximum</t>
  </si>
  <si>
    <t>7 years 1 month 3 days</t>
  </si>
  <si>
    <t>46 years 9 months 7 days</t>
  </si>
  <si>
    <t>Land Leases | Minimum</t>
  </si>
  <si>
    <t>46 years 8 months</t>
  </si>
  <si>
    <t>Land Leases | Maximum</t>
  </si>
  <si>
    <t>47 years 24 days</t>
  </si>
  <si>
    <t>8 years 3 months 17 days</t>
  </si>
  <si>
    <t>Office lease agreements | Minimum</t>
  </si>
  <si>
    <t>3 months 19 days</t>
  </si>
  <si>
    <t>Office lease agreements | Maximum</t>
  </si>
  <si>
    <t>15 years 4 months 22 days</t>
  </si>
  <si>
    <t>New leases</t>
  </si>
  <si>
    <t>Navios Logistics | Office lease agreements | Minimum</t>
  </si>
  <si>
    <t>8 months 12 days</t>
  </si>
  <si>
    <t>Navios Logistics | Office lease agreements | Maximum</t>
  </si>
  <si>
    <t>4 years 3 months 18 days</t>
  </si>
  <si>
    <t>Subsequent Events (Details) - USD ($)</t>
  </si>
  <si>
    <t>7 Months Ended</t>
  </si>
  <si>
    <t>Jul. 31, 2019</t>
  </si>
  <si>
    <t>Aug. 31, 2019</t>
  </si>
  <si>
    <t>Subsequent Event [Line Items]</t>
  </si>
  <si>
    <t>Current portion of long-term debt</t>
  </si>
  <si>
    <t>NSAC | The Transaction | Subsequent event</t>
  </si>
  <si>
    <t>Proceeds from Ship management division divestiture</t>
  </si>
  <si>
    <t>Daily technical and management fee</t>
  </si>
  <si>
    <t>NSAC | After two years | The Transaction | Subsequent event</t>
  </si>
  <si>
    <t>Rate of annual increase in management fees</t>
  </si>
  <si>
    <t>Navios Acquisition | Tankers Management | NSAC | Subsequent event</t>
  </si>
  <si>
    <t>January 1, 2025</t>
  </si>
  <si>
    <t>Navios Acquisition | Tankers Management | NSAC | Automatic extension of administrative agreement | Subsequent event</t>
  </si>
  <si>
    <t>Navios Acquisition | Through January 1, 2025 | Tankers Management | NSAC | Subsequent event</t>
  </si>
  <si>
    <t>Navios Partners | Navios Shipmanagement Inc. | NSAC | Subsequent event</t>
  </si>
  <si>
    <t>Navios Partners | Navios Shipmanagement Inc. | NSAC | Automatic extension of administrative agreement | Subsequent event</t>
  </si>
  <si>
    <t>Navios Partners | Through January 1, 2025 | Navios Shipmanagement Inc. | NSAC | Subsequent event</t>
  </si>
  <si>
    <t>Navios Containers | Subsequent event</t>
  </si>
  <si>
    <t>Date of deconsolidation</t>
  </si>
  <si>
    <t>August 30, 2019</t>
  </si>
  <si>
    <t>Navios Containers | Navios Shipmanagement Inc. | NSAC | Subsequent event</t>
  </si>
  <si>
    <t>Navios Containers | Navios Shipmanagement Inc. | NSAC | Automatic extension of administrative agreement | Subsequent event</t>
  </si>
  <si>
    <t>Navios Containers | Through January 1, 2025 | Navios Shipmanagement Inc. | NSAC | Subsequent event</t>
  </si>
  <si>
    <t>MR2 product tanker and chemical tanker vessel | Navios Acquisition | Through December 31, 2019 | Tankers Management | NSAC | Subsequent event</t>
  </si>
  <si>
    <t>MR2 product tanker and chemical tanker vessel | Navios Acquisition | After January 1, 2020 and for the next two years | Tankers Management | NSAC | Subsequent event</t>
  </si>
  <si>
    <t>LR1 product tanker vessel | Navios Acquisition | Through December 31, 2019 | Tankers Management | NSAC | Subsequent event</t>
  </si>
  <si>
    <t>LR1 product tanker vessel | Navios Acquisition | After January 1, 2020 and for the next two years | Tankers Management | NSAC | Subsequent event</t>
  </si>
  <si>
    <t>VLCC vessel | Navios Acquisition | Through December 31, 2019 | Tankers Management | NSAC | Subsequent event</t>
  </si>
  <si>
    <t>VLCC vessel | Navios Acquisition | After January 1, 2020 and for the next two years | Tankers Management | NSAC | Subsequent event</t>
  </si>
  <si>
    <t>Ultra-Handymax vessel | Navios Partners | Through December 31, 2019 | Navios Shipmanagement Inc. | NSAC | Subsequent event</t>
  </si>
  <si>
    <t>Ultra-Handymax vessel | Navios Partners | After January 1, 2020 and for the next two years | Navios Shipmanagement Inc. | NSAC | Subsequent event</t>
  </si>
  <si>
    <t>Panamax vessel | Navios Partners | Through December 31, 2019 | Navios Shipmanagement Inc. | NSAC | Subsequent event</t>
  </si>
  <si>
    <t>Panamax vessel | Navios Partners | After January 1, 2020 and for the next two years | Navios Shipmanagement Inc. | NSAC | Subsequent event</t>
  </si>
  <si>
    <t>Capesize vessel | Navios Partners | Through December 31, 2019 | Navios Shipmanagement Inc. | NSAC | Subsequent event</t>
  </si>
  <si>
    <t>Capesize vessel | Navios Partners | After January 1, 2020 and for the next two years | Navios Shipmanagement Inc. | NSAC | Subsequent event</t>
  </si>
  <si>
    <t>Container vessel of 6,800 TEU | Navios Partners | Through December 31, 2019 | Navios Shipmanagement Inc. | NSAC | Subsequent event</t>
  </si>
  <si>
    <t>Container vessel of 6,800 TEU | Navios Partners | After January 1, 2020 and for the next two years | Navios Shipmanagement Inc. | NSAC | Subsequent event</t>
  </si>
  <si>
    <t>Container vessel up to 5,500 TEU | Navios Containers | Through December 31, 2019 | Navios Shipmanagement Inc. | NSAC | Subsequent event</t>
  </si>
  <si>
    <t>Container vessel up to 5,500 TEU | Navios Containers | After January 1, 2020 and for the next two years | Navios Shipmanagement Inc. | NSAC | Subsequent event</t>
  </si>
  <si>
    <t>Container vessel more than 5,500 TEU and up to 8,000 TEU | Navios Containers | Through December 31, 2019 | Navios Shipmanagement Inc. | NSAC | Subsequent event</t>
  </si>
  <si>
    <t>Container vessel more than 5,500 TEU and up to 8,000 TEU | Navios Containers | After January 1, 2020 and for the next two years | Navios Shipmanagement Inc. | NSAC | Subsequent event</t>
  </si>
  <si>
    <t>Container vessel more than 8,000 TEU and up to 10,000 TEU | Navios Containers | Through December 31, 2019 | Navios Shipmanagement Inc. | NSAC | Subsequent event</t>
  </si>
  <si>
    <t>Container vessel more than 8,000 TEU and up to 10,000 TEU | Navios Containers | After January 1, 2020 and for the next two years | Navios Shipmanagement Inc. | NSAC | Subsequent event</t>
  </si>
  <si>
    <t>Navios Victory | Subsequent event</t>
  </si>
  <si>
    <t>2014</t>
  </si>
  <si>
    <t>77,095 dwt</t>
  </si>
  <si>
    <t>Navios Primavera | Subsequent event</t>
  </si>
  <si>
    <t>2007</t>
  </si>
  <si>
    <t>53,464 dwt</t>
  </si>
  <si>
    <t>Gain/ (loss) on sale of assets</t>
  </si>
  <si>
    <t>September 2019</t>
  </si>
  <si>
    <t>Secured Loan Agreement | NSAC | Subsequent event</t>
  </si>
  <si>
    <t>Long-term debt term</t>
  </si>
  <si>
    <t>Interest rate for deferred principal amounts</t>
  </si>
  <si>
    <t>7.00%</t>
  </si>
  <si>
    <t>Option to purchase | Navios Containers | Subsequent event</t>
  </si>
  <si>
    <t>Payments to the seller in case option is not exercised</t>
  </si>
  <si>
    <t>Option to purchase | One Containership | Navios Containers | Subsequent event</t>
  </si>
  <si>
    <t>Mar. 31,
		2020</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110645</v>
      </c>
      <c r="C3" s="5" t="n">
        <v>137882</v>
      </c>
    </row>
    <row r="4" spans="1:3">
      <c r="A4" s="4" t="s">
        <v>24</v>
      </c>
      <c r="B4" s="6" t="n">
        <v>11431</v>
      </c>
      <c r="C4" s="6" t="n">
        <v>12892</v>
      </c>
    </row>
    <row r="5" spans="1:3">
      <c r="A5" s="4" t="s">
        <v>25</v>
      </c>
      <c r="B5" s="6" t="n">
        <v>67077</v>
      </c>
      <c r="C5" s="6" t="n">
        <v>60290</v>
      </c>
    </row>
    <row r="6" spans="1:3">
      <c r="A6" s="4" t="s">
        <v>26</v>
      </c>
      <c r="B6" s="6" t="n">
        <v>28569</v>
      </c>
      <c r="C6" s="6" t="n">
        <v>19710</v>
      </c>
    </row>
    <row r="7" spans="1:3">
      <c r="A7" s="4" t="s">
        <v>27</v>
      </c>
      <c r="B7" s="6" t="n">
        <v>14432</v>
      </c>
      <c r="C7" s="6" t="n">
        <v>27746</v>
      </c>
    </row>
    <row r="8" spans="1:3">
      <c r="A8" s="4" t="s">
        <v>28</v>
      </c>
      <c r="B8" s="6" t="n">
        <v>32964</v>
      </c>
      <c r="C8" s="6" t="n">
        <v>40190</v>
      </c>
    </row>
    <row r="9" spans="1:3">
      <c r="A9" s="4" t="s">
        <v>29</v>
      </c>
      <c r="B9" s="6" t="n">
        <v>265118</v>
      </c>
      <c r="C9" s="6" t="n">
        <v>298710</v>
      </c>
    </row>
    <row r="10" spans="1:3">
      <c r="A10" s="4" t="s">
        <v>30</v>
      </c>
      <c r="B10" s="6" t="n">
        <v>1862408</v>
      </c>
      <c r="C10" s="6" t="n">
        <v>1898455</v>
      </c>
    </row>
    <row r="11" spans="1:3">
      <c r="A11" s="4" t="s">
        <v>31</v>
      </c>
      <c r="B11" s="6" t="n">
        <v>51823</v>
      </c>
      <c r="C11" s="6" t="n">
        <v>46089</v>
      </c>
    </row>
    <row r="12" spans="1:3">
      <c r="A12" s="4" t="s">
        <v>32</v>
      </c>
      <c r="B12" s="6" t="n">
        <v>72512</v>
      </c>
      <c r="C12" s="6" t="n">
        <v>91111</v>
      </c>
    </row>
    <row r="13" spans="1:3">
      <c r="A13" s="4" t="s">
        <v>33</v>
      </c>
      <c r="B13" s="6" t="n">
        <v>65087</v>
      </c>
      <c r="C13" s="6" t="n">
        <v>48858</v>
      </c>
    </row>
    <row r="14" spans="1:3">
      <c r="A14" s="4" t="s">
        <v>34</v>
      </c>
      <c r="B14" s="6" t="n">
        <v>335847</v>
      </c>
      <c r="C14" s="6" t="n">
        <v>0</v>
      </c>
    </row>
    <row r="15" spans="1:3">
      <c r="A15" s="4" t="s">
        <v>35</v>
      </c>
      <c r="B15" s="6" t="n">
        <v>125050</v>
      </c>
      <c r="C15" s="6" t="n">
        <v>138937</v>
      </c>
    </row>
    <row r="16" spans="1:3">
      <c r="A16" s="4" t="s">
        <v>36</v>
      </c>
      <c r="B16" s="6" t="n">
        <v>160336</v>
      </c>
      <c r="C16" s="6" t="n">
        <v>160336</v>
      </c>
    </row>
    <row r="17" spans="1:3">
      <c r="A17" s="4" t="s">
        <v>37</v>
      </c>
      <c r="B17" s="6" t="n">
        <v>2673063</v>
      </c>
      <c r="C17" s="6" t="n">
        <v>2383786</v>
      </c>
    </row>
    <row r="18" spans="1:3">
      <c r="A18" s="4" t="s">
        <v>38</v>
      </c>
      <c r="B18" s="6" t="n">
        <v>2938181</v>
      </c>
      <c r="C18" s="6" t="n">
        <v>2682496</v>
      </c>
    </row>
    <row r="19" spans="1:3">
      <c r="A19" s="3" t="s">
        <v>39</v>
      </c>
    </row>
    <row r="20" spans="1:3">
      <c r="A20" s="4" t="s">
        <v>40</v>
      </c>
      <c r="B20" s="6" t="n">
        <v>88411</v>
      </c>
      <c r="C20" s="6" t="n">
        <v>78947</v>
      </c>
    </row>
    <row r="21" spans="1:3">
      <c r="A21" s="4" t="s">
        <v>41</v>
      </c>
      <c r="B21" s="6" t="n">
        <v>109213</v>
      </c>
      <c r="C21" s="6" t="n">
        <v>123652</v>
      </c>
    </row>
    <row r="22" spans="1:3">
      <c r="A22" s="4" t="s">
        <v>42</v>
      </c>
      <c r="B22" s="6" t="n">
        <v>12106</v>
      </c>
      <c r="C22" s="6" t="n">
        <v>11753</v>
      </c>
    </row>
    <row r="23" spans="1:3">
      <c r="A23" s="4" t="s">
        <v>43</v>
      </c>
      <c r="B23" s="6" t="n">
        <v>92488</v>
      </c>
      <c r="C23" s="6" t="n">
        <v>0</v>
      </c>
    </row>
    <row r="24" spans="1:3">
      <c r="A24" s="4" t="s">
        <v>44</v>
      </c>
      <c r="B24" s="6" t="n">
        <v>9950</v>
      </c>
      <c r="C24" s="6" t="n">
        <v>37063</v>
      </c>
    </row>
    <row r="25" spans="1:3">
      <c r="A25" s="4" t="s">
        <v>45</v>
      </c>
      <c r="B25" s="6" t="n">
        <v>81203</v>
      </c>
      <c r="C25" s="6" t="n">
        <v>69051</v>
      </c>
    </row>
    <row r="26" spans="1:3">
      <c r="A26" s="4" t="s">
        <v>46</v>
      </c>
      <c r="B26" s="6" t="n">
        <v>393371</v>
      </c>
      <c r="C26" s="6" t="n">
        <v>320466</v>
      </c>
    </row>
    <row r="27" spans="1:3">
      <c r="A27" s="4" t="s">
        <v>47</v>
      </c>
      <c r="B27" s="6" t="n">
        <v>1237470</v>
      </c>
      <c r="C27" s="6" t="n">
        <v>1272108</v>
      </c>
    </row>
    <row r="28" spans="1:3">
      <c r="A28" s="4" t="s">
        <v>48</v>
      </c>
      <c r="B28" s="6" t="n">
        <v>472132</v>
      </c>
      <c r="C28" s="6" t="n">
        <v>474848</v>
      </c>
    </row>
    <row r="29" spans="1:3">
      <c r="A29" s="4" t="s">
        <v>49</v>
      </c>
      <c r="B29" s="6" t="n">
        <v>9619</v>
      </c>
      <c r="C29" s="6" t="n">
        <v>19063</v>
      </c>
    </row>
    <row r="30" spans="1:3">
      <c r="A30" s="4" t="s">
        <v>50</v>
      </c>
      <c r="B30" s="6" t="n">
        <v>256073</v>
      </c>
      <c r="C30" s="6" t="n">
        <v>0</v>
      </c>
    </row>
    <row r="31" spans="1:3">
      <c r="A31" s="4" t="s">
        <v>51</v>
      </c>
      <c r="B31" s="6" t="n">
        <v>96750</v>
      </c>
      <c r="C31" s="6" t="n">
        <v>67154</v>
      </c>
    </row>
    <row r="32" spans="1:3">
      <c r="A32" s="4" t="s">
        <v>52</v>
      </c>
      <c r="B32" s="6" t="n">
        <v>7734</v>
      </c>
      <c r="C32" s="6" t="n">
        <v>7177</v>
      </c>
    </row>
    <row r="33" spans="1:3">
      <c r="A33" s="4" t="s">
        <v>53</v>
      </c>
      <c r="B33" s="6" t="n">
        <v>2079778</v>
      </c>
      <c r="C33" s="6" t="n">
        <v>1840350</v>
      </c>
    </row>
    <row r="34" spans="1:3">
      <c r="A34" s="4" t="s">
        <v>54</v>
      </c>
      <c r="B34" s="6" t="n">
        <v>2473149</v>
      </c>
      <c r="C34" s="6" t="n">
        <v>2160816</v>
      </c>
    </row>
    <row r="35" spans="1:3">
      <c r="A35" s="4" t="s">
        <v>55</v>
      </c>
      <c r="B35" s="4" t="s">
        <v>56</v>
      </c>
      <c r="C35" s="4" t="s">
        <v>56</v>
      </c>
    </row>
    <row r="36" spans="1:3">
      <c r="A36" s="3" t="s">
        <v>57</v>
      </c>
    </row>
    <row r="37" spans="1:3">
      <c r="A37" s="4" t="s">
        <v>58</v>
      </c>
      <c r="B37" s="6" t="n">
        <v>0</v>
      </c>
      <c r="C37" s="6" t="n">
        <v>0</v>
      </c>
    </row>
    <row r="38" spans="1:3">
      <c r="A38" s="4" t="s">
        <v>59</v>
      </c>
      <c r="B38" s="6" t="n">
        <v>1</v>
      </c>
      <c r="C38" s="6" t="n">
        <v>1</v>
      </c>
    </row>
    <row r="39" spans="1:3">
      <c r="A39" s="4" t="s">
        <v>60</v>
      </c>
      <c r="B39" s="6" t="n">
        <v>640573</v>
      </c>
      <c r="C39" s="6" t="n">
        <v>686671</v>
      </c>
    </row>
    <row r="40" spans="1:3">
      <c r="A40" s="4" t="s">
        <v>61</v>
      </c>
      <c r="B40" s="6" t="n">
        <v>-447541</v>
      </c>
      <c r="C40" s="6" t="n">
        <v>-434739</v>
      </c>
    </row>
    <row r="41" spans="1:3">
      <c r="A41" s="4" t="s">
        <v>62</v>
      </c>
      <c r="B41" s="6" t="n">
        <v>193033</v>
      </c>
      <c r="C41" s="6" t="n">
        <v>251933</v>
      </c>
    </row>
    <row r="42" spans="1:3">
      <c r="A42" s="4" t="s">
        <v>63</v>
      </c>
      <c r="B42" s="6" t="n">
        <v>271999</v>
      </c>
      <c r="C42" s="6" t="n">
        <v>269747</v>
      </c>
    </row>
    <row r="43" spans="1:3">
      <c r="A43" s="4" t="s">
        <v>64</v>
      </c>
      <c r="B43" s="6" t="n">
        <v>465032</v>
      </c>
      <c r="C43" s="6" t="n">
        <v>521680</v>
      </c>
    </row>
    <row r="44" spans="1:3">
      <c r="A44" s="4" t="s">
        <v>65</v>
      </c>
      <c r="B44" s="5" t="n">
        <v>2938181</v>
      </c>
      <c r="C44" s="5" t="n">
        <v>26824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78</v>
      </c>
    </row>
    <row r="3" spans="1:2">
      <c r="A3" s="3" t="s">
        <v>22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77</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177</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246</v>
      </c>
      <c r="B1" s="2" t="s">
        <v>1</v>
      </c>
    </row>
    <row r="2" spans="1:2">
      <c r="B2" s="2" t="s">
        <v>2</v>
      </c>
    </row>
    <row r="3" spans="1:2">
      <c r="A3" s="4" t="s">
        <v>247</v>
      </c>
      <c r="B3"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3" t="s">
        <v>185</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18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193</v>
      </c>
    </row>
    <row r="4" spans="1:2">
      <c r="A4" s="4" t="s">
        <v>260</v>
      </c>
      <c r="B4" s="4" t="s">
        <v>261</v>
      </c>
    </row>
    <row r="5" spans="1:2">
      <c r="A5" s="4" t="s">
        <v>262</v>
      </c>
      <c r="B5" s="4" t="s">
        <v>263</v>
      </c>
    </row>
    <row r="6" spans="1:2">
      <c r="A6" s="4" t="s">
        <v>264</v>
      </c>
      <c r="B6" s="4" t="s">
        <v>265</v>
      </c>
    </row>
    <row r="7" spans="1:2">
      <c r="A7" s="4" t="s">
        <v>264</v>
      </c>
      <c r="B7"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213</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0</v>
      </c>
      <c r="B1" s="2" t="s">
        <v>1</v>
      </c>
    </row>
    <row r="2" spans="1:2">
      <c r="B2" s="2" t="s">
        <v>2</v>
      </c>
    </row>
    <row r="3" spans="1:2">
      <c r="A3" s="3" t="s">
        <v>217</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v>
      </c>
      <c r="B1" s="2" t="s">
        <v>2</v>
      </c>
      <c r="C1" s="2" t="s">
        <v>21</v>
      </c>
    </row>
    <row r="2" spans="1:3">
      <c r="A2" s="3" t="s">
        <v>67</v>
      </c>
    </row>
    <row r="3" spans="1:3">
      <c r="A3" s="4" t="s">
        <v>68</v>
      </c>
      <c r="B3" s="7" t="n">
        <v>0.0001</v>
      </c>
      <c r="C3" s="7" t="n">
        <v>0.0001</v>
      </c>
    </row>
    <row r="4" spans="1:3">
      <c r="A4" s="4" t="s">
        <v>69</v>
      </c>
      <c r="B4" s="6" t="n">
        <v>1000000</v>
      </c>
      <c r="C4" s="6" t="n">
        <v>1000000</v>
      </c>
    </row>
    <row r="5" spans="1:3">
      <c r="A5" s="4" t="s">
        <v>70</v>
      </c>
      <c r="B5" s="6" t="n">
        <v>25222</v>
      </c>
      <c r="C5" s="6" t="n">
        <v>46302</v>
      </c>
    </row>
    <row r="6" spans="1:3">
      <c r="A6" s="4" t="s">
        <v>71</v>
      </c>
      <c r="B6" s="6" t="n">
        <v>25222</v>
      </c>
      <c r="C6" s="6" t="n">
        <v>46302</v>
      </c>
    </row>
    <row r="7" spans="1:3">
      <c r="A7" s="4" t="s">
        <v>72</v>
      </c>
      <c r="B7" s="7" t="n">
        <v>0.0001</v>
      </c>
      <c r="C7" s="7" t="n">
        <v>0.0001</v>
      </c>
    </row>
    <row r="8" spans="1:3">
      <c r="A8" s="4" t="s">
        <v>73</v>
      </c>
      <c r="B8" s="6" t="n">
        <v>250000000</v>
      </c>
      <c r="C8" s="6" t="n">
        <v>250000000</v>
      </c>
    </row>
    <row r="9" spans="1:3">
      <c r="A9" s="4" t="s">
        <v>74</v>
      </c>
      <c r="B9" s="6" t="n">
        <v>13133806</v>
      </c>
      <c r="C9" s="6" t="n">
        <v>12843414</v>
      </c>
    </row>
    <row r="10" spans="1:3">
      <c r="A10" s="4" t="s">
        <v>75</v>
      </c>
      <c r="B10" s="6" t="n">
        <v>13133806</v>
      </c>
      <c r="C10" s="6" t="n">
        <v>128434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3</v>
      </c>
      <c r="B1" s="2" t="s">
        <v>1</v>
      </c>
    </row>
    <row r="2" spans="1:2">
      <c r="B2" s="2" t="s">
        <v>2</v>
      </c>
    </row>
    <row r="3" spans="1:2">
      <c r="A3" s="3" t="s">
        <v>221</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225</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287</v>
      </c>
      <c r="B1" s="2" t="s">
        <v>1</v>
      </c>
    </row>
    <row r="2" spans="1:2">
      <c r="B2" s="2" t="s">
        <v>2</v>
      </c>
    </row>
    <row r="3" spans="1:2">
      <c r="A3" s="4" t="s">
        <v>288</v>
      </c>
    </row>
    <row r="4" spans="1:2">
      <c r="A4" s="3" t="s">
        <v>289</v>
      </c>
    </row>
    <row r="5" spans="1:2">
      <c r="A5" s="4" t="s">
        <v>290</v>
      </c>
      <c r="B5" s="4" t="s">
        <v>291</v>
      </c>
    </row>
    <row r="6" spans="1:2">
      <c r="A6" s="4" t="s">
        <v>292</v>
      </c>
    </row>
    <row r="7" spans="1:2">
      <c r="A7" s="3" t="s">
        <v>289</v>
      </c>
    </row>
    <row r="8" spans="1:2">
      <c r="A8" s="4" t="s">
        <v>290</v>
      </c>
      <c r="B8" s="4" t="s">
        <v>293</v>
      </c>
    </row>
    <row r="9" spans="1:2">
      <c r="A9" s="4" t="s">
        <v>294</v>
      </c>
    </row>
    <row r="10" spans="1:2">
      <c r="A10" s="3" t="s">
        <v>289</v>
      </c>
    </row>
    <row r="11" spans="1:2">
      <c r="A11" s="4" t="s">
        <v>290</v>
      </c>
      <c r="B11" s="4" t="s">
        <v>295</v>
      </c>
    </row>
    <row r="12" spans="1:2">
      <c r="A12" s="4" t="s">
        <v>296</v>
      </c>
      <c r="B12" s="4" t="s">
        <v>297</v>
      </c>
    </row>
    <row r="13" spans="1:2">
      <c r="A13" s="4" t="s">
        <v>298</v>
      </c>
    </row>
    <row r="14" spans="1:2">
      <c r="A14" s="3" t="s">
        <v>289</v>
      </c>
    </row>
    <row r="15" spans="1:2">
      <c r="A15" s="4" t="s">
        <v>299</v>
      </c>
      <c r="B15" s="4" t="s">
        <v>300</v>
      </c>
    </row>
    <row r="16" spans="1:2">
      <c r="A16" s="4" t="s">
        <v>290</v>
      </c>
      <c r="B16" s="4" t="s">
        <v>301</v>
      </c>
    </row>
    <row r="17" spans="1:2">
      <c r="A17" s="4" t="s">
        <v>292</v>
      </c>
    </row>
    <row r="18" spans="1:2">
      <c r="A18" s="3" t="s">
        <v>289</v>
      </c>
    </row>
    <row r="19" spans="1:2">
      <c r="A19" s="4" t="s">
        <v>302</v>
      </c>
      <c r="B19" s="4" t="s">
        <v>303</v>
      </c>
    </row>
    <row r="20" spans="1:2">
      <c r="A20" s="4" t="s">
        <v>304</v>
      </c>
    </row>
    <row r="21" spans="1:2">
      <c r="A21" s="3" t="s">
        <v>289</v>
      </c>
    </row>
    <row r="22" spans="1:2">
      <c r="A22" s="4" t="s">
        <v>305</v>
      </c>
      <c r="B22"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7</v>
      </c>
      <c r="B1" s="2" t="s">
        <v>1</v>
      </c>
    </row>
    <row r="2" spans="1:4">
      <c r="B2" s="2" t="s">
        <v>2</v>
      </c>
      <c r="C2" s="2" t="s">
        <v>308</v>
      </c>
      <c r="D2" s="2" t="s">
        <v>309</v>
      </c>
    </row>
    <row r="3" spans="1:4">
      <c r="A3" s="4" t="s">
        <v>310</v>
      </c>
    </row>
    <row r="4" spans="1:4">
      <c r="A4" s="3" t="s">
        <v>311</v>
      </c>
    </row>
    <row r="5" spans="1:4">
      <c r="A5" s="4" t="s">
        <v>312</v>
      </c>
      <c r="B5" s="4" t="s">
        <v>313</v>
      </c>
    </row>
    <row r="6" spans="1:4">
      <c r="A6" s="4" t="s">
        <v>314</v>
      </c>
    </row>
    <row r="7" spans="1:4">
      <c r="A7" s="3" t="s">
        <v>311</v>
      </c>
    </row>
    <row r="8" spans="1:4">
      <c r="A8" s="4" t="s">
        <v>315</v>
      </c>
      <c r="B8" s="6" t="n">
        <v>5</v>
      </c>
    </row>
    <row r="9" spans="1:4">
      <c r="A9" s="4" t="s">
        <v>316</v>
      </c>
    </row>
    <row r="10" spans="1:4">
      <c r="A10" s="3" t="s">
        <v>311</v>
      </c>
    </row>
    <row r="11" spans="1:4">
      <c r="A11" s="4" t="s">
        <v>315</v>
      </c>
      <c r="B11" s="6" t="n">
        <v>5</v>
      </c>
    </row>
    <row r="12" spans="1:4">
      <c r="A12" s="4" t="s">
        <v>317</v>
      </c>
    </row>
    <row r="13" spans="1:4">
      <c r="A13" s="3" t="s">
        <v>311</v>
      </c>
    </row>
    <row r="14" spans="1:4">
      <c r="A14" s="4" t="s">
        <v>312</v>
      </c>
      <c r="D14" s="4" t="s">
        <v>313</v>
      </c>
    </row>
    <row r="15" spans="1:4">
      <c r="A15" s="4" t="s">
        <v>318</v>
      </c>
      <c r="B15" s="4" t="s">
        <v>319</v>
      </c>
    </row>
    <row r="16" spans="1:4">
      <c r="A16" s="4" t="s">
        <v>320</v>
      </c>
    </row>
    <row r="17" spans="1:4">
      <c r="A17" s="3" t="s">
        <v>311</v>
      </c>
    </row>
    <row r="18" spans="1:4">
      <c r="A18" s="4" t="s">
        <v>312</v>
      </c>
      <c r="D18" s="4" t="s">
        <v>313</v>
      </c>
    </row>
    <row r="19" spans="1:4">
      <c r="A19" s="4" t="s">
        <v>318</v>
      </c>
      <c r="B19" s="4" t="s">
        <v>319</v>
      </c>
    </row>
    <row r="20" spans="1:4">
      <c r="A20" s="4" t="s">
        <v>321</v>
      </c>
    </row>
    <row r="21" spans="1:4">
      <c r="A21" s="3" t="s">
        <v>311</v>
      </c>
    </row>
    <row r="22" spans="1:4">
      <c r="A22" s="4" t="s">
        <v>312</v>
      </c>
      <c r="D22" s="4" t="s">
        <v>322</v>
      </c>
    </row>
    <row r="23" spans="1:4">
      <c r="A23" s="4" t="s">
        <v>318</v>
      </c>
      <c r="B23" s="4" t="s">
        <v>323</v>
      </c>
    </row>
    <row r="24" spans="1:4">
      <c r="A24" s="4" t="s">
        <v>324</v>
      </c>
    </row>
    <row r="25" spans="1:4">
      <c r="A25" s="3" t="s">
        <v>311</v>
      </c>
    </row>
    <row r="26" spans="1:4">
      <c r="A26" s="4" t="s">
        <v>312</v>
      </c>
      <c r="B26" s="4" t="s">
        <v>313</v>
      </c>
    </row>
    <row r="27" spans="1:4">
      <c r="A27" s="4" t="s">
        <v>325</v>
      </c>
    </row>
    <row r="28" spans="1:4">
      <c r="A28" s="3" t="s">
        <v>311</v>
      </c>
    </row>
    <row r="29" spans="1:4">
      <c r="A29" s="4" t="s">
        <v>315</v>
      </c>
      <c r="B29" s="6" t="n">
        <v>7</v>
      </c>
    </row>
    <row r="30" spans="1:4">
      <c r="A30" s="4" t="s">
        <v>326</v>
      </c>
    </row>
    <row r="31" spans="1:4">
      <c r="A31" s="3" t="s">
        <v>311</v>
      </c>
    </row>
    <row r="32" spans="1:4">
      <c r="A32" s="4" t="s">
        <v>315</v>
      </c>
      <c r="B32" s="6" t="n">
        <v>7</v>
      </c>
    </row>
    <row r="33" spans="1:4">
      <c r="A33" s="4" t="s">
        <v>327</v>
      </c>
    </row>
    <row r="34" spans="1:4">
      <c r="A34" s="3" t="s">
        <v>311</v>
      </c>
    </row>
    <row r="35" spans="1:4">
      <c r="A35" s="4" t="s">
        <v>312</v>
      </c>
      <c r="C35" s="4" t="s">
        <v>313</v>
      </c>
    </row>
    <row r="36" spans="1:4">
      <c r="A36" s="4" t="s">
        <v>318</v>
      </c>
      <c r="B36" s="4" t="s">
        <v>319</v>
      </c>
    </row>
    <row r="37" spans="1:4">
      <c r="A37" s="4" t="s">
        <v>328</v>
      </c>
    </row>
    <row r="38" spans="1:4">
      <c r="A38" s="3" t="s">
        <v>311</v>
      </c>
    </row>
    <row r="39" spans="1:4">
      <c r="A39" s="4" t="s">
        <v>312</v>
      </c>
      <c r="C39" s="4" t="s">
        <v>313</v>
      </c>
    </row>
    <row r="40" spans="1:4">
      <c r="A40" s="4" t="s">
        <v>318</v>
      </c>
      <c r="B40" s="4" t="s">
        <v>319</v>
      </c>
    </row>
    <row r="41" spans="1:4">
      <c r="A41" s="4" t="s">
        <v>329</v>
      </c>
    </row>
    <row r="42" spans="1:4">
      <c r="A42" s="3" t="s">
        <v>311</v>
      </c>
    </row>
    <row r="43" spans="1:4">
      <c r="A43" s="4" t="s">
        <v>312</v>
      </c>
      <c r="C43" s="4" t="s">
        <v>322</v>
      </c>
    </row>
    <row r="44" spans="1:4">
      <c r="A44" s="4" t="s">
        <v>318</v>
      </c>
      <c r="B4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77</v>
      </c>
      <c r="D1" s="2" t="s">
        <v>1</v>
      </c>
    </row>
    <row r="2" spans="1:5">
      <c r="B2" s="2" t="s">
        <v>2</v>
      </c>
      <c r="C2" s="2" t="s">
        <v>78</v>
      </c>
      <c r="D2" s="2" t="s">
        <v>2</v>
      </c>
      <c r="E2" s="2" t="s">
        <v>78</v>
      </c>
    </row>
    <row r="3" spans="1:5">
      <c r="A3" s="3" t="s">
        <v>331</v>
      </c>
    </row>
    <row r="4" spans="1:5">
      <c r="A4" s="4" t="s">
        <v>80</v>
      </c>
      <c r="B4" s="5" t="n">
        <v>147189</v>
      </c>
      <c r="C4" s="5" t="n">
        <v>132051</v>
      </c>
      <c r="D4" s="5" t="n">
        <v>287469</v>
      </c>
      <c r="E4" s="5" t="n">
        <v>248933</v>
      </c>
    </row>
    <row r="5" spans="1:5">
      <c r="A5" s="4" t="s">
        <v>332</v>
      </c>
    </row>
    <row r="6" spans="1:5">
      <c r="A6" s="3" t="s">
        <v>331</v>
      </c>
    </row>
    <row r="7" spans="1:5">
      <c r="A7" s="4" t="s">
        <v>80</v>
      </c>
      <c r="B7" s="6" t="n">
        <v>0</v>
      </c>
      <c r="C7" s="6" t="n">
        <v>5998</v>
      </c>
      <c r="D7" s="6" t="n">
        <v>0</v>
      </c>
      <c r="E7" s="6" t="n">
        <v>14617</v>
      </c>
    </row>
    <row r="8" spans="1:5">
      <c r="A8" s="4" t="s">
        <v>333</v>
      </c>
    </row>
    <row r="9" spans="1:5">
      <c r="A9" s="3" t="s">
        <v>331</v>
      </c>
    </row>
    <row r="10" spans="1:5">
      <c r="A10" s="4" t="s">
        <v>80</v>
      </c>
      <c r="B10" s="6" t="n">
        <v>52856</v>
      </c>
      <c r="C10" s="6" t="n">
        <v>66427</v>
      </c>
      <c r="D10" s="6" t="n">
        <v>105521</v>
      </c>
      <c r="E10" s="6" t="n">
        <v>122161</v>
      </c>
    </row>
    <row r="11" spans="1:5">
      <c r="A11" s="4" t="s">
        <v>334</v>
      </c>
    </row>
    <row r="12" spans="1:5">
      <c r="A12" s="3" t="s">
        <v>331</v>
      </c>
    </row>
    <row r="13" spans="1:5">
      <c r="A13" s="4" t="s">
        <v>80</v>
      </c>
      <c r="B13" s="6" t="n">
        <v>0</v>
      </c>
      <c r="C13" s="6" t="n">
        <v>-338</v>
      </c>
      <c r="D13" s="6" t="n">
        <v>0</v>
      </c>
      <c r="E13" s="6" t="n">
        <v>-205</v>
      </c>
    </row>
    <row r="14" spans="1:5">
      <c r="A14" s="4" t="s">
        <v>335</v>
      </c>
    </row>
    <row r="15" spans="1:5">
      <c r="A15" s="3" t="s">
        <v>331</v>
      </c>
    </row>
    <row r="16" spans="1:5">
      <c r="A16" s="4" t="s">
        <v>80</v>
      </c>
      <c r="B16" s="6" t="n">
        <v>15366</v>
      </c>
      <c r="C16" s="6" t="n">
        <v>10623</v>
      </c>
      <c r="D16" s="6" t="n">
        <v>27794</v>
      </c>
      <c r="E16" s="6" t="n">
        <v>19552</v>
      </c>
    </row>
    <row r="17" spans="1:5">
      <c r="A17" s="4" t="s">
        <v>336</v>
      </c>
    </row>
    <row r="18" spans="1:5">
      <c r="A18" s="3" t="s">
        <v>331</v>
      </c>
    </row>
    <row r="19" spans="1:5">
      <c r="A19" s="4" t="s">
        <v>80</v>
      </c>
      <c r="B19" s="6" t="n">
        <v>20661</v>
      </c>
      <c r="C19" s="6" t="n">
        <v>17988</v>
      </c>
      <c r="D19" s="6" t="n">
        <v>38615</v>
      </c>
      <c r="E19" s="6" t="n">
        <v>36534</v>
      </c>
    </row>
    <row r="20" spans="1:5">
      <c r="A20" s="4" t="s">
        <v>337</v>
      </c>
    </row>
    <row r="21" spans="1:5">
      <c r="A21" s="3" t="s">
        <v>331</v>
      </c>
    </row>
    <row r="22" spans="1:5">
      <c r="A22" s="4" t="s">
        <v>80</v>
      </c>
      <c r="B22" s="6" t="n">
        <v>19683</v>
      </c>
      <c r="C22" s="6" t="n">
        <v>20201</v>
      </c>
      <c r="D22" s="6" t="n">
        <v>36657</v>
      </c>
      <c r="E22" s="6" t="n">
        <v>34591</v>
      </c>
    </row>
    <row r="23" spans="1:5">
      <c r="A23" s="4" t="s">
        <v>338</v>
      </c>
    </row>
    <row r="24" spans="1:5">
      <c r="A24" s="3" t="s">
        <v>331</v>
      </c>
    </row>
    <row r="25" spans="1:5">
      <c r="A25" s="4" t="s">
        <v>80</v>
      </c>
      <c r="B25" s="6" t="n">
        <v>437</v>
      </c>
      <c r="C25" s="6" t="n">
        <v>74</v>
      </c>
      <c r="D25" s="6" t="n">
        <v>896</v>
      </c>
      <c r="E25" s="6" t="n">
        <v>341</v>
      </c>
    </row>
    <row r="26" spans="1:5">
      <c r="A26" s="4" t="s">
        <v>339</v>
      </c>
    </row>
    <row r="27" spans="1:5">
      <c r="A27" s="3" t="s">
        <v>331</v>
      </c>
    </row>
    <row r="28" spans="1:5">
      <c r="A28" s="4" t="s">
        <v>80</v>
      </c>
      <c r="B28" s="6" t="n">
        <v>1083</v>
      </c>
      <c r="C28" s="6" t="n">
        <v>923</v>
      </c>
      <c r="D28" s="6" t="n">
        <v>1603</v>
      </c>
      <c r="E28" s="6" t="n">
        <v>1530</v>
      </c>
    </row>
    <row r="29" spans="1:5">
      <c r="A29" s="4" t="s">
        <v>340</v>
      </c>
    </row>
    <row r="30" spans="1:5">
      <c r="A30" s="3" t="s">
        <v>331</v>
      </c>
    </row>
    <row r="31" spans="1:5">
      <c r="A31" s="4" t="s">
        <v>80</v>
      </c>
      <c r="B31" s="6" t="n">
        <v>932</v>
      </c>
      <c r="C31" s="6" t="n">
        <v>860</v>
      </c>
      <c r="D31" s="6" t="n">
        <v>2159</v>
      </c>
      <c r="E31" s="6" t="n">
        <v>1858</v>
      </c>
    </row>
    <row r="32" spans="1:5">
      <c r="A32" s="4" t="s">
        <v>341</v>
      </c>
    </row>
    <row r="33" spans="1:5">
      <c r="A33" s="3" t="s">
        <v>331</v>
      </c>
    </row>
    <row r="34" spans="1:5">
      <c r="A34" s="4" t="s">
        <v>80</v>
      </c>
      <c r="B34" s="6" t="n">
        <v>2097</v>
      </c>
      <c r="C34" s="5" t="n">
        <v>9265</v>
      </c>
      <c r="D34" s="6" t="n">
        <v>8156</v>
      </c>
      <c r="E34" s="5" t="n">
        <v>17690</v>
      </c>
    </row>
    <row r="35" spans="1:5">
      <c r="A35" s="4" t="s">
        <v>342</v>
      </c>
    </row>
    <row r="36" spans="1:5">
      <c r="A36" s="3" t="s">
        <v>331</v>
      </c>
    </row>
    <row r="37" spans="1:5">
      <c r="A37" s="4" t="s">
        <v>80</v>
      </c>
      <c r="B37" s="5" t="n">
        <v>33678</v>
      </c>
      <c r="D37" s="5" t="n">
        <v>6551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7"/>
    <col customWidth="1" max="2" min="2" width="32"/>
    <col customWidth="1" max="3" min="3" width="14"/>
    <col customWidth="1" max="4" min="4" width="14"/>
    <col customWidth="1" max="5" min="5" width="14"/>
  </cols>
  <sheetData>
    <row r="1" spans="1:5">
      <c r="A1" s="1" t="s">
        <v>343</v>
      </c>
      <c r="B1" s="2" t="s">
        <v>344</v>
      </c>
      <c r="C1" s="2" t="s">
        <v>2</v>
      </c>
      <c r="D1" s="2" t="s">
        <v>21</v>
      </c>
      <c r="E1" s="2" t="s">
        <v>345</v>
      </c>
    </row>
    <row r="2" spans="1:5">
      <c r="A2" s="3" t="s">
        <v>346</v>
      </c>
    </row>
    <row r="3" spans="1:5">
      <c r="A3" s="4" t="s">
        <v>347</v>
      </c>
      <c r="B3" s="4" t="s">
        <v>348</v>
      </c>
    </row>
    <row r="4" spans="1:5">
      <c r="A4" s="4" t="s">
        <v>72</v>
      </c>
      <c r="C4" s="7" t="n">
        <v>0.0001</v>
      </c>
      <c r="D4" s="7" t="n">
        <v>0.0001</v>
      </c>
    </row>
    <row r="5" spans="1:5">
      <c r="A5" s="4" t="s">
        <v>349</v>
      </c>
      <c r="C5" s="6" t="n">
        <v>13133806</v>
      </c>
      <c r="D5" s="6" t="n">
        <v>12843414</v>
      </c>
    </row>
    <row r="6" spans="1:5">
      <c r="A6" s="4" t="s">
        <v>350</v>
      </c>
    </row>
    <row r="7" spans="1:5">
      <c r="A7" s="3" t="s">
        <v>346</v>
      </c>
    </row>
    <row r="8" spans="1:5">
      <c r="A8" s="4" t="s">
        <v>349</v>
      </c>
      <c r="D8" s="6" t="n">
        <v>128400000</v>
      </c>
    </row>
    <row r="9" spans="1:5">
      <c r="A9" s="4" t="s">
        <v>288</v>
      </c>
    </row>
    <row r="10" spans="1:5">
      <c r="A10" s="3" t="s">
        <v>351</v>
      </c>
    </row>
    <row r="11" spans="1:5">
      <c r="A11" s="4" t="s">
        <v>290</v>
      </c>
      <c r="C11" s="4" t="s">
        <v>291</v>
      </c>
    </row>
    <row r="12" spans="1:5">
      <c r="A12" s="4" t="s">
        <v>292</v>
      </c>
    </row>
    <row r="13" spans="1:5">
      <c r="A13" s="3" t="s">
        <v>351</v>
      </c>
    </row>
    <row r="14" spans="1:5">
      <c r="A14" s="4" t="s">
        <v>352</v>
      </c>
      <c r="C14" s="4" t="s">
        <v>293</v>
      </c>
    </row>
    <row r="15" spans="1:5">
      <c r="A15" s="4" t="s">
        <v>353</v>
      </c>
    </row>
    <row r="16" spans="1:5">
      <c r="A16" s="3" t="s">
        <v>351</v>
      </c>
    </row>
    <row r="17" spans="1:5">
      <c r="A17" s="4" t="s">
        <v>352</v>
      </c>
      <c r="C17" s="4" t="s">
        <v>295</v>
      </c>
    </row>
    <row r="18" spans="1:5">
      <c r="A18" s="4" t="s">
        <v>296</v>
      </c>
      <c r="C18" s="4" t="s">
        <v>297</v>
      </c>
    </row>
    <row r="19" spans="1:5">
      <c r="A19" s="4" t="s">
        <v>354</v>
      </c>
    </row>
    <row r="20" spans="1:5">
      <c r="A20" s="3" t="s">
        <v>351</v>
      </c>
    </row>
    <row r="21" spans="1:5">
      <c r="A21" s="4" t="s">
        <v>352</v>
      </c>
      <c r="C21" s="4" t="s">
        <v>301</v>
      </c>
    </row>
    <row r="22" spans="1:5">
      <c r="A22" s="4" t="s">
        <v>355</v>
      </c>
    </row>
    <row r="23" spans="1:5">
      <c r="A23" s="3" t="s">
        <v>351</v>
      </c>
    </row>
    <row r="24" spans="1:5">
      <c r="A24" s="4" t="s">
        <v>352</v>
      </c>
      <c r="E24" s="4" t="s">
        <v>356</v>
      </c>
    </row>
    <row r="25" spans="1:5">
      <c r="A25" s="4" t="s">
        <v>357</v>
      </c>
    </row>
    <row r="26" spans="1:5">
      <c r="A26" s="3" t="s">
        <v>351</v>
      </c>
    </row>
    <row r="27" spans="1:5">
      <c r="A27" s="4" t="s">
        <v>352</v>
      </c>
      <c r="C27" s="4" t="s">
        <v>313</v>
      </c>
    </row>
    <row r="28" spans="1:5">
      <c r="A28" s="4" t="s">
        <v>358</v>
      </c>
    </row>
    <row r="29" spans="1:5">
      <c r="A29" s="3" t="s">
        <v>351</v>
      </c>
    </row>
    <row r="30" spans="1:5">
      <c r="A30" s="4" t="s">
        <v>352</v>
      </c>
      <c r="C30" s="4" t="s">
        <v>3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1</v>
      </c>
    </row>
    <row r="2" spans="1:2">
      <c r="B2" s="2" t="s">
        <v>360</v>
      </c>
    </row>
    <row r="3" spans="1:2">
      <c r="A3" s="3" t="s">
        <v>361</v>
      </c>
    </row>
    <row r="4" spans="1:2">
      <c r="A4" s="4" t="s">
        <v>362</v>
      </c>
      <c r="B4" s="5" t="n">
        <v>1898455</v>
      </c>
    </row>
    <row r="5" spans="1:2">
      <c r="A5" s="4" t="s">
        <v>363</v>
      </c>
      <c r="B5" s="6" t="n">
        <v>-41476</v>
      </c>
    </row>
    <row r="6" spans="1:2">
      <c r="A6" s="4" t="s">
        <v>364</v>
      </c>
      <c r="B6" s="6" t="n">
        <v>-20877</v>
      </c>
    </row>
    <row r="7" spans="1:2">
      <c r="A7" s="4" t="s">
        <v>365</v>
      </c>
      <c r="B7" s="6" t="n">
        <v>-25170</v>
      </c>
    </row>
    <row r="8" spans="1:2">
      <c r="A8" s="4" t="s">
        <v>366</v>
      </c>
      <c r="B8" s="6" t="n">
        <v>52756</v>
      </c>
    </row>
    <row r="9" spans="1:2">
      <c r="A9" s="4" t="s">
        <v>367</v>
      </c>
      <c r="B9" s="6" t="n">
        <v>-1280</v>
      </c>
    </row>
    <row r="10" spans="1:2">
      <c r="A10" s="4" t="s">
        <v>362</v>
      </c>
      <c r="B10" s="6" t="n">
        <v>1862408</v>
      </c>
    </row>
    <row r="11" spans="1:2">
      <c r="A11" s="4" t="s">
        <v>368</v>
      </c>
    </row>
    <row r="12" spans="1:2">
      <c r="A12" s="3" t="s">
        <v>361</v>
      </c>
    </row>
    <row r="13" spans="1:2">
      <c r="A13" s="4" t="s">
        <v>362</v>
      </c>
      <c r="B13" s="6" t="n">
        <v>2524610</v>
      </c>
    </row>
    <row r="14" spans="1:2">
      <c r="A14" s="4" t="s">
        <v>363</v>
      </c>
      <c r="B14" s="6" t="n">
        <v>3350</v>
      </c>
    </row>
    <row r="15" spans="1:2">
      <c r="A15" s="4" t="s">
        <v>364</v>
      </c>
      <c r="B15" s="6" t="n">
        <v>-78390</v>
      </c>
    </row>
    <row r="16" spans="1:2">
      <c r="A16" s="4" t="s">
        <v>365</v>
      </c>
      <c r="B16" s="6" t="n">
        <v>-25170</v>
      </c>
    </row>
    <row r="17" spans="1:2">
      <c r="A17" s="4" t="s">
        <v>366</v>
      </c>
      <c r="B17" s="6" t="n">
        <v>53097</v>
      </c>
    </row>
    <row r="18" spans="1:2">
      <c r="A18" s="4" t="s">
        <v>367</v>
      </c>
      <c r="B18" s="6" t="n">
        <v>-2553</v>
      </c>
    </row>
    <row r="19" spans="1:2">
      <c r="A19" s="4" t="s">
        <v>362</v>
      </c>
      <c r="B19" s="6" t="n">
        <v>2474944</v>
      </c>
    </row>
    <row r="20" spans="1:2">
      <c r="A20" s="4" t="s">
        <v>369</v>
      </c>
    </row>
    <row r="21" spans="1:2">
      <c r="A21" s="3" t="s">
        <v>361</v>
      </c>
    </row>
    <row r="22" spans="1:2">
      <c r="A22" s="4" t="s">
        <v>362</v>
      </c>
      <c r="B22" s="6" t="n">
        <v>-626155</v>
      </c>
    </row>
    <row r="23" spans="1:2">
      <c r="A23" s="4" t="s">
        <v>363</v>
      </c>
      <c r="B23" s="6" t="n">
        <v>-44826</v>
      </c>
    </row>
    <row r="24" spans="1:2">
      <c r="A24" s="4" t="s">
        <v>364</v>
      </c>
      <c r="B24" s="6" t="n">
        <v>57513</v>
      </c>
    </row>
    <row r="25" spans="1:2">
      <c r="A25" s="4" t="s">
        <v>366</v>
      </c>
      <c r="B25" s="6" t="n">
        <v>-341</v>
      </c>
    </row>
    <row r="26" spans="1:2">
      <c r="A26" s="4" t="s">
        <v>367</v>
      </c>
      <c r="B26" s="6" t="n">
        <v>1273</v>
      </c>
    </row>
    <row r="27" spans="1:2">
      <c r="A27" s="4" t="s">
        <v>362</v>
      </c>
      <c r="B27" s="6" t="n">
        <v>-612536</v>
      </c>
    </row>
    <row r="28" spans="1:2">
      <c r="A28" s="4" t="s">
        <v>370</v>
      </c>
    </row>
    <row r="29" spans="1:2">
      <c r="A29" s="3" t="s">
        <v>361</v>
      </c>
    </row>
    <row r="30" spans="1:2">
      <c r="A30" s="4" t="s">
        <v>362</v>
      </c>
      <c r="B30" s="6" t="n">
        <v>1898455</v>
      </c>
    </row>
    <row r="31" spans="1:2">
      <c r="A31" s="4" t="s">
        <v>363</v>
      </c>
      <c r="B31" s="6" t="n">
        <v>-41476</v>
      </c>
    </row>
    <row r="32" spans="1:2">
      <c r="A32" s="4" t="s">
        <v>364</v>
      </c>
      <c r="B32" s="6" t="n">
        <v>-20877</v>
      </c>
    </row>
    <row r="33" spans="1:2">
      <c r="A33" s="4" t="s">
        <v>365</v>
      </c>
      <c r="B33" s="6" t="n">
        <v>-25170</v>
      </c>
    </row>
    <row r="34" spans="1:2">
      <c r="A34" s="4" t="s">
        <v>366</v>
      </c>
      <c r="B34" s="6" t="n">
        <v>52756</v>
      </c>
    </row>
    <row r="35" spans="1:2">
      <c r="A35" s="4" t="s">
        <v>367</v>
      </c>
      <c r="B35" s="6" t="n">
        <v>-1280</v>
      </c>
    </row>
    <row r="36" spans="1:2">
      <c r="A36" s="4" t="s">
        <v>362</v>
      </c>
      <c r="B36" s="5" t="n">
        <v>18624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5"/>
    <col customWidth="1" max="6" min="6" width="14"/>
    <col customWidth="1" max="7" min="7" width="14"/>
    <col customWidth="1" max="8" min="8" width="14"/>
    <col customWidth="1" max="9" min="9" width="14"/>
    <col customWidth="1" max="10" min="10" width="13"/>
    <col customWidth="1" max="11" min="11" width="14"/>
  </cols>
  <sheetData>
    <row r="1" spans="1:11">
      <c r="A1" s="1" t="s">
        <v>371</v>
      </c>
      <c r="B1" s="2" t="s">
        <v>77</v>
      </c>
      <c r="E1" s="2" t="s">
        <v>1</v>
      </c>
    </row>
    <row r="2" spans="1:11">
      <c r="B2" s="2" t="s">
        <v>2</v>
      </c>
      <c r="C2" s="2" t="s">
        <v>372</v>
      </c>
      <c r="D2" s="2" t="s">
        <v>78</v>
      </c>
      <c r="E2" s="2" t="s">
        <v>2</v>
      </c>
      <c r="F2" s="2" t="s">
        <v>78</v>
      </c>
      <c r="G2" s="2" t="s">
        <v>373</v>
      </c>
      <c r="H2" s="2" t="s">
        <v>374</v>
      </c>
      <c r="I2" s="2" t="s">
        <v>375</v>
      </c>
      <c r="J2" s="2" t="s">
        <v>376</v>
      </c>
      <c r="K2" s="2" t="s">
        <v>377</v>
      </c>
    </row>
    <row r="3" spans="1:11">
      <c r="A3" s="3" t="s">
        <v>361</v>
      </c>
    </row>
    <row r="4" spans="1:11">
      <c r="A4" s="4" t="s">
        <v>378</v>
      </c>
      <c r="B4" s="5" t="n">
        <v>-18253</v>
      </c>
      <c r="D4" s="5" t="n">
        <v>-6595</v>
      </c>
      <c r="E4" s="5" t="n">
        <v>-23784</v>
      </c>
      <c r="F4" s="5" t="n">
        <v>-13310</v>
      </c>
    </row>
    <row r="5" spans="1:11">
      <c r="A5" s="4" t="s">
        <v>379</v>
      </c>
      <c r="E5" s="5" t="n">
        <v>54029</v>
      </c>
      <c r="F5" s="5" t="n">
        <v>10255</v>
      </c>
    </row>
    <row r="6" spans="1:11">
      <c r="A6" s="4" t="s">
        <v>380</v>
      </c>
    </row>
    <row r="7" spans="1:11">
      <c r="A7" s="3" t="s">
        <v>361</v>
      </c>
    </row>
    <row r="8" spans="1:11">
      <c r="A8" s="4" t="s">
        <v>381</v>
      </c>
      <c r="B8" s="4" t="s">
        <v>382</v>
      </c>
    </row>
    <row r="9" spans="1:11">
      <c r="A9" s="4" t="s">
        <v>383</v>
      </c>
      <c r="B9" s="4" t="s">
        <v>384</v>
      </c>
    </row>
    <row r="10" spans="1:11">
      <c r="A10" s="4" t="s">
        <v>385</v>
      </c>
      <c r="B10" s="4" t="s">
        <v>386</v>
      </c>
    </row>
    <row r="11" spans="1:11">
      <c r="A11" s="4" t="s">
        <v>378</v>
      </c>
      <c r="B11" s="5" t="n">
        <v>-4849</v>
      </c>
    </row>
    <row r="12" spans="1:11">
      <c r="A12" s="4" t="s">
        <v>387</v>
      </c>
      <c r="G12" s="5" t="n">
        <v>6664</v>
      </c>
    </row>
    <row r="13" spans="1:11">
      <c r="A13" s="4" t="s">
        <v>388</v>
      </c>
      <c r="B13" s="5" t="n">
        <v>626</v>
      </c>
    </row>
    <row r="14" spans="1:11">
      <c r="A14" s="4" t="s">
        <v>389</v>
      </c>
    </row>
    <row r="15" spans="1:11">
      <c r="A15" s="3" t="s">
        <v>361</v>
      </c>
    </row>
    <row r="16" spans="1:11">
      <c r="A16" s="4" t="s">
        <v>381</v>
      </c>
      <c r="B16" s="4" t="s">
        <v>390</v>
      </c>
    </row>
    <row r="17" spans="1:11">
      <c r="A17" s="4" t="s">
        <v>383</v>
      </c>
      <c r="B17" s="4" t="s">
        <v>391</v>
      </c>
    </row>
    <row r="18" spans="1:11">
      <c r="A18" s="4" t="s">
        <v>385</v>
      </c>
      <c r="B18" s="4" t="s">
        <v>392</v>
      </c>
    </row>
    <row r="19" spans="1:11">
      <c r="A19" s="4" t="s">
        <v>378</v>
      </c>
      <c r="B19" s="5" t="n">
        <v>-5149</v>
      </c>
    </row>
    <row r="20" spans="1:11">
      <c r="A20" s="4" t="s">
        <v>387</v>
      </c>
      <c r="H20" s="5" t="n">
        <v>7105</v>
      </c>
    </row>
    <row r="21" spans="1:11">
      <c r="A21" s="4" t="s">
        <v>388</v>
      </c>
      <c r="B21" s="5" t="n">
        <v>830</v>
      </c>
    </row>
    <row r="22" spans="1:11">
      <c r="A22" s="4" t="s">
        <v>393</v>
      </c>
    </row>
    <row r="23" spans="1:11">
      <c r="A23" s="3" t="s">
        <v>361</v>
      </c>
    </row>
    <row r="24" spans="1:11">
      <c r="A24" s="4" t="s">
        <v>381</v>
      </c>
      <c r="B24" s="4" t="s">
        <v>394</v>
      </c>
    </row>
    <row r="25" spans="1:11">
      <c r="A25" s="4" t="s">
        <v>383</v>
      </c>
      <c r="B25" s="4" t="s">
        <v>384</v>
      </c>
    </row>
    <row r="26" spans="1:11">
      <c r="A26" s="4" t="s">
        <v>385</v>
      </c>
      <c r="B26" s="4" t="s">
        <v>395</v>
      </c>
    </row>
    <row r="27" spans="1:11">
      <c r="A27" s="4" t="s">
        <v>378</v>
      </c>
      <c r="B27" s="5" t="n">
        <v>-10039</v>
      </c>
    </row>
    <row r="28" spans="1:11">
      <c r="A28" s="4" t="s">
        <v>387</v>
      </c>
      <c r="I28" s="5" t="n">
        <v>6860</v>
      </c>
    </row>
    <row r="29" spans="1:11">
      <c r="A29" s="4" t="s">
        <v>388</v>
      </c>
      <c r="B29" s="5" t="n">
        <v>673</v>
      </c>
    </row>
    <row r="30" spans="1:11">
      <c r="A30" s="4" t="s">
        <v>396</v>
      </c>
    </row>
    <row r="31" spans="1:11">
      <c r="A31" s="3" t="s">
        <v>361</v>
      </c>
    </row>
    <row r="32" spans="1:11">
      <c r="A32" s="4" t="s">
        <v>381</v>
      </c>
      <c r="B32" s="4" t="s">
        <v>397</v>
      </c>
    </row>
    <row r="33" spans="1:11">
      <c r="A33" s="4" t="s">
        <v>383</v>
      </c>
      <c r="B33" s="4" t="s">
        <v>398</v>
      </c>
    </row>
    <row r="34" spans="1:11">
      <c r="A34" s="4" t="s">
        <v>385</v>
      </c>
      <c r="B34" s="4" t="s">
        <v>399</v>
      </c>
    </row>
    <row r="35" spans="1:11">
      <c r="A35" s="4" t="s">
        <v>378</v>
      </c>
      <c r="B35" s="5" t="n">
        <v>1784</v>
      </c>
    </row>
    <row r="36" spans="1:11">
      <c r="A36" s="4" t="s">
        <v>387</v>
      </c>
      <c r="J36" s="5" t="n">
        <v>11520</v>
      </c>
    </row>
    <row r="37" spans="1:11">
      <c r="A37" s="4" t="s">
        <v>400</v>
      </c>
    </row>
    <row r="38" spans="1:11">
      <c r="A38" s="3" t="s">
        <v>361</v>
      </c>
    </row>
    <row r="39" spans="1:11">
      <c r="A39" s="4" t="s">
        <v>381</v>
      </c>
      <c r="C39" s="4" t="s">
        <v>401</v>
      </c>
    </row>
    <row r="40" spans="1:11">
      <c r="A40" s="4" t="s">
        <v>383</v>
      </c>
      <c r="C40" s="4" t="s">
        <v>384</v>
      </c>
    </row>
    <row r="41" spans="1:11">
      <c r="A41" s="4" t="s">
        <v>385</v>
      </c>
      <c r="C41" s="4" t="s">
        <v>402</v>
      </c>
    </row>
    <row r="42" spans="1:11">
      <c r="A42" s="4" t="s">
        <v>378</v>
      </c>
      <c r="C42" s="5" t="n">
        <v>-5531</v>
      </c>
    </row>
    <row r="43" spans="1:11">
      <c r="A43" s="4" t="s">
        <v>387</v>
      </c>
      <c r="K43" s="5" t="n">
        <v>6790</v>
      </c>
    </row>
    <row r="44" spans="1:11">
      <c r="A44" s="4" t="s">
        <v>388</v>
      </c>
      <c r="C44" s="5" t="n">
        <v>778</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404</v>
      </c>
    </row>
    <row r="3" spans="1:3">
      <c r="A3" s="4" t="s">
        <v>405</v>
      </c>
    </row>
    <row r="4" spans="1:3">
      <c r="A4" s="3" t="s">
        <v>361</v>
      </c>
    </row>
    <row r="5" spans="1:3">
      <c r="A5" s="4" t="s">
        <v>406</v>
      </c>
      <c r="B5" s="4" t="s">
        <v>407</v>
      </c>
    </row>
    <row r="6" spans="1:3">
      <c r="A6" s="4" t="s">
        <v>408</v>
      </c>
      <c r="B6" s="5" t="n">
        <v>1207</v>
      </c>
    </row>
    <row r="7" spans="1:3">
      <c r="A7" s="4" t="s">
        <v>409</v>
      </c>
    </row>
    <row r="8" spans="1:3">
      <c r="A8" s="3" t="s">
        <v>361</v>
      </c>
    </row>
    <row r="9" spans="1:3">
      <c r="A9" s="4" t="s">
        <v>387</v>
      </c>
      <c r="C9" s="5" t="n">
        <v>11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0</v>
      </c>
      <c r="B1" s="2" t="s">
        <v>411</v>
      </c>
      <c r="C1" s="2" t="s">
        <v>1</v>
      </c>
    </row>
    <row r="2" spans="1:3">
      <c r="B2" s="2" t="s">
        <v>412</v>
      </c>
      <c r="C2" s="2" t="s">
        <v>2</v>
      </c>
    </row>
    <row r="3" spans="1:3">
      <c r="A3" s="3" t="s">
        <v>361</v>
      </c>
    </row>
    <row r="4" spans="1:3">
      <c r="A4" s="4" t="s">
        <v>413</v>
      </c>
      <c r="C4" s="4" t="s">
        <v>414</v>
      </c>
    </row>
    <row r="5" spans="1:3">
      <c r="A5" s="4" t="s">
        <v>415</v>
      </c>
      <c r="C5" s="4" t="s">
        <v>416</v>
      </c>
    </row>
    <row r="6" spans="1:3">
      <c r="A6" s="4" t="s">
        <v>417</v>
      </c>
      <c r="B6" s="5" t="n">
        <v>530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5" t="n">
        <v>147189</v>
      </c>
      <c r="C4" s="5" t="n">
        <v>132051</v>
      </c>
      <c r="D4" s="5" t="n">
        <v>287469</v>
      </c>
      <c r="E4" s="5" t="n">
        <v>248933</v>
      </c>
    </row>
    <row r="5" spans="1:5">
      <c r="A5" s="4" t="s">
        <v>81</v>
      </c>
      <c r="B5" s="6" t="n">
        <v>6318</v>
      </c>
      <c r="C5" s="6" t="n">
        <v>7126</v>
      </c>
      <c r="D5" s="6" t="n">
        <v>12782</v>
      </c>
      <c r="E5" s="6" t="n">
        <v>14131</v>
      </c>
    </row>
    <row r="6" spans="1:5">
      <c r="A6" s="4" t="s">
        <v>82</v>
      </c>
      <c r="B6" s="6" t="n">
        <v>-45089</v>
      </c>
      <c r="C6" s="6" t="n">
        <v>-53888</v>
      </c>
      <c r="D6" s="6" t="n">
        <v>-94733</v>
      </c>
      <c r="E6" s="6" t="n">
        <v>-105383</v>
      </c>
    </row>
    <row r="7" spans="1:5">
      <c r="A7" s="4" t="s">
        <v>83</v>
      </c>
      <c r="B7" s="6" t="n">
        <v>-42591</v>
      </c>
      <c r="C7" s="6" t="n">
        <v>-24533</v>
      </c>
      <c r="D7" s="6" t="n">
        <v>-82027</v>
      </c>
      <c r="E7" s="6" t="n">
        <v>-48797</v>
      </c>
    </row>
    <row r="8" spans="1:5">
      <c r="A8" s="4" t="s">
        <v>84</v>
      </c>
      <c r="B8" s="6" t="n">
        <v>-6318</v>
      </c>
      <c r="C8" s="6" t="n">
        <v>-7126</v>
      </c>
      <c r="D8" s="6" t="n">
        <v>-12782</v>
      </c>
      <c r="E8" s="6" t="n">
        <v>-14131</v>
      </c>
    </row>
    <row r="9" spans="1:5">
      <c r="A9" s="4" t="s">
        <v>85</v>
      </c>
      <c r="B9" s="6" t="n">
        <v>-10444</v>
      </c>
      <c r="C9" s="6" t="n">
        <v>-8327</v>
      </c>
      <c r="D9" s="6" t="n">
        <v>-20470</v>
      </c>
      <c r="E9" s="6" t="n">
        <v>-15254</v>
      </c>
    </row>
    <row r="10" spans="1:5">
      <c r="A10" s="4" t="s">
        <v>86</v>
      </c>
      <c r="B10" s="6" t="n">
        <v>-29269</v>
      </c>
      <c r="C10" s="6" t="n">
        <v>-24537</v>
      </c>
      <c r="D10" s="6" t="n">
        <v>-59054</v>
      </c>
      <c r="E10" s="6" t="n">
        <v>-50603</v>
      </c>
    </row>
    <row r="11" spans="1:5">
      <c r="A11" s="4" t="s">
        <v>87</v>
      </c>
      <c r="B11" s="6" t="n">
        <v>-34276</v>
      </c>
      <c r="C11" s="6" t="n">
        <v>-33253</v>
      </c>
      <c r="D11" s="6" t="n">
        <v>-68673</v>
      </c>
      <c r="E11" s="6" t="n">
        <v>-65063</v>
      </c>
    </row>
    <row r="12" spans="1:5">
      <c r="A12" s="4" t="s">
        <v>88</v>
      </c>
      <c r="B12" s="6" t="n">
        <v>-18253</v>
      </c>
      <c r="C12" s="6" t="n">
        <v>-6595</v>
      </c>
      <c r="D12" s="6" t="n">
        <v>-23784</v>
      </c>
      <c r="E12" s="6" t="n">
        <v>-13310</v>
      </c>
    </row>
    <row r="13" spans="1:5">
      <c r="A13" s="4" t="s">
        <v>89</v>
      </c>
      <c r="B13" s="6" t="n">
        <v>5712</v>
      </c>
      <c r="C13" s="6" t="n">
        <v>0</v>
      </c>
      <c r="D13" s="6" t="n">
        <v>21374</v>
      </c>
      <c r="E13" s="6" t="n">
        <v>0</v>
      </c>
    </row>
    <row r="14" spans="1:5">
      <c r="A14" s="4" t="s">
        <v>90</v>
      </c>
      <c r="B14" s="6" t="n">
        <v>8076</v>
      </c>
      <c r="C14" s="6" t="n">
        <v>-2242</v>
      </c>
      <c r="D14" s="6" t="n">
        <v>13465</v>
      </c>
      <c r="E14" s="6" t="n">
        <v>-7061</v>
      </c>
    </row>
    <row r="15" spans="1:5">
      <c r="A15" s="4" t="s">
        <v>91</v>
      </c>
      <c r="B15" s="6" t="n">
        <v>-18945</v>
      </c>
      <c r="C15" s="6" t="n">
        <v>-21324</v>
      </c>
      <c r="D15" s="6" t="n">
        <v>-26433</v>
      </c>
      <c r="E15" s="6" t="n">
        <v>-56538</v>
      </c>
    </row>
    <row r="16" spans="1:5">
      <c r="A16" s="4" t="s">
        <v>92</v>
      </c>
      <c r="B16" s="6" t="n">
        <v>-16779</v>
      </c>
      <c r="C16" s="6" t="n">
        <v>-3025</v>
      </c>
      <c r="D16" s="6" t="n">
        <v>-12502</v>
      </c>
      <c r="E16" s="6" t="n">
        <v>-9489</v>
      </c>
    </row>
    <row r="17" spans="1:5">
      <c r="A17" s="4" t="s">
        <v>93</v>
      </c>
      <c r="B17" s="6" t="n">
        <v>-35724</v>
      </c>
      <c r="C17" s="6" t="n">
        <v>-24349</v>
      </c>
      <c r="D17" s="6" t="n">
        <v>-38935</v>
      </c>
      <c r="E17" s="6" t="n">
        <v>-66027</v>
      </c>
    </row>
    <row r="18" spans="1:5">
      <c r="A18" s="4" t="s">
        <v>94</v>
      </c>
      <c r="B18" s="6" t="n">
        <v>-143</v>
      </c>
      <c r="C18" s="6" t="n">
        <v>502</v>
      </c>
      <c r="D18" s="6" t="n">
        <v>-548</v>
      </c>
      <c r="E18" s="6" t="n">
        <v>944</v>
      </c>
    </row>
    <row r="19" spans="1:5">
      <c r="A19" s="4" t="s">
        <v>95</v>
      </c>
      <c r="B19" s="6" t="n">
        <v>-35867</v>
      </c>
      <c r="C19" s="6" t="n">
        <v>-23847</v>
      </c>
      <c r="D19" s="6" t="n">
        <v>-39483</v>
      </c>
      <c r="E19" s="6" t="n">
        <v>-65083</v>
      </c>
    </row>
    <row r="20" spans="1:5">
      <c r="A20" s="4" t="s">
        <v>96</v>
      </c>
      <c r="B20" s="6" t="n">
        <v>-564</v>
      </c>
      <c r="C20" s="6" t="n">
        <v>-1445</v>
      </c>
      <c r="D20" s="6" t="n">
        <v>-2252</v>
      </c>
      <c r="E20" s="6" t="n">
        <v>-1066</v>
      </c>
    </row>
    <row r="21" spans="1:5">
      <c r="A21" s="4" t="s">
        <v>97</v>
      </c>
      <c r="B21" s="6" t="n">
        <v>-36431</v>
      </c>
      <c r="C21" s="6" t="n">
        <v>-25292</v>
      </c>
      <c r="D21" s="6" t="n">
        <v>-41735</v>
      </c>
      <c r="E21" s="6" t="n">
        <v>-66149</v>
      </c>
    </row>
    <row r="22" spans="1:5">
      <c r="A22" s="4" t="s">
        <v>98</v>
      </c>
      <c r="B22" s="5" t="n">
        <v>-18147</v>
      </c>
      <c r="C22" s="5" t="n">
        <v>-27856</v>
      </c>
      <c r="D22" s="5" t="n">
        <v>-1957</v>
      </c>
      <c r="E22" s="5" t="n">
        <v>-71262</v>
      </c>
    </row>
    <row r="23" spans="1:5">
      <c r="A23" s="4" t="s">
        <v>99</v>
      </c>
      <c r="B23" s="8" t="n">
        <v>-1.49</v>
      </c>
      <c r="C23" s="8" t="n">
        <v>-2.33</v>
      </c>
      <c r="D23" s="8" t="n">
        <v>-0.16</v>
      </c>
      <c r="E23" s="8" t="n">
        <v>-5.97</v>
      </c>
    </row>
    <row r="24" spans="1:5">
      <c r="A24" s="4" t="s">
        <v>100</v>
      </c>
      <c r="B24" s="6" t="n">
        <v>12219750</v>
      </c>
      <c r="C24" s="6" t="n">
        <v>11942314</v>
      </c>
      <c r="D24" s="6" t="n">
        <v>12219817</v>
      </c>
      <c r="E24" s="6" t="n">
        <v>119422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1</v>
      </c>
    </row>
    <row r="2" spans="1:3">
      <c r="A2" s="3" t="s">
        <v>419</v>
      </c>
    </row>
    <row r="3" spans="1:3">
      <c r="A3" s="4" t="s">
        <v>420</v>
      </c>
      <c r="B3" s="5" t="n">
        <v>209984</v>
      </c>
      <c r="C3" s="5" t="n">
        <v>221554</v>
      </c>
    </row>
    <row r="4" spans="1:3">
      <c r="A4" s="4" t="s">
        <v>421</v>
      </c>
      <c r="B4" s="6" t="n">
        <v>-84934</v>
      </c>
      <c r="C4" s="6" t="n">
        <v>-81467</v>
      </c>
    </row>
    <row r="5" spans="1:3">
      <c r="A5" s="4" t="s">
        <v>422</v>
      </c>
      <c r="B5" s="6" t="n">
        <v>0</v>
      </c>
      <c r="C5" s="6" t="n">
        <v>-1150</v>
      </c>
    </row>
    <row r="6" spans="1:3">
      <c r="A6" s="4" t="s">
        <v>423</v>
      </c>
      <c r="B6" s="5" t="n">
        <v>125050</v>
      </c>
      <c r="C6" s="5" t="n">
        <v>1389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360</v>
      </c>
    </row>
    <row r="2" spans="1:2">
      <c r="A2" s="3" t="s">
        <v>419</v>
      </c>
    </row>
    <row r="3" spans="1:2">
      <c r="A3" s="4" t="s">
        <v>425</v>
      </c>
      <c r="B3" s="5" t="n">
        <v>23680</v>
      </c>
    </row>
    <row r="4" spans="1:2">
      <c r="A4" s="4" t="s">
        <v>426</v>
      </c>
      <c r="B4" s="6" t="n">
        <v>5581</v>
      </c>
    </row>
    <row r="5" spans="1:2">
      <c r="A5" s="4" t="s">
        <v>427</v>
      </c>
      <c r="B5" s="6" t="n">
        <v>5581</v>
      </c>
    </row>
    <row r="6" spans="1:2">
      <c r="A6" s="4" t="s">
        <v>428</v>
      </c>
      <c r="B6" s="6" t="n">
        <v>5581</v>
      </c>
    </row>
    <row r="7" spans="1:2">
      <c r="A7" s="4" t="s">
        <v>429</v>
      </c>
      <c r="B7" s="6" t="n">
        <v>5588</v>
      </c>
    </row>
    <row r="8" spans="1:2">
      <c r="A8" s="4" t="s">
        <v>430</v>
      </c>
      <c r="B8" s="6" t="n">
        <v>79039</v>
      </c>
    </row>
    <row r="9" spans="1:2">
      <c r="A9" s="4" t="s">
        <v>142</v>
      </c>
      <c r="B9" s="5" t="n">
        <v>1250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1</v>
      </c>
      <c r="B1" s="2" t="s">
        <v>77</v>
      </c>
      <c r="D1" s="2" t="s">
        <v>1</v>
      </c>
    </row>
    <row r="2" spans="1:6">
      <c r="B2" s="2" t="s">
        <v>2</v>
      </c>
      <c r="C2" s="2" t="s">
        <v>78</v>
      </c>
      <c r="D2" s="2" t="s">
        <v>2</v>
      </c>
      <c r="E2" s="2" t="s">
        <v>78</v>
      </c>
      <c r="F2" s="2" t="s">
        <v>21</v>
      </c>
    </row>
    <row r="3" spans="1:6">
      <c r="A3" s="4" t="s">
        <v>432</v>
      </c>
      <c r="B3" s="5" t="n">
        <v>125050</v>
      </c>
      <c r="D3" s="5" t="n">
        <v>125050</v>
      </c>
      <c r="F3" s="5" t="n">
        <v>138937</v>
      </c>
    </row>
    <row r="4" spans="1:6">
      <c r="A4" s="4" t="s">
        <v>433</v>
      </c>
      <c r="B4" s="5" t="n">
        <v>6752</v>
      </c>
      <c r="C4" s="5" t="n">
        <v>1411</v>
      </c>
      <c r="D4" s="6" t="n">
        <v>13887</v>
      </c>
      <c r="E4" s="5" t="n">
        <v>2734</v>
      </c>
    </row>
    <row r="5" spans="1:6">
      <c r="A5" s="4" t="s">
        <v>434</v>
      </c>
    </row>
    <row r="6" spans="1:6">
      <c r="A6" s="4" t="s">
        <v>432</v>
      </c>
      <c r="F6" s="5" t="n">
        <v>1150</v>
      </c>
    </row>
    <row r="7" spans="1:6">
      <c r="A7" s="4" t="s">
        <v>435</v>
      </c>
    </row>
    <row r="8" spans="1:6">
      <c r="A8" s="4" t="s">
        <v>433</v>
      </c>
      <c r="D8" s="5" t="n">
        <v>1042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36</v>
      </c>
      <c r="B1" s="2" t="s">
        <v>2</v>
      </c>
      <c r="C1" s="2" t="s">
        <v>21</v>
      </c>
    </row>
    <row r="2" spans="1:3">
      <c r="A2" s="3" t="s">
        <v>437</v>
      </c>
    </row>
    <row r="3" spans="1:3">
      <c r="A3" s="4" t="s">
        <v>438</v>
      </c>
      <c r="B3" s="5" t="n">
        <v>134129</v>
      </c>
      <c r="C3" s="5" t="n">
        <v>163800</v>
      </c>
    </row>
    <row r="4" spans="1:3">
      <c r="A4" s="4" t="s">
        <v>439</v>
      </c>
      <c r="B4" s="6" t="n">
        <v>1815875</v>
      </c>
      <c r="C4" s="6" t="n">
        <v>1843912</v>
      </c>
    </row>
    <row r="5" spans="1:3">
      <c r="A5" s="4" t="s">
        <v>440</v>
      </c>
      <c r="B5" s="6" t="n">
        <v>-81203</v>
      </c>
      <c r="C5" s="6" t="n">
        <v>-69051</v>
      </c>
    </row>
    <row r="6" spans="1:3">
      <c r="A6" s="4" t="s">
        <v>441</v>
      </c>
      <c r="B6" s="6" t="n">
        <v>-25070</v>
      </c>
      <c r="C6" s="6" t="n">
        <v>-27905</v>
      </c>
    </row>
    <row r="7" spans="1:3">
      <c r="A7" s="4" t="s">
        <v>442</v>
      </c>
      <c r="B7" s="6" t="n">
        <v>1709602</v>
      </c>
      <c r="C7" s="6" t="n">
        <v>1746956</v>
      </c>
    </row>
    <row r="8" spans="1:3">
      <c r="A8" s="4" t="s">
        <v>443</v>
      </c>
    </row>
    <row r="9" spans="1:3">
      <c r="A9" s="3" t="s">
        <v>437</v>
      </c>
    </row>
    <row r="10" spans="1:3">
      <c r="A10" s="4" t="s">
        <v>444</v>
      </c>
      <c r="B10" s="6" t="n">
        <v>305000</v>
      </c>
      <c r="C10" s="6" t="n">
        <v>305000</v>
      </c>
    </row>
    <row r="11" spans="1:3">
      <c r="A11" s="4" t="s">
        <v>445</v>
      </c>
    </row>
    <row r="12" spans="1:3">
      <c r="A12" s="3" t="s">
        <v>437</v>
      </c>
    </row>
    <row r="13" spans="1:3">
      <c r="A13" s="4" t="s">
        <v>444</v>
      </c>
      <c r="B13" s="6" t="n">
        <v>567839</v>
      </c>
      <c r="C13" s="6" t="n">
        <v>614339</v>
      </c>
    </row>
    <row r="14" spans="1:3">
      <c r="A14" s="4" t="s">
        <v>446</v>
      </c>
    </row>
    <row r="15" spans="1:3">
      <c r="A15" s="3" t="s">
        <v>437</v>
      </c>
    </row>
    <row r="16" spans="1:3">
      <c r="A16" s="4" t="s">
        <v>444</v>
      </c>
      <c r="B16" s="6" t="n">
        <v>8626</v>
      </c>
      <c r="C16" s="6" t="n">
        <v>0</v>
      </c>
    </row>
    <row r="17" spans="1:3">
      <c r="A17" s="4" t="s">
        <v>447</v>
      </c>
    </row>
    <row r="18" spans="1:3">
      <c r="A18" s="3" t="s">
        <v>437</v>
      </c>
    </row>
    <row r="19" spans="1:3">
      <c r="A19" s="4" t="s">
        <v>444</v>
      </c>
      <c r="B19" s="6" t="n">
        <v>375000</v>
      </c>
      <c r="C19" s="6" t="n">
        <v>375000</v>
      </c>
    </row>
    <row r="20" spans="1:3">
      <c r="A20" s="4" t="s">
        <v>448</v>
      </c>
    </row>
    <row r="21" spans="1:3">
      <c r="A21" s="3" t="s">
        <v>437</v>
      </c>
    </row>
    <row r="22" spans="1:3">
      <c r="A22" s="4" t="s">
        <v>449</v>
      </c>
      <c r="B22" s="6" t="n">
        <v>155536</v>
      </c>
      <c r="C22" s="6" t="n">
        <v>163168</v>
      </c>
    </row>
    <row r="23" spans="1:3">
      <c r="A23" s="4" t="s">
        <v>450</v>
      </c>
    </row>
    <row r="24" spans="1:3">
      <c r="A24" s="3" t="s">
        <v>437</v>
      </c>
    </row>
    <row r="25" spans="1:3">
      <c r="A25" s="4" t="s">
        <v>439</v>
      </c>
      <c r="B25" s="5" t="n">
        <v>269745</v>
      </c>
      <c r="C25" s="5" t="n">
        <v>2226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51</v>
      </c>
      <c r="B1" s="2" t="s">
        <v>2</v>
      </c>
      <c r="C1" s="2" t="s">
        <v>21</v>
      </c>
    </row>
    <row r="2" spans="1:3">
      <c r="A2" s="3" t="s">
        <v>189</v>
      </c>
    </row>
    <row r="3" spans="1:3">
      <c r="A3" s="4" t="s">
        <v>452</v>
      </c>
      <c r="B3" s="5" t="n">
        <v>84525</v>
      </c>
    </row>
    <row r="4" spans="1:3">
      <c r="A4" s="4" t="s">
        <v>453</v>
      </c>
      <c r="B4" s="6" t="n">
        <v>93707</v>
      </c>
    </row>
    <row r="5" spans="1:3">
      <c r="A5" s="4" t="s">
        <v>454</v>
      </c>
      <c r="B5" s="6" t="n">
        <v>1145127</v>
      </c>
    </row>
    <row r="6" spans="1:3">
      <c r="A6" s="4" t="s">
        <v>455</v>
      </c>
      <c r="B6" s="6" t="n">
        <v>392723</v>
      </c>
    </row>
    <row r="7" spans="1:3">
      <c r="A7" s="4" t="s">
        <v>456</v>
      </c>
      <c r="B7" s="6" t="n">
        <v>99296</v>
      </c>
    </row>
    <row r="8" spans="1:3">
      <c r="A8" s="4" t="s">
        <v>457</v>
      </c>
      <c r="B8" s="6" t="n">
        <v>497</v>
      </c>
    </row>
    <row r="9" spans="1:3">
      <c r="A9" s="4" t="s">
        <v>142</v>
      </c>
      <c r="B9" s="5" t="n">
        <v>1815875</v>
      </c>
      <c r="C9" s="5" t="n">
        <v>18439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58</v>
      </c>
      <c r="B1" s="2" t="s">
        <v>1</v>
      </c>
    </row>
    <row r="2" spans="1:3">
      <c r="B2" s="2" t="s">
        <v>2</v>
      </c>
      <c r="C2" s="2" t="s">
        <v>21</v>
      </c>
    </row>
    <row r="3" spans="1:3">
      <c r="A3" s="3" t="s">
        <v>437</v>
      </c>
    </row>
    <row r="4" spans="1:3">
      <c r="A4" s="4" t="s">
        <v>459</v>
      </c>
      <c r="B4" s="5" t="n">
        <v>134129</v>
      </c>
      <c r="C4" s="5" t="n">
        <v>163800</v>
      </c>
    </row>
    <row r="5" spans="1:3">
      <c r="A5" s="4" t="s">
        <v>460</v>
      </c>
    </row>
    <row r="6" spans="1:3">
      <c r="A6" s="3" t="s">
        <v>437</v>
      </c>
    </row>
    <row r="7" spans="1:3">
      <c r="A7" s="4" t="s">
        <v>461</v>
      </c>
      <c r="B7" s="4" t="s">
        <v>462</v>
      </c>
    </row>
    <row r="8" spans="1:3">
      <c r="A8" s="4" t="s">
        <v>463</v>
      </c>
    </row>
    <row r="9" spans="1:3">
      <c r="A9" s="3" t="s">
        <v>437</v>
      </c>
    </row>
    <row r="10" spans="1:3">
      <c r="A10" s="4" t="s">
        <v>464</v>
      </c>
      <c r="B10" s="4" t="s">
        <v>465</v>
      </c>
    </row>
    <row r="11" spans="1:3">
      <c r="A11" s="4" t="s">
        <v>466</v>
      </c>
      <c r="B11" s="4" t="s">
        <v>467</v>
      </c>
    </row>
    <row r="12" spans="1:3">
      <c r="A12" s="4" t="s">
        <v>468</v>
      </c>
    </row>
    <row r="13" spans="1:3">
      <c r="A13" s="3" t="s">
        <v>437</v>
      </c>
    </row>
    <row r="14" spans="1:3">
      <c r="A14" s="4" t="s">
        <v>464</v>
      </c>
      <c r="B14" s="4" t="s">
        <v>469</v>
      </c>
    </row>
    <row r="15" spans="1:3">
      <c r="A15" s="4" t="s">
        <v>466</v>
      </c>
      <c r="B15" s="4" t="s">
        <v>4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20"/>
    <col customWidth="1" max="8" min="8" width="14"/>
    <col customWidth="1" max="9" min="9" width="15"/>
    <col customWidth="1" max="10" min="10" width="14"/>
  </cols>
  <sheetData>
    <row r="1" spans="1:10">
      <c r="A1" s="1" t="s">
        <v>471</v>
      </c>
      <c r="B1" s="2" t="s">
        <v>77</v>
      </c>
      <c r="E1" s="2" t="s">
        <v>411</v>
      </c>
      <c r="F1" s="2" t="s">
        <v>472</v>
      </c>
      <c r="G1" s="2" t="s">
        <v>1</v>
      </c>
      <c r="I1" s="2" t="s">
        <v>473</v>
      </c>
    </row>
    <row r="2" spans="1:10">
      <c r="B2" s="2" t="s">
        <v>2</v>
      </c>
      <c r="C2" s="2" t="s">
        <v>372</v>
      </c>
      <c r="D2" s="2" t="s">
        <v>78</v>
      </c>
      <c r="E2" s="2" t="s">
        <v>474</v>
      </c>
      <c r="F2" s="2" t="s">
        <v>475</v>
      </c>
      <c r="G2" s="2" t="s">
        <v>2</v>
      </c>
      <c r="H2" s="2" t="s">
        <v>78</v>
      </c>
      <c r="I2" s="2" t="s">
        <v>476</v>
      </c>
      <c r="J2" s="2" t="s">
        <v>21</v>
      </c>
    </row>
    <row r="3" spans="1:10">
      <c r="A3" s="3" t="s">
        <v>437</v>
      </c>
    </row>
    <row r="4" spans="1:10">
      <c r="A4" s="4" t="s">
        <v>477</v>
      </c>
      <c r="B4" s="5" t="n">
        <v>5712</v>
      </c>
      <c r="D4" s="5" t="n">
        <v>0</v>
      </c>
      <c r="G4" s="5" t="n">
        <v>21374</v>
      </c>
      <c r="H4" s="5" t="n">
        <v>0</v>
      </c>
    </row>
    <row r="5" spans="1:10">
      <c r="A5" s="4" t="s">
        <v>24</v>
      </c>
      <c r="B5" s="6" t="n">
        <v>11431</v>
      </c>
      <c r="D5" s="5" t="n">
        <v>2978</v>
      </c>
      <c r="G5" s="6" t="n">
        <v>11431</v>
      </c>
      <c r="H5" s="6" t="n">
        <v>2978</v>
      </c>
      <c r="J5" s="5" t="n">
        <v>12892</v>
      </c>
    </row>
    <row r="6" spans="1:10">
      <c r="A6" s="4" t="s">
        <v>478</v>
      </c>
      <c r="G6" s="6" t="n">
        <v>127171</v>
      </c>
      <c r="H6" s="5" t="n">
        <v>0</v>
      </c>
    </row>
    <row r="7" spans="1:10">
      <c r="A7" s="4" t="s">
        <v>438</v>
      </c>
    </row>
    <row r="8" spans="1:10">
      <c r="A8" s="3" t="s">
        <v>437</v>
      </c>
    </row>
    <row r="9" spans="1:10">
      <c r="A9" s="4" t="s">
        <v>479</v>
      </c>
      <c r="G9" s="6" t="n">
        <v>41978</v>
      </c>
    </row>
    <row r="10" spans="1:10">
      <c r="A10" s="4" t="s">
        <v>478</v>
      </c>
      <c r="G10" s="6" t="n">
        <v>78900</v>
      </c>
    </row>
    <row r="11" spans="1:10">
      <c r="A11" s="4" t="s">
        <v>443</v>
      </c>
    </row>
    <row r="12" spans="1:10">
      <c r="A12" s="3" t="s">
        <v>437</v>
      </c>
    </row>
    <row r="13" spans="1:10">
      <c r="A13" s="4" t="s">
        <v>480</v>
      </c>
      <c r="B13" s="5" t="n">
        <v>305000</v>
      </c>
      <c r="G13" s="5" t="n">
        <v>305000</v>
      </c>
    </row>
    <row r="14" spans="1:10">
      <c r="A14" s="4" t="s">
        <v>481</v>
      </c>
      <c r="G14" s="4" t="s">
        <v>482</v>
      </c>
    </row>
    <row r="15" spans="1:10">
      <c r="A15" s="4" t="s">
        <v>483</v>
      </c>
      <c r="G15" s="4" t="s">
        <v>484</v>
      </c>
    </row>
    <row r="16" spans="1:10">
      <c r="A16" s="4" t="s">
        <v>485</v>
      </c>
      <c r="B16" s="4" t="s">
        <v>486</v>
      </c>
      <c r="G16" s="4" t="s">
        <v>486</v>
      </c>
    </row>
    <row r="17" spans="1:10">
      <c r="A17" s="4" t="s">
        <v>445</v>
      </c>
    </row>
    <row r="18" spans="1:10">
      <c r="A18" s="3" t="s">
        <v>437</v>
      </c>
    </row>
    <row r="19" spans="1:10">
      <c r="A19" s="4" t="s">
        <v>480</v>
      </c>
      <c r="B19" s="5" t="n">
        <v>650000</v>
      </c>
      <c r="G19" s="5" t="n">
        <v>650000</v>
      </c>
    </row>
    <row r="20" spans="1:10">
      <c r="A20" s="4" t="s">
        <v>481</v>
      </c>
      <c r="G20" s="4" t="s">
        <v>487</v>
      </c>
    </row>
    <row r="21" spans="1:10">
      <c r="A21" s="4" t="s">
        <v>485</v>
      </c>
      <c r="B21" s="4" t="s">
        <v>488</v>
      </c>
      <c r="G21" s="4" t="s">
        <v>488</v>
      </c>
    </row>
    <row r="22" spans="1:10">
      <c r="A22" s="4" t="s">
        <v>489</v>
      </c>
      <c r="F22" s="5" t="n">
        <v>11000</v>
      </c>
      <c r="I22" s="5" t="n">
        <v>35661</v>
      </c>
    </row>
    <row r="23" spans="1:10">
      <c r="A23" s="4" t="s">
        <v>490</v>
      </c>
      <c r="F23" s="6" t="n">
        <v>7048</v>
      </c>
      <c r="I23" s="5" t="n">
        <v>28796</v>
      </c>
    </row>
    <row r="24" spans="1:10">
      <c r="A24" s="4" t="s">
        <v>477</v>
      </c>
      <c r="F24" s="5" t="n">
        <v>5712</v>
      </c>
    </row>
    <row r="25" spans="1:10">
      <c r="A25" s="4" t="s">
        <v>491</v>
      </c>
      <c r="G25" s="4" t="s">
        <v>492</v>
      </c>
    </row>
    <row r="26" spans="1:10">
      <c r="A26" s="4" t="s">
        <v>24</v>
      </c>
      <c r="B26" s="5" t="n">
        <v>7410</v>
      </c>
      <c r="C26" s="5" t="n">
        <v>14000</v>
      </c>
      <c r="G26" s="5" t="n">
        <v>7410</v>
      </c>
    </row>
    <row r="27" spans="1:10">
      <c r="A27" s="4" t="s">
        <v>446</v>
      </c>
    </row>
    <row r="28" spans="1:10">
      <c r="A28" s="3" t="s">
        <v>437</v>
      </c>
    </row>
    <row r="29" spans="1:10">
      <c r="A29" s="4" t="s">
        <v>493</v>
      </c>
      <c r="G29" s="4" t="s">
        <v>494</v>
      </c>
    </row>
    <row r="30" spans="1:10">
      <c r="A30" s="4" t="s">
        <v>495</v>
      </c>
    </row>
    <row r="31" spans="1:10">
      <c r="A31" s="3" t="s">
        <v>437</v>
      </c>
    </row>
    <row r="32" spans="1:10">
      <c r="A32" s="4" t="s">
        <v>479</v>
      </c>
      <c r="G32" s="5" t="n">
        <v>24085</v>
      </c>
    </row>
    <row r="33" spans="1:10">
      <c r="A33" s="4" t="s">
        <v>496</v>
      </c>
    </row>
    <row r="34" spans="1:10">
      <c r="A34" s="3" t="s">
        <v>437</v>
      </c>
    </row>
    <row r="35" spans="1:10">
      <c r="A35" s="4" t="s">
        <v>479</v>
      </c>
      <c r="G35" s="5" t="n">
        <v>53075</v>
      </c>
    </row>
    <row r="36" spans="1:10">
      <c r="A36" s="4" t="s">
        <v>497</v>
      </c>
    </row>
    <row r="37" spans="1:10">
      <c r="A37" s="3" t="s">
        <v>437</v>
      </c>
    </row>
    <row r="38" spans="1:10">
      <c r="A38" s="4" t="s">
        <v>493</v>
      </c>
      <c r="G38" s="4" t="s">
        <v>498</v>
      </c>
    </row>
    <row r="39" spans="1:10">
      <c r="A39" s="4" t="s">
        <v>499</v>
      </c>
    </row>
    <row r="40" spans="1:10">
      <c r="A40" s="3" t="s">
        <v>437</v>
      </c>
    </row>
    <row r="41" spans="1:10">
      <c r="A41" s="4" t="s">
        <v>493</v>
      </c>
      <c r="G41" s="4" t="s">
        <v>500</v>
      </c>
    </row>
    <row r="42" spans="1:10">
      <c r="A42" s="4" t="s">
        <v>501</v>
      </c>
    </row>
    <row r="43" spans="1:10">
      <c r="A43" s="3" t="s">
        <v>437</v>
      </c>
    </row>
    <row r="44" spans="1:10">
      <c r="A44" s="4" t="s">
        <v>493</v>
      </c>
      <c r="G44" s="4" t="s">
        <v>502</v>
      </c>
    </row>
    <row r="45" spans="1:10">
      <c r="A45" s="4" t="s">
        <v>503</v>
      </c>
    </row>
    <row r="46" spans="1:10">
      <c r="A46" s="3" t="s">
        <v>437</v>
      </c>
    </row>
    <row r="47" spans="1:10">
      <c r="A47" s="4" t="s">
        <v>481</v>
      </c>
      <c r="G47" s="4" t="s">
        <v>504</v>
      </c>
    </row>
    <row r="48" spans="1:10">
      <c r="A48" s="4" t="s">
        <v>485</v>
      </c>
      <c r="B48" s="4" t="s">
        <v>505</v>
      </c>
      <c r="G48" s="4" t="s">
        <v>505</v>
      </c>
    </row>
    <row r="49" spans="1:10">
      <c r="A49" s="4" t="s">
        <v>444</v>
      </c>
      <c r="B49" s="5" t="n">
        <v>4747</v>
      </c>
      <c r="G49" s="5" t="n">
        <v>4747</v>
      </c>
    </row>
    <row r="50" spans="1:10">
      <c r="A50" s="4" t="s">
        <v>506</v>
      </c>
      <c r="G50" s="6" t="n">
        <v>10930</v>
      </c>
    </row>
    <row r="51" spans="1:10">
      <c r="A51" s="4" t="s">
        <v>507</v>
      </c>
    </row>
    <row r="52" spans="1:10">
      <c r="A52" s="3" t="s">
        <v>437</v>
      </c>
    </row>
    <row r="53" spans="1:10">
      <c r="A53" s="4" t="s">
        <v>481</v>
      </c>
      <c r="G53" s="4" t="s">
        <v>508</v>
      </c>
    </row>
    <row r="54" spans="1:10">
      <c r="A54" s="4" t="s">
        <v>485</v>
      </c>
      <c r="B54" s="4" t="s">
        <v>505</v>
      </c>
      <c r="G54" s="4" t="s">
        <v>505</v>
      </c>
    </row>
    <row r="55" spans="1:10">
      <c r="A55" s="4" t="s">
        <v>444</v>
      </c>
      <c r="B55" s="5" t="n">
        <v>3879</v>
      </c>
      <c r="G55" s="5" t="n">
        <v>3879</v>
      </c>
    </row>
    <row r="56" spans="1:10">
      <c r="A56" s="4" t="s">
        <v>506</v>
      </c>
      <c r="G56" s="6" t="n">
        <v>8841</v>
      </c>
    </row>
    <row r="57" spans="1:10">
      <c r="A57" s="4" t="s">
        <v>509</v>
      </c>
    </row>
    <row r="58" spans="1:10">
      <c r="A58" s="3" t="s">
        <v>437</v>
      </c>
    </row>
    <row r="59" spans="1:10">
      <c r="A59" s="4" t="s">
        <v>489</v>
      </c>
      <c r="C59" s="6" t="n">
        <v>31500</v>
      </c>
      <c r="E59" s="5" t="n">
        <v>4000</v>
      </c>
    </row>
    <row r="60" spans="1:10">
      <c r="A60" s="4" t="s">
        <v>490</v>
      </c>
      <c r="C60" s="6" t="n">
        <v>15532</v>
      </c>
      <c r="E60" s="5" t="n">
        <v>2110</v>
      </c>
    </row>
    <row r="61" spans="1:10">
      <c r="A61" s="4" t="s">
        <v>477</v>
      </c>
      <c r="C61" s="5" t="n">
        <v>15662</v>
      </c>
    </row>
    <row r="62" spans="1:10">
      <c r="A62" s="4" t="s">
        <v>510</v>
      </c>
    </row>
    <row r="63" spans="1:10">
      <c r="A63" s="3" t="s">
        <v>437</v>
      </c>
    </row>
    <row r="64" spans="1:10">
      <c r="A64" s="4" t="s">
        <v>480</v>
      </c>
      <c r="B64" s="5" t="n">
        <v>375000</v>
      </c>
      <c r="G64" s="5" t="n">
        <v>375000</v>
      </c>
    </row>
    <row r="65" spans="1:10">
      <c r="A65" s="4" t="s">
        <v>481</v>
      </c>
      <c r="G65" s="4" t="s">
        <v>511</v>
      </c>
    </row>
    <row r="66" spans="1:10">
      <c r="A66" s="4" t="s">
        <v>485</v>
      </c>
      <c r="B66" s="4" t="s">
        <v>512</v>
      </c>
      <c r="G66" s="4" t="s">
        <v>512</v>
      </c>
    </row>
    <row r="67" spans="1:10">
      <c r="A67" s="4" t="s">
        <v>466</v>
      </c>
      <c r="G67" s="4" t="s">
        <v>513</v>
      </c>
    </row>
    <row r="68" spans="1:10">
      <c r="A68" s="4" t="s">
        <v>514</v>
      </c>
    </row>
    <row r="69" spans="1:10">
      <c r="A69" s="3" t="s">
        <v>437</v>
      </c>
    </row>
    <row r="70" spans="1:10">
      <c r="A70" s="4" t="s">
        <v>480</v>
      </c>
      <c r="B70" s="5" t="n">
        <v>155536</v>
      </c>
      <c r="G70" s="5" t="n">
        <v>155536</v>
      </c>
    </row>
    <row r="71" spans="1:10">
      <c r="A71" s="4" t="s">
        <v>515</v>
      </c>
      <c r="G71" s="4" t="s">
        <v>462</v>
      </c>
    </row>
    <row r="72" spans="1:10">
      <c r="A72" s="4" t="s">
        <v>516</v>
      </c>
    </row>
    <row r="73" spans="1:10">
      <c r="A73" s="3" t="s">
        <v>437</v>
      </c>
    </row>
    <row r="74" spans="1:10">
      <c r="A74" s="4" t="s">
        <v>466</v>
      </c>
      <c r="G74" s="4" t="s">
        <v>517</v>
      </c>
    </row>
    <row r="75" spans="1:10">
      <c r="A75" s="4" t="s">
        <v>518</v>
      </c>
      <c r="G75" s="4" t="s">
        <v>519</v>
      </c>
    </row>
    <row r="76" spans="1:10">
      <c r="A76" s="4" t="s">
        <v>520</v>
      </c>
    </row>
    <row r="77" spans="1:10">
      <c r="A77" s="3" t="s">
        <v>437</v>
      </c>
    </row>
    <row r="78" spans="1:10">
      <c r="A78" s="4" t="s">
        <v>466</v>
      </c>
      <c r="G78" s="4" t="s">
        <v>521</v>
      </c>
    </row>
    <row r="79" spans="1:10">
      <c r="A79" s="4" t="s">
        <v>518</v>
      </c>
      <c r="G79" s="4" t="s">
        <v>522</v>
      </c>
    </row>
    <row r="80" spans="1:10">
      <c r="A80" s="4" t="s">
        <v>523</v>
      </c>
    </row>
    <row r="81" spans="1:10">
      <c r="A81" s="3" t="s">
        <v>437</v>
      </c>
    </row>
    <row r="82" spans="1:10">
      <c r="A82" s="4" t="s">
        <v>493</v>
      </c>
      <c r="G82" s="4" t="s">
        <v>524</v>
      </c>
    </row>
    <row r="83" spans="1:10">
      <c r="A83" s="4" t="s">
        <v>525</v>
      </c>
    </row>
    <row r="84" spans="1:10">
      <c r="A84" s="3" t="s">
        <v>437</v>
      </c>
    </row>
    <row r="85" spans="1:10">
      <c r="A85" s="4" t="s">
        <v>493</v>
      </c>
      <c r="G85" s="4" t="s">
        <v>502</v>
      </c>
    </row>
    <row r="86" spans="1:10">
      <c r="A86" s="4" t="s">
        <v>526</v>
      </c>
    </row>
    <row r="87" spans="1:10">
      <c r="A87" s="3" t="s">
        <v>437</v>
      </c>
    </row>
    <row r="88" spans="1:10">
      <c r="A88" s="4" t="s">
        <v>480</v>
      </c>
      <c r="B88" s="5" t="n">
        <v>269745</v>
      </c>
      <c r="G88" s="5" t="n">
        <v>269745</v>
      </c>
    </row>
    <row r="89" spans="1:10">
      <c r="A89" s="4" t="s">
        <v>515</v>
      </c>
      <c r="G89" s="4" t="s">
        <v>462</v>
      </c>
    </row>
    <row r="90" spans="1:10">
      <c r="A90" s="4" t="s">
        <v>527</v>
      </c>
    </row>
    <row r="91" spans="1:10">
      <c r="A91" s="3" t="s">
        <v>437</v>
      </c>
    </row>
    <row r="92" spans="1:10">
      <c r="A92" s="4" t="s">
        <v>466</v>
      </c>
      <c r="G92" s="4" t="s">
        <v>528</v>
      </c>
    </row>
    <row r="93" spans="1:10">
      <c r="A93" s="4" t="s">
        <v>518</v>
      </c>
      <c r="G93" s="4" t="s">
        <v>529</v>
      </c>
    </row>
    <row r="94" spans="1:10">
      <c r="A94" s="4" t="s">
        <v>530</v>
      </c>
    </row>
    <row r="95" spans="1:10">
      <c r="A95" s="3" t="s">
        <v>437</v>
      </c>
    </row>
    <row r="96" spans="1:10">
      <c r="A96" s="4" t="s">
        <v>466</v>
      </c>
      <c r="G96" s="4" t="s">
        <v>531</v>
      </c>
    </row>
    <row r="97" spans="1:10">
      <c r="A97" s="4" t="s">
        <v>518</v>
      </c>
      <c r="G97" s="4" t="s">
        <v>532</v>
      </c>
    </row>
  </sheetData>
  <mergeCells count="3">
    <mergeCell ref="A1:A2"/>
    <mergeCell ref="B1:D1"/>
    <mergeCell ref="G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33</v>
      </c>
      <c r="B1" s="2" t="s">
        <v>2</v>
      </c>
      <c r="C1" s="2" t="s">
        <v>78</v>
      </c>
    </row>
    <row r="2" spans="1:3">
      <c r="A2" s="4" t="s">
        <v>534</v>
      </c>
    </row>
    <row r="3" spans="1:3">
      <c r="A3" s="3" t="s">
        <v>437</v>
      </c>
    </row>
    <row r="4" spans="1:3">
      <c r="A4" s="4" t="s">
        <v>535</v>
      </c>
      <c r="B4" s="4" t="s">
        <v>536</v>
      </c>
      <c r="C4" s="4" t="s">
        <v>537</v>
      </c>
    </row>
    <row r="5" spans="1:3">
      <c r="A5" s="4" t="s">
        <v>538</v>
      </c>
    </row>
    <row r="6" spans="1:3">
      <c r="A6" s="3" t="s">
        <v>437</v>
      </c>
    </row>
    <row r="7" spans="1:3">
      <c r="A7" s="4" t="s">
        <v>535</v>
      </c>
      <c r="B7" s="4" t="s">
        <v>539</v>
      </c>
      <c r="C7" s="4" t="s">
        <v>5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8"/>
    <col customWidth="1" max="2" min="2" width="80"/>
  </cols>
  <sheetData>
    <row r="1" spans="1:2">
      <c r="A1" s="1" t="s">
        <v>541</v>
      </c>
      <c r="B1" s="2" t="s">
        <v>1</v>
      </c>
    </row>
    <row r="2" spans="1:2">
      <c r="B2" s="2" t="s">
        <v>360</v>
      </c>
    </row>
    <row r="3" spans="1:2">
      <c r="A3" s="4" t="s">
        <v>542</v>
      </c>
    </row>
    <row r="4" spans="1:2">
      <c r="A4" s="3" t="s">
        <v>437</v>
      </c>
    </row>
    <row r="5" spans="1:2">
      <c r="A5" s="4" t="s">
        <v>543</v>
      </c>
      <c r="B5" s="4" t="s">
        <v>544</v>
      </c>
    </row>
    <row r="6" spans="1:2">
      <c r="A6" s="4" t="s">
        <v>545</v>
      </c>
    </row>
    <row r="7" spans="1:2">
      <c r="A7" s="3" t="s">
        <v>437</v>
      </c>
    </row>
    <row r="8" spans="1:2">
      <c r="A8" s="4" t="s">
        <v>543</v>
      </c>
      <c r="B8" s="4" t="s">
        <v>546</v>
      </c>
    </row>
    <row r="9" spans="1:2">
      <c r="A9" s="4" t="s">
        <v>547</v>
      </c>
      <c r="B9" s="4" t="s">
        <v>548</v>
      </c>
    </row>
    <row r="10" spans="1:2">
      <c r="A10" s="4" t="s">
        <v>549</v>
      </c>
    </row>
    <row r="11" spans="1:2">
      <c r="A11" s="3" t="s">
        <v>437</v>
      </c>
    </row>
    <row r="12" spans="1:2">
      <c r="A12" s="4" t="s">
        <v>543</v>
      </c>
      <c r="B12" s="4" t="s">
        <v>550</v>
      </c>
    </row>
    <row r="13" spans="1:2">
      <c r="A13" s="4" t="s">
        <v>547</v>
      </c>
      <c r="B13" s="4" t="s">
        <v>551</v>
      </c>
    </row>
    <row r="14" spans="1:2">
      <c r="A14" s="4" t="s">
        <v>552</v>
      </c>
    </row>
    <row r="15" spans="1:2">
      <c r="A15" s="3" t="s">
        <v>437</v>
      </c>
    </row>
    <row r="16" spans="1:2">
      <c r="A16" s="4" t="s">
        <v>553</v>
      </c>
      <c r="B16" s="5" t="n">
        <v>30000</v>
      </c>
    </row>
    <row r="17" spans="1:2">
      <c r="A17" s="4" t="s">
        <v>554</v>
      </c>
    </row>
    <row r="18" spans="1:2">
      <c r="A18" s="3" t="s">
        <v>437</v>
      </c>
    </row>
    <row r="19" spans="1:2">
      <c r="A19" s="4" t="s">
        <v>555</v>
      </c>
      <c r="B19" s="9" t="n">
        <v>1.2</v>
      </c>
    </row>
    <row r="20" spans="1:2">
      <c r="A20" s="4" t="s">
        <v>556</v>
      </c>
      <c r="B20" s="10" t="n">
        <v>0.75</v>
      </c>
    </row>
    <row r="21" spans="1:2">
      <c r="A21" s="4" t="s">
        <v>557</v>
      </c>
    </row>
    <row r="22" spans="1:2">
      <c r="A22" s="3" t="s">
        <v>437</v>
      </c>
    </row>
    <row r="23" spans="1:2">
      <c r="A23" s="4" t="s">
        <v>555</v>
      </c>
      <c r="B23" s="10" t="n">
        <v>1.35</v>
      </c>
    </row>
    <row r="24" spans="1:2">
      <c r="A24" s="4" t="s">
        <v>556</v>
      </c>
      <c r="B24" s="9" t="n">
        <v>0.8</v>
      </c>
    </row>
    <row r="25" spans="1:2">
      <c r="A25" s="4" t="s">
        <v>558</v>
      </c>
    </row>
    <row r="26" spans="1:2">
      <c r="A26" s="3" t="s">
        <v>437</v>
      </c>
    </row>
    <row r="27" spans="1:2">
      <c r="A27" s="4" t="s">
        <v>556</v>
      </c>
      <c r="B27" s="10" t="n">
        <v>0.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9</v>
      </c>
      <c r="B1" s="2" t="s">
        <v>2</v>
      </c>
      <c r="C1" s="2" t="s">
        <v>21</v>
      </c>
      <c r="D1" s="2" t="s">
        <v>78</v>
      </c>
    </row>
    <row r="2" spans="1:4">
      <c r="A2" s="3" t="s">
        <v>560</v>
      </c>
    </row>
    <row r="3" spans="1:4">
      <c r="A3" s="4" t="s">
        <v>561</v>
      </c>
      <c r="B3" s="5" t="n">
        <v>110645</v>
      </c>
      <c r="C3" s="5" t="n">
        <v>137882</v>
      </c>
      <c r="D3" s="5" t="n">
        <v>118454</v>
      </c>
    </row>
    <row r="4" spans="1:4">
      <c r="A4" s="4" t="s">
        <v>562</v>
      </c>
      <c r="B4" s="6" t="n">
        <v>110645</v>
      </c>
      <c r="C4" s="6" t="n">
        <v>137882</v>
      </c>
    </row>
    <row r="5" spans="1:4">
      <c r="A5" s="4" t="s">
        <v>563</v>
      </c>
      <c r="B5" s="6" t="n">
        <v>11431</v>
      </c>
      <c r="C5" s="6" t="n">
        <v>12892</v>
      </c>
      <c r="D5" s="5" t="n">
        <v>2978</v>
      </c>
    </row>
    <row r="6" spans="1:4">
      <c r="A6" s="4" t="s">
        <v>564</v>
      </c>
      <c r="B6" s="6" t="n">
        <v>11431</v>
      </c>
      <c r="C6" s="6" t="n">
        <v>12892</v>
      </c>
    </row>
    <row r="7" spans="1:4">
      <c r="A7" s="4" t="s">
        <v>565</v>
      </c>
      <c r="B7" s="6" t="n">
        <v>193</v>
      </c>
      <c r="C7" s="6" t="n">
        <v>192</v>
      </c>
    </row>
    <row r="8" spans="1:4">
      <c r="A8" s="4" t="s">
        <v>566</v>
      </c>
      <c r="B8" s="6" t="n">
        <v>193</v>
      </c>
      <c r="C8" s="6" t="n">
        <v>192</v>
      </c>
    </row>
    <row r="9" spans="1:4">
      <c r="A9" s="4" t="s">
        <v>567</v>
      </c>
      <c r="B9" s="6" t="n">
        <v>51823</v>
      </c>
      <c r="C9" s="6" t="n">
        <v>46089</v>
      </c>
    </row>
    <row r="10" spans="1:4">
      <c r="A10" s="4" t="s">
        <v>568</v>
      </c>
      <c r="B10" s="6" t="n">
        <v>51823</v>
      </c>
      <c r="C10" s="6" t="n">
        <v>46089</v>
      </c>
    </row>
    <row r="11" spans="1:4">
      <c r="A11" s="4" t="s">
        <v>569</v>
      </c>
      <c r="B11" s="6" t="n">
        <v>-1237470</v>
      </c>
      <c r="C11" s="6" t="n">
        <v>-1272108</v>
      </c>
    </row>
    <row r="12" spans="1:4">
      <c r="A12" s="4" t="s">
        <v>570</v>
      </c>
      <c r="B12" s="6" t="n">
        <v>-976756</v>
      </c>
      <c r="C12" s="6" t="n">
        <v>-966402</v>
      </c>
    </row>
    <row r="13" spans="1:4">
      <c r="A13" s="4" t="s">
        <v>571</v>
      </c>
      <c r="B13" s="6" t="n">
        <v>-553335</v>
      </c>
      <c r="C13" s="6" t="n">
        <v>-543899</v>
      </c>
    </row>
    <row r="14" spans="1:4">
      <c r="A14" s="4" t="s">
        <v>572</v>
      </c>
      <c r="B14" s="6" t="n">
        <v>-559164</v>
      </c>
      <c r="C14" s="6" t="n">
        <v>-549078</v>
      </c>
    </row>
    <row r="15" spans="1:4">
      <c r="A15" s="4" t="s">
        <v>573</v>
      </c>
      <c r="B15" s="6" t="n">
        <v>-96750</v>
      </c>
      <c r="C15" s="6" t="n">
        <v>-67154</v>
      </c>
    </row>
    <row r="16" spans="1:4">
      <c r="A16" s="4" t="s">
        <v>574</v>
      </c>
      <c r="B16" s="5" t="n">
        <v>-96750</v>
      </c>
      <c r="C16" s="5" t="n">
        <v>-671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1</v>
      </c>
      <c r="B1" s="2" t="s">
        <v>77</v>
      </c>
      <c r="D1" s="2" t="s">
        <v>1</v>
      </c>
      <c r="F1" s="2" t="s">
        <v>102</v>
      </c>
    </row>
    <row r="2" spans="1:6">
      <c r="B2" s="2" t="s">
        <v>2</v>
      </c>
      <c r="C2" s="2" t="s">
        <v>78</v>
      </c>
      <c r="D2" s="2" t="s">
        <v>2</v>
      </c>
      <c r="E2" s="2" t="s">
        <v>78</v>
      </c>
      <c r="F2" s="2" t="s">
        <v>21</v>
      </c>
    </row>
    <row r="3" spans="1:6">
      <c r="A3" s="3" t="s">
        <v>103</v>
      </c>
    </row>
    <row r="4" spans="1:6">
      <c r="A4" s="4" t="s">
        <v>95</v>
      </c>
      <c r="B4" s="5" t="n">
        <v>-35867</v>
      </c>
      <c r="C4" s="5" t="n">
        <v>-23847</v>
      </c>
      <c r="D4" s="5" t="n">
        <v>-39483</v>
      </c>
      <c r="E4" s="5" t="n">
        <v>-65083</v>
      </c>
    </row>
    <row r="5" spans="1:6">
      <c r="A5" s="3" t="s">
        <v>104</v>
      </c>
    </row>
    <row r="6" spans="1:6">
      <c r="A6" s="4" t="s">
        <v>105</v>
      </c>
      <c r="D6" s="6" t="n">
        <v>134916</v>
      </c>
      <c r="E6" s="6" t="n">
        <v>88165</v>
      </c>
    </row>
    <row r="7" spans="1:6">
      <c r="A7" s="4" t="s">
        <v>106</v>
      </c>
      <c r="D7" s="6" t="n">
        <v>-7</v>
      </c>
      <c r="E7" s="6" t="n">
        <v>-9333</v>
      </c>
    </row>
    <row r="8" spans="1:6">
      <c r="A8" s="4" t="s">
        <v>107</v>
      </c>
      <c r="D8" s="6" t="n">
        <v>-45833</v>
      </c>
      <c r="E8" s="6" t="n">
        <v>21781</v>
      </c>
    </row>
    <row r="9" spans="1:6">
      <c r="A9" s="4" t="s">
        <v>108</v>
      </c>
      <c r="D9" s="6" t="n">
        <v>-6917</v>
      </c>
      <c r="E9" s="6" t="n">
        <v>-6016</v>
      </c>
    </row>
    <row r="10" spans="1:6">
      <c r="A10" s="4" t="s">
        <v>109</v>
      </c>
      <c r="D10" s="6" t="n">
        <v>42676</v>
      </c>
      <c r="E10" s="6" t="n">
        <v>29514</v>
      </c>
    </row>
    <row r="11" spans="1:6">
      <c r="A11" s="3" t="s">
        <v>110</v>
      </c>
    </row>
    <row r="12" spans="1:6">
      <c r="A12" s="4" t="s">
        <v>111</v>
      </c>
      <c r="D12" s="6" t="n">
        <v>-8</v>
      </c>
      <c r="E12" s="6" t="n">
        <v>-6278</v>
      </c>
    </row>
    <row r="13" spans="1:6">
      <c r="A13" s="4" t="s">
        <v>112</v>
      </c>
      <c r="D13" s="6" t="n">
        <v>-54029</v>
      </c>
      <c r="E13" s="6" t="n">
        <v>-10255</v>
      </c>
    </row>
    <row r="14" spans="1:6">
      <c r="A14" s="4" t="s">
        <v>113</v>
      </c>
      <c r="D14" s="6" t="n">
        <v>0</v>
      </c>
      <c r="E14" s="6" t="n">
        <v>-3437</v>
      </c>
    </row>
    <row r="15" spans="1:6">
      <c r="A15" s="4" t="s">
        <v>114</v>
      </c>
      <c r="D15" s="6" t="n">
        <v>-12452</v>
      </c>
      <c r="E15" s="6" t="n">
        <v>-8699</v>
      </c>
    </row>
    <row r="16" spans="1:6">
      <c r="A16" s="4" t="s">
        <v>115</v>
      </c>
      <c r="D16" s="6" t="n">
        <v>-4000</v>
      </c>
      <c r="E16" s="6" t="n">
        <v>0</v>
      </c>
    </row>
    <row r="17" spans="1:6">
      <c r="A17" s="4" t="s">
        <v>116</v>
      </c>
      <c r="D17" s="6" t="n">
        <v>113</v>
      </c>
      <c r="E17" s="6" t="n">
        <v>118</v>
      </c>
    </row>
    <row r="18" spans="1:6">
      <c r="A18" s="4" t="s">
        <v>117</v>
      </c>
      <c r="D18" s="6" t="n">
        <v>25170</v>
      </c>
      <c r="E18" s="6" t="n">
        <v>7682</v>
      </c>
    </row>
    <row r="19" spans="1:6">
      <c r="A19" s="4" t="s">
        <v>118</v>
      </c>
      <c r="D19" s="6" t="n">
        <v>-2418</v>
      </c>
      <c r="E19" s="6" t="n">
        <v>-4800</v>
      </c>
    </row>
    <row r="20" spans="1:6">
      <c r="A20" s="4" t="s">
        <v>119</v>
      </c>
      <c r="D20" s="6" t="n">
        <v>2919</v>
      </c>
      <c r="E20" s="6" t="n">
        <v>2919</v>
      </c>
    </row>
    <row r="21" spans="1:6">
      <c r="A21" s="4" t="s">
        <v>120</v>
      </c>
      <c r="D21" s="6" t="n">
        <v>-44705</v>
      </c>
      <c r="E21" s="6" t="n">
        <v>-22750</v>
      </c>
    </row>
    <row r="22" spans="1:6">
      <c r="A22" s="3" t="s">
        <v>121</v>
      </c>
    </row>
    <row r="23" spans="1:6">
      <c r="A23" s="4" t="s">
        <v>122</v>
      </c>
      <c r="D23" s="6" t="n">
        <v>-10009</v>
      </c>
      <c r="E23" s="6" t="n">
        <v>0</v>
      </c>
    </row>
    <row r="24" spans="1:6">
      <c r="A24" s="4" t="s">
        <v>123</v>
      </c>
      <c r="D24" s="6" t="n">
        <v>-119138</v>
      </c>
      <c r="E24" s="6" t="n">
        <v>-19342</v>
      </c>
    </row>
    <row r="25" spans="1:6">
      <c r="A25" s="4" t="s">
        <v>124</v>
      </c>
      <c r="D25" s="6" t="n">
        <v>-24690</v>
      </c>
      <c r="E25" s="6" t="n">
        <v>0</v>
      </c>
    </row>
    <row r="26" spans="1:6">
      <c r="A26" s="4" t="s">
        <v>125</v>
      </c>
      <c r="D26" s="6" t="n">
        <v>127171</v>
      </c>
      <c r="E26" s="6" t="n">
        <v>0</v>
      </c>
    </row>
    <row r="27" spans="1:6">
      <c r="A27" s="4" t="s">
        <v>126</v>
      </c>
      <c r="D27" s="6" t="n">
        <v>0</v>
      </c>
      <c r="E27" s="6" t="n">
        <v>-180</v>
      </c>
    </row>
    <row r="28" spans="1:6">
      <c r="A28" s="4" t="s">
        <v>127</v>
      </c>
      <c r="D28" s="6" t="n">
        <v>-3</v>
      </c>
      <c r="E28" s="6" t="n">
        <v>0</v>
      </c>
    </row>
    <row r="29" spans="1:6">
      <c r="A29" s="4" t="s">
        <v>128</v>
      </c>
      <c r="D29" s="6" t="n">
        <v>-26669</v>
      </c>
      <c r="E29" s="6" t="n">
        <v>-19522</v>
      </c>
    </row>
    <row r="30" spans="1:6">
      <c r="A30" s="4" t="s">
        <v>129</v>
      </c>
      <c r="D30" s="6" t="n">
        <v>-28698</v>
      </c>
      <c r="E30" s="6" t="n">
        <v>-12758</v>
      </c>
    </row>
    <row r="31" spans="1:6">
      <c r="A31" s="4" t="s">
        <v>130</v>
      </c>
      <c r="D31" s="6" t="n">
        <v>150774</v>
      </c>
      <c r="E31" s="6" t="n">
        <v>134190</v>
      </c>
      <c r="F31" s="5" t="n">
        <v>134190</v>
      </c>
    </row>
    <row r="32" spans="1:6">
      <c r="A32" s="4" t="s">
        <v>131</v>
      </c>
      <c r="B32" s="5" t="n">
        <v>122076</v>
      </c>
      <c r="C32" s="5" t="n">
        <v>121432</v>
      </c>
      <c r="D32" s="6" t="n">
        <v>122076</v>
      </c>
      <c r="E32" s="6" t="n">
        <v>121432</v>
      </c>
      <c r="F32" s="5" t="n">
        <v>150774</v>
      </c>
    </row>
    <row r="33" spans="1:6">
      <c r="A33" s="3" t="s">
        <v>132</v>
      </c>
    </row>
    <row r="34" spans="1:6">
      <c r="A34" s="4" t="s">
        <v>133</v>
      </c>
      <c r="D34" s="6" t="n">
        <v>70698</v>
      </c>
      <c r="E34" s="6" t="n">
        <v>54938</v>
      </c>
    </row>
    <row r="35" spans="1:6">
      <c r="A35" s="4" t="s">
        <v>134</v>
      </c>
      <c r="D35" s="6" t="n">
        <v>298</v>
      </c>
      <c r="E35" s="6" t="n">
        <v>485</v>
      </c>
    </row>
    <row r="36" spans="1:6">
      <c r="A36" s="3" t="s">
        <v>135</v>
      </c>
    </row>
    <row r="37" spans="1:6">
      <c r="A37" s="4" t="s">
        <v>136</v>
      </c>
      <c r="D37" s="6" t="n">
        <v>-1734</v>
      </c>
      <c r="E37" s="6" t="n">
        <v>-1476</v>
      </c>
    </row>
    <row r="38" spans="1:6">
      <c r="A38" s="4" t="s">
        <v>137</v>
      </c>
      <c r="D38" s="6" t="n">
        <v>583</v>
      </c>
      <c r="E38" s="6" t="n">
        <v>514</v>
      </c>
    </row>
    <row r="39" spans="1:6">
      <c r="A39" s="4" t="s">
        <v>138</v>
      </c>
      <c r="D39" s="6" t="n">
        <v>8626</v>
      </c>
      <c r="E39" s="6" t="n">
        <v>0</v>
      </c>
    </row>
    <row r="40" spans="1:6">
      <c r="A40" s="4" t="s">
        <v>139</v>
      </c>
      <c r="D40" s="6" t="n">
        <v>0</v>
      </c>
      <c r="E40" s="6" t="n">
        <v>32032</v>
      </c>
    </row>
    <row r="41" spans="1:6">
      <c r="A41" s="4" t="s">
        <v>140</v>
      </c>
      <c r="D41" s="5" t="n">
        <v>0</v>
      </c>
      <c r="E41" s="5" t="n">
        <v>-3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21</v>
      </c>
    </row>
    <row r="2" spans="1:3">
      <c r="A2" s="3" t="s">
        <v>576</v>
      </c>
    </row>
    <row r="3" spans="1:3">
      <c r="A3" s="4" t="s">
        <v>577</v>
      </c>
      <c r="B3" s="5" t="n">
        <v>193</v>
      </c>
      <c r="C3" s="5" t="n">
        <v>192</v>
      </c>
    </row>
    <row r="4" spans="1:3">
      <c r="A4" s="4" t="s">
        <v>578</v>
      </c>
    </row>
    <row r="5" spans="1:3">
      <c r="A5" s="3" t="s">
        <v>576</v>
      </c>
    </row>
    <row r="6" spans="1:3">
      <c r="A6" s="4" t="s">
        <v>577</v>
      </c>
      <c r="B6" s="6" t="n">
        <v>193</v>
      </c>
      <c r="C6" s="6" t="n">
        <v>192</v>
      </c>
    </row>
    <row r="7" spans="1:3">
      <c r="A7" s="4" t="s">
        <v>142</v>
      </c>
      <c r="B7" s="6" t="n">
        <v>193</v>
      </c>
      <c r="C7" s="6" t="n">
        <v>192</v>
      </c>
    </row>
    <row r="8" spans="1:3">
      <c r="A8" s="4" t="s">
        <v>579</v>
      </c>
    </row>
    <row r="9" spans="1:3">
      <c r="A9" s="3" t="s">
        <v>576</v>
      </c>
    </row>
    <row r="10" spans="1:3">
      <c r="A10" s="4" t="s">
        <v>577</v>
      </c>
      <c r="B10" s="6" t="n">
        <v>193</v>
      </c>
      <c r="C10" s="6" t="n">
        <v>192</v>
      </c>
    </row>
    <row r="11" spans="1:3">
      <c r="A11" s="4" t="s">
        <v>142</v>
      </c>
      <c r="B11" s="5" t="n">
        <v>193</v>
      </c>
      <c r="C11" s="5" t="n">
        <v>1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21</v>
      </c>
    </row>
    <row r="2" spans="1:3">
      <c r="A2" s="3" t="s">
        <v>581</v>
      </c>
    </row>
    <row r="3" spans="1:3">
      <c r="A3" s="4" t="s">
        <v>30</v>
      </c>
      <c r="B3" s="5" t="n">
        <v>13769</v>
      </c>
      <c r="C3" s="5" t="n">
        <v>100250</v>
      </c>
    </row>
    <row r="4" spans="1:3">
      <c r="A4" s="4" t="s">
        <v>32</v>
      </c>
      <c r="B4" s="6" t="n">
        <v>30650</v>
      </c>
      <c r="C4" s="6" t="n">
        <v>29328</v>
      </c>
    </row>
    <row r="5" spans="1:3">
      <c r="A5" s="4" t="s">
        <v>142</v>
      </c>
      <c r="B5" s="6" t="n">
        <v>44419</v>
      </c>
      <c r="C5" s="6" t="n">
        <v>129578</v>
      </c>
    </row>
    <row r="6" spans="1:3">
      <c r="A6" s="4" t="s">
        <v>582</v>
      </c>
    </row>
    <row r="7" spans="1:3">
      <c r="A7" s="3" t="s">
        <v>581</v>
      </c>
    </row>
    <row r="8" spans="1:3">
      <c r="A8" s="4" t="s">
        <v>30</v>
      </c>
      <c r="B8" s="6" t="n">
        <v>13769</v>
      </c>
    </row>
    <row r="9" spans="1:3">
      <c r="A9" s="4" t="s">
        <v>32</v>
      </c>
      <c r="B9" s="6" t="n">
        <v>30650</v>
      </c>
      <c r="C9" s="6" t="n">
        <v>29328</v>
      </c>
    </row>
    <row r="10" spans="1:3">
      <c r="A10" s="4" t="s">
        <v>142</v>
      </c>
      <c r="B10" s="5" t="n">
        <v>44419</v>
      </c>
      <c r="C10" s="6" t="n">
        <v>29328</v>
      </c>
    </row>
    <row r="11" spans="1:3">
      <c r="A11" s="4" t="s">
        <v>583</v>
      </c>
    </row>
    <row r="12" spans="1:3">
      <c r="A12" s="3" t="s">
        <v>581</v>
      </c>
    </row>
    <row r="13" spans="1:3">
      <c r="A13" s="4" t="s">
        <v>30</v>
      </c>
      <c r="C13" s="6" t="n">
        <v>100250</v>
      </c>
    </row>
    <row r="14" spans="1:3">
      <c r="A14" s="4" t="s">
        <v>142</v>
      </c>
      <c r="C14" s="5" t="n">
        <v>1002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4</v>
      </c>
      <c r="C1" s="2" t="s">
        <v>2</v>
      </c>
      <c r="D1" s="2" t="s">
        <v>21</v>
      </c>
    </row>
    <row r="2" spans="1:4">
      <c r="A2" s="3" t="s">
        <v>581</v>
      </c>
    </row>
    <row r="3" spans="1:4">
      <c r="A3" s="4" t="s">
        <v>23</v>
      </c>
      <c r="C3" s="5" t="n">
        <v>110645</v>
      </c>
      <c r="D3" s="5" t="n">
        <v>137882</v>
      </c>
    </row>
    <row r="4" spans="1:4">
      <c r="A4" s="4" t="s">
        <v>24</v>
      </c>
      <c r="C4" s="6" t="n">
        <v>11431</v>
      </c>
      <c r="D4" s="6" t="n">
        <v>12892</v>
      </c>
    </row>
    <row r="5" spans="1:4">
      <c r="A5" s="4" t="s">
        <v>31</v>
      </c>
      <c r="C5" s="6" t="n">
        <v>51823</v>
      </c>
      <c r="D5" s="6" t="n">
        <v>46089</v>
      </c>
    </row>
    <row r="6" spans="1:4">
      <c r="A6" s="4" t="s">
        <v>585</v>
      </c>
      <c r="C6" s="6" t="n">
        <v>-976756</v>
      </c>
      <c r="D6" s="6" t="n">
        <v>-966402</v>
      </c>
    </row>
    <row r="7" spans="1:4">
      <c r="A7" s="4" t="s">
        <v>586</v>
      </c>
      <c r="C7" s="6" t="n">
        <v>-559164</v>
      </c>
      <c r="D7" s="6" t="n">
        <v>-549078</v>
      </c>
    </row>
    <row r="8" spans="1:4">
      <c r="A8" s="4" t="s">
        <v>51</v>
      </c>
      <c r="C8" s="6" t="n">
        <v>-96750</v>
      </c>
      <c r="D8" s="6" t="n">
        <v>-67154</v>
      </c>
    </row>
    <row r="9" spans="1:4">
      <c r="A9" s="4" t="s">
        <v>587</v>
      </c>
    </row>
    <row r="10" spans="1:4">
      <c r="A10" s="3" t="s">
        <v>581</v>
      </c>
    </row>
    <row r="11" spans="1:4">
      <c r="A11" s="4" t="s">
        <v>23</v>
      </c>
      <c r="C11" s="6" t="n">
        <v>110645</v>
      </c>
      <c r="D11" s="6" t="n">
        <v>137882</v>
      </c>
    </row>
    <row r="12" spans="1:4">
      <c r="A12" s="4" t="s">
        <v>24</v>
      </c>
      <c r="C12" s="6" t="n">
        <v>11431</v>
      </c>
      <c r="D12" s="6" t="n">
        <v>12892</v>
      </c>
    </row>
    <row r="13" spans="1:4">
      <c r="A13" s="4" t="s">
        <v>31</v>
      </c>
      <c r="B13" s="4" t="s">
        <v>588</v>
      </c>
      <c r="C13" s="6" t="n">
        <v>51823</v>
      </c>
      <c r="D13" s="6" t="n">
        <v>46089</v>
      </c>
    </row>
    <row r="14" spans="1:4">
      <c r="A14" s="4" t="s">
        <v>585</v>
      </c>
      <c r="C14" s="6" t="n">
        <v>-976756</v>
      </c>
      <c r="D14" s="6" t="n">
        <v>-966402</v>
      </c>
    </row>
    <row r="15" spans="1:4">
      <c r="A15" s="4" t="s">
        <v>586</v>
      </c>
      <c r="B15" s="4" t="s">
        <v>589</v>
      </c>
      <c r="C15" s="6" t="n">
        <v>-559164</v>
      </c>
      <c r="D15" s="6" t="n">
        <v>-549078</v>
      </c>
    </row>
    <row r="16" spans="1:4">
      <c r="A16" s="4" t="s">
        <v>51</v>
      </c>
      <c r="B16" s="4" t="s">
        <v>588</v>
      </c>
      <c r="C16" s="6" t="n">
        <v>-96750</v>
      </c>
      <c r="D16" s="6" t="n">
        <v>-67154</v>
      </c>
    </row>
    <row r="17" spans="1:4">
      <c r="A17" s="4" t="s">
        <v>590</v>
      </c>
    </row>
    <row r="18" spans="1:4">
      <c r="A18" s="3" t="s">
        <v>581</v>
      </c>
    </row>
    <row r="19" spans="1:4">
      <c r="A19" s="4" t="s">
        <v>23</v>
      </c>
      <c r="C19" s="6" t="n">
        <v>110645</v>
      </c>
      <c r="D19" s="6" t="n">
        <v>137882</v>
      </c>
    </row>
    <row r="20" spans="1:4">
      <c r="A20" s="4" t="s">
        <v>24</v>
      </c>
      <c r="C20" s="6" t="n">
        <v>11431</v>
      </c>
      <c r="D20" s="6" t="n">
        <v>12892</v>
      </c>
    </row>
    <row r="21" spans="1:4">
      <c r="A21" s="4" t="s">
        <v>585</v>
      </c>
      <c r="C21" s="6" t="n">
        <v>-968130</v>
      </c>
      <c r="D21" s="6" t="n">
        <v>-966402</v>
      </c>
    </row>
    <row r="22" spans="1:4">
      <c r="A22" s="4" t="s">
        <v>591</v>
      </c>
    </row>
    <row r="23" spans="1:4">
      <c r="A23" s="3" t="s">
        <v>581</v>
      </c>
    </row>
    <row r="24" spans="1:4">
      <c r="A24" s="4" t="s">
        <v>31</v>
      </c>
      <c r="B24" s="4" t="s">
        <v>588</v>
      </c>
      <c r="C24" s="6" t="n">
        <v>51823</v>
      </c>
      <c r="D24" s="6" t="n">
        <v>46089</v>
      </c>
    </row>
    <row r="25" spans="1:4">
      <c r="A25" s="4" t="s">
        <v>585</v>
      </c>
      <c r="C25" s="6" t="n">
        <v>-8626</v>
      </c>
    </row>
    <row r="26" spans="1:4">
      <c r="A26" s="4" t="s">
        <v>586</v>
      </c>
      <c r="B26" s="4" t="s">
        <v>589</v>
      </c>
      <c r="C26" s="6" t="n">
        <v>-559164</v>
      </c>
      <c r="D26" s="6" t="n">
        <v>-549078</v>
      </c>
    </row>
    <row r="27" spans="1:4">
      <c r="A27" s="4" t="s">
        <v>51</v>
      </c>
      <c r="B27" s="4" t="s">
        <v>588</v>
      </c>
      <c r="C27" s="5" t="n">
        <v>-96750</v>
      </c>
      <c r="D27" s="5" t="n">
        <v>-67154</v>
      </c>
    </row>
    <row r="28" spans="1:4"/>
    <row r="29" spans="1:4">
      <c r="A29" s="4" t="s">
        <v>588</v>
      </c>
      <c r="B29" s="4" t="s">
        <v>592</v>
      </c>
    </row>
    <row r="30" spans="1:4">
      <c r="A30" s="4" t="s">
        <v>589</v>
      </c>
      <c r="B30" s="4" t="s">
        <v>593</v>
      </c>
    </row>
  </sheetData>
  <mergeCells count="4">
    <mergeCell ref="A1:B1"/>
    <mergeCell ref="A28:C28"/>
    <mergeCell ref="B29:C29"/>
    <mergeCell ref="B30:C3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94</v>
      </c>
      <c r="B1" s="2" t="s">
        <v>77</v>
      </c>
      <c r="C1" s="2" t="s">
        <v>1</v>
      </c>
      <c r="D1" s="2" t="s">
        <v>102</v>
      </c>
    </row>
    <row r="2" spans="1:4">
      <c r="B2" s="2" t="s">
        <v>2</v>
      </c>
      <c r="C2" s="2" t="s">
        <v>2</v>
      </c>
      <c r="D2" s="2" t="s">
        <v>21</v>
      </c>
    </row>
    <row r="3" spans="1:4">
      <c r="A3" s="3" t="s">
        <v>581</v>
      </c>
    </row>
    <row r="4" spans="1:4">
      <c r="A4" s="4" t="s">
        <v>595</v>
      </c>
      <c r="C4" s="5" t="n">
        <v>1280</v>
      </c>
    </row>
    <row r="5" spans="1:4">
      <c r="A5" s="4" t="s">
        <v>298</v>
      </c>
    </row>
    <row r="6" spans="1:4">
      <c r="A6" s="3" t="s">
        <v>581</v>
      </c>
    </row>
    <row r="7" spans="1:4">
      <c r="A7" s="4" t="s">
        <v>596</v>
      </c>
      <c r="B7" s="5" t="n">
        <v>13543</v>
      </c>
    </row>
    <row r="8" spans="1:4">
      <c r="A8" s="4" t="s">
        <v>294</v>
      </c>
    </row>
    <row r="9" spans="1:4">
      <c r="A9" s="3" t="s">
        <v>581</v>
      </c>
    </row>
    <row r="10" spans="1:4">
      <c r="A10" s="4" t="s">
        <v>596</v>
      </c>
      <c r="D10" s="5" t="n">
        <v>55524</v>
      </c>
    </row>
    <row r="11" spans="1:4">
      <c r="A11" s="4" t="s">
        <v>597</v>
      </c>
    </row>
    <row r="12" spans="1:4">
      <c r="A12" s="3" t="s">
        <v>581</v>
      </c>
    </row>
    <row r="13" spans="1:4">
      <c r="A13" s="4" t="s">
        <v>598</v>
      </c>
      <c r="B13" s="5" t="n">
        <v>9998</v>
      </c>
    </row>
    <row r="14" spans="1:4">
      <c r="A14" s="4" t="s">
        <v>599</v>
      </c>
    </row>
    <row r="15" spans="1:4">
      <c r="A15" s="3" t="s">
        <v>581</v>
      </c>
    </row>
    <row r="16" spans="1:4">
      <c r="A16" s="4" t="s">
        <v>595</v>
      </c>
      <c r="D16" s="5" t="n">
        <v>1791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80"/>
    <col customWidth="1" max="6" min="6" width="21"/>
    <col customWidth="1" max="7" min="7" width="21"/>
    <col customWidth="1" max="8" min="8" width="21"/>
    <col customWidth="1" max="9" min="9" width="21"/>
    <col customWidth="1" max="10" min="10" width="21"/>
  </cols>
  <sheetData>
    <row r="1" spans="1:10">
      <c r="A1" s="1" t="s">
        <v>600</v>
      </c>
      <c r="B1" s="2" t="s">
        <v>601</v>
      </c>
      <c r="C1" s="2" t="s">
        <v>602</v>
      </c>
      <c r="D1" s="2" t="s">
        <v>411</v>
      </c>
      <c r="E1" s="2" t="s">
        <v>1</v>
      </c>
      <c r="G1" s="2" t="s">
        <v>603</v>
      </c>
      <c r="H1" s="2" t="s">
        <v>604</v>
      </c>
      <c r="I1" s="2" t="s">
        <v>102</v>
      </c>
    </row>
    <row r="2" spans="1:10">
      <c r="B2" s="2" t="s">
        <v>605</v>
      </c>
      <c r="C2" s="2" t="s">
        <v>606</v>
      </c>
      <c r="D2" s="2" t="s">
        <v>607</v>
      </c>
      <c r="E2" s="2" t="s">
        <v>360</v>
      </c>
      <c r="F2" s="2" t="s">
        <v>608</v>
      </c>
      <c r="G2" s="2" t="s">
        <v>609</v>
      </c>
      <c r="H2" s="2" t="s">
        <v>610</v>
      </c>
      <c r="I2" s="2" t="s">
        <v>611</v>
      </c>
      <c r="J2" s="2" t="s">
        <v>612</v>
      </c>
    </row>
    <row r="3" spans="1:10">
      <c r="A3" s="4" t="s">
        <v>613</v>
      </c>
      <c r="E3" s="5" t="n">
        <v>1577</v>
      </c>
      <c r="I3" s="5" t="n">
        <v>1577</v>
      </c>
    </row>
    <row r="4" spans="1:10">
      <c r="A4" s="4" t="s">
        <v>379</v>
      </c>
      <c r="E4" s="6" t="n">
        <v>54029</v>
      </c>
      <c r="F4" s="5" t="n">
        <v>10255</v>
      </c>
    </row>
    <row r="5" spans="1:10">
      <c r="A5" s="4" t="s">
        <v>614</v>
      </c>
      <c r="E5" s="5" t="n">
        <v>65087</v>
      </c>
      <c r="I5" s="6" t="n">
        <v>48858</v>
      </c>
    </row>
    <row r="6" spans="1:10">
      <c r="A6" s="4" t="s">
        <v>615</v>
      </c>
    </row>
    <row r="7" spans="1:10">
      <c r="A7" s="4" t="s">
        <v>616</v>
      </c>
      <c r="E7" s="4" t="s">
        <v>617</v>
      </c>
    </row>
    <row r="8" spans="1:10">
      <c r="A8" s="4" t="s">
        <v>618</v>
      </c>
      <c r="E8" s="4" t="s">
        <v>619</v>
      </c>
    </row>
    <row r="9" spans="1:10">
      <c r="A9" s="4" t="s">
        <v>385</v>
      </c>
      <c r="E9" s="4" t="s">
        <v>620</v>
      </c>
    </row>
    <row r="10" spans="1:10">
      <c r="A10" s="4" t="s">
        <v>621</v>
      </c>
      <c r="E10" s="4" t="s">
        <v>622</v>
      </c>
    </row>
    <row r="11" spans="1:10">
      <c r="A11" s="4" t="s">
        <v>623</v>
      </c>
      <c r="E11" s="5" t="n">
        <v>5410</v>
      </c>
    </row>
    <row r="12" spans="1:10">
      <c r="A12" s="4" t="s">
        <v>379</v>
      </c>
      <c r="D12" s="5" t="n">
        <v>2705</v>
      </c>
      <c r="J12" s="5" t="n">
        <v>2705</v>
      </c>
    </row>
    <row r="13" spans="1:10">
      <c r="A13" s="4" t="s">
        <v>614</v>
      </c>
      <c r="E13" s="5" t="n">
        <v>5855</v>
      </c>
    </row>
    <row r="14" spans="1:10">
      <c r="A14" s="4" t="s">
        <v>624</v>
      </c>
    </row>
    <row r="15" spans="1:10">
      <c r="A15" s="4" t="s">
        <v>315</v>
      </c>
      <c r="E15" s="6" t="n">
        <v>2</v>
      </c>
    </row>
    <row r="16" spans="1:10">
      <c r="A16" s="4" t="s">
        <v>616</v>
      </c>
      <c r="E16" s="4" t="s">
        <v>625</v>
      </c>
    </row>
    <row r="17" spans="1:10">
      <c r="A17" s="4" t="s">
        <v>623</v>
      </c>
      <c r="E17" s="5" t="n">
        <v>11140</v>
      </c>
    </row>
    <row r="18" spans="1:10">
      <c r="A18" s="4" t="s">
        <v>379</v>
      </c>
      <c r="B18" s="5" t="n">
        <v>2800</v>
      </c>
      <c r="I18" s="6" t="n">
        <v>8340</v>
      </c>
    </row>
    <row r="19" spans="1:10">
      <c r="A19" s="4" t="s">
        <v>614</v>
      </c>
      <c r="E19" s="5" t="n">
        <v>12379</v>
      </c>
    </row>
    <row r="20" spans="1:10">
      <c r="A20" s="4" t="s">
        <v>626</v>
      </c>
    </row>
    <row r="21" spans="1:10">
      <c r="A21" s="4" t="s">
        <v>618</v>
      </c>
      <c r="E21" s="4" t="s">
        <v>619</v>
      </c>
    </row>
    <row r="22" spans="1:10">
      <c r="A22" s="4" t="s">
        <v>385</v>
      </c>
      <c r="E22" s="4" t="s">
        <v>627</v>
      </c>
    </row>
    <row r="23" spans="1:10">
      <c r="A23" s="4" t="s">
        <v>628</v>
      </c>
      <c r="E23" s="4" t="s">
        <v>629</v>
      </c>
    </row>
    <row r="24" spans="1:10">
      <c r="A24" s="4" t="s">
        <v>630</v>
      </c>
    </row>
    <row r="25" spans="1:10">
      <c r="A25" s="4" t="s">
        <v>618</v>
      </c>
      <c r="E25" s="4" t="s">
        <v>619</v>
      </c>
    </row>
    <row r="26" spans="1:10">
      <c r="A26" s="4" t="s">
        <v>385</v>
      </c>
      <c r="E26" s="4" t="s">
        <v>620</v>
      </c>
    </row>
    <row r="27" spans="1:10">
      <c r="A27" s="4" t="s">
        <v>621</v>
      </c>
      <c r="E27" s="4" t="s">
        <v>631</v>
      </c>
    </row>
    <row r="28" spans="1:10">
      <c r="A28" s="4" t="s">
        <v>632</v>
      </c>
    </row>
    <row r="29" spans="1:10">
      <c r="A29" s="4" t="s">
        <v>616</v>
      </c>
      <c r="E29" s="4" t="s">
        <v>633</v>
      </c>
    </row>
    <row r="30" spans="1:10">
      <c r="A30" s="4" t="s">
        <v>618</v>
      </c>
      <c r="E30" s="4" t="s">
        <v>619</v>
      </c>
    </row>
    <row r="31" spans="1:10">
      <c r="A31" s="4" t="s">
        <v>385</v>
      </c>
      <c r="E31" s="4" t="s">
        <v>634</v>
      </c>
    </row>
    <row r="32" spans="1:10">
      <c r="A32" s="4" t="s">
        <v>621</v>
      </c>
      <c r="E32" s="4" t="s">
        <v>631</v>
      </c>
    </row>
    <row r="33" spans="1:10">
      <c r="A33" s="4" t="s">
        <v>623</v>
      </c>
      <c r="E33" s="5" t="n">
        <v>5590</v>
      </c>
    </row>
    <row r="34" spans="1:10">
      <c r="A34" s="4" t="s">
        <v>379</v>
      </c>
      <c r="C34" s="5" t="n">
        <v>2795</v>
      </c>
      <c r="I34" s="5" t="n">
        <v>2795</v>
      </c>
    </row>
    <row r="35" spans="1:10">
      <c r="A35" s="4" t="s">
        <v>614</v>
      </c>
      <c r="E35" s="5" t="n">
        <v>6097</v>
      </c>
    </row>
    <row r="36" spans="1:10">
      <c r="A36" s="4" t="s">
        <v>635</v>
      </c>
    </row>
    <row r="37" spans="1:10">
      <c r="A37" s="4" t="s">
        <v>618</v>
      </c>
      <c r="E37" s="4" t="s">
        <v>619</v>
      </c>
    </row>
    <row r="38" spans="1:10">
      <c r="A38" s="4" t="s">
        <v>385</v>
      </c>
      <c r="E38" s="4" t="s">
        <v>634</v>
      </c>
    </row>
    <row r="39" spans="1:10">
      <c r="A39" s="4" t="s">
        <v>621</v>
      </c>
      <c r="E39" s="4" t="s">
        <v>636</v>
      </c>
    </row>
    <row r="40" spans="1:10">
      <c r="A40" s="4" t="s">
        <v>623</v>
      </c>
      <c r="E40" s="5" t="n">
        <v>5820</v>
      </c>
    </row>
    <row r="41" spans="1:10">
      <c r="A41" s="4" t="s">
        <v>379</v>
      </c>
      <c r="E41" s="6" t="n">
        <v>2910</v>
      </c>
      <c r="H41" s="5" t="n">
        <v>2910</v>
      </c>
    </row>
    <row r="42" spans="1:10">
      <c r="A42" s="4" t="s">
        <v>614</v>
      </c>
      <c r="E42" s="6" t="n">
        <v>6080</v>
      </c>
    </row>
    <row r="43" spans="1:10">
      <c r="A43" s="4" t="s">
        <v>637</v>
      </c>
    </row>
    <row r="44" spans="1:10">
      <c r="A44" s="4" t="s">
        <v>638</v>
      </c>
      <c r="E44" s="6" t="n">
        <v>3039</v>
      </c>
    </row>
    <row r="45" spans="1:10">
      <c r="A45" s="4" t="s">
        <v>639</v>
      </c>
    </row>
    <row r="46" spans="1:10">
      <c r="A46" s="4" t="s">
        <v>640</v>
      </c>
      <c r="G46" s="5" t="n">
        <v>3039</v>
      </c>
    </row>
    <row r="47" spans="1:10">
      <c r="A47" s="4" t="s">
        <v>641</v>
      </c>
    </row>
    <row r="48" spans="1:10">
      <c r="A48" s="4" t="s">
        <v>642</v>
      </c>
      <c r="E48" s="5" t="n">
        <v>12000</v>
      </c>
    </row>
    <row r="49" spans="1:10">
      <c r="A49" s="4" t="s">
        <v>643</v>
      </c>
      <c r="E49" s="4" t="s">
        <v>644</v>
      </c>
    </row>
    <row r="50" spans="1:10">
      <c r="A50" s="4" t="s">
        <v>645</v>
      </c>
    </row>
    <row r="51" spans="1:10">
      <c r="A51" s="4" t="s">
        <v>643</v>
      </c>
      <c r="E51" s="4" t="s">
        <v>646</v>
      </c>
    </row>
    <row r="52" spans="1:10">
      <c r="A52" s="4" t="s">
        <v>647</v>
      </c>
    </row>
    <row r="53" spans="1:10">
      <c r="A53" s="4" t="s">
        <v>642</v>
      </c>
      <c r="E53" s="5" t="n">
        <v>847</v>
      </c>
    </row>
    <row r="54" spans="1:10">
      <c r="A54" s="4" t="s">
        <v>648</v>
      </c>
    </row>
    <row r="55" spans="1:10">
      <c r="A55" s="4" t="s">
        <v>642</v>
      </c>
      <c r="E55" s="5" t="n">
        <v>519</v>
      </c>
    </row>
    <row r="56" spans="1:10">
      <c r="A56" s="4" t="s">
        <v>649</v>
      </c>
    </row>
    <row r="57" spans="1:10">
      <c r="A57" s="4" t="s">
        <v>628</v>
      </c>
      <c r="E57" s="4" t="s">
        <v>650</v>
      </c>
    </row>
    <row r="58" spans="1:10">
      <c r="A58" s="4" t="s">
        <v>415</v>
      </c>
      <c r="E58" s="4" t="s">
        <v>416</v>
      </c>
    </row>
    <row r="59" spans="1:10">
      <c r="A59" s="4" t="s">
        <v>651</v>
      </c>
      <c r="E59" s="4" t="s">
        <v>414</v>
      </c>
    </row>
    <row r="60" spans="1:10">
      <c r="A60" s="4" t="s">
        <v>417</v>
      </c>
      <c r="E60" s="5" t="n">
        <v>52500</v>
      </c>
    </row>
    <row r="61" spans="1:10">
      <c r="A61" s="4" t="s">
        <v>652</v>
      </c>
    </row>
    <row r="62" spans="1:10">
      <c r="A62" s="4" t="s">
        <v>415</v>
      </c>
      <c r="E62" s="4" t="s">
        <v>416</v>
      </c>
    </row>
    <row r="63" spans="1:10">
      <c r="A63" s="4" t="s">
        <v>651</v>
      </c>
      <c r="E63" s="4" t="s">
        <v>414</v>
      </c>
    </row>
    <row r="64" spans="1:10">
      <c r="A64" s="4" t="s">
        <v>417</v>
      </c>
      <c r="E64" s="5" t="n">
        <v>52500</v>
      </c>
    </row>
    <row r="65" spans="1:10">
      <c r="A65" s="4" t="s">
        <v>653</v>
      </c>
    </row>
    <row r="66" spans="1:10">
      <c r="A66" s="4" t="s">
        <v>654</v>
      </c>
      <c r="E66" s="5" t="n">
        <v>20000</v>
      </c>
    </row>
    <row r="67" spans="1:10">
      <c r="A67" s="4" t="s">
        <v>466</v>
      </c>
      <c r="E67" s="4" t="s">
        <v>655</v>
      </c>
    </row>
    <row r="68" spans="1:10">
      <c r="A68" s="4" t="s">
        <v>485</v>
      </c>
      <c r="E68" s="4" t="s">
        <v>322</v>
      </c>
    </row>
  </sheetData>
  <mergeCells count="3">
    <mergeCell ref="A1:A2"/>
    <mergeCell ref="E1:F1"/>
    <mergeCell ref="I1:J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0"/>
    <col customWidth="1" max="6" min="6" width="80"/>
    <col customWidth="1" max="7" min="7" width="80"/>
    <col customWidth="1" max="8" min="8" width="21"/>
    <col customWidth="1" max="9" min="9" width="21"/>
    <col customWidth="1" max="10" min="10" width="21"/>
    <col customWidth="1" max="11" min="11" width="21"/>
    <col customWidth="1" max="12" min="12" width="14"/>
    <col customWidth="1" max="13" min="13" width="21"/>
  </cols>
  <sheetData>
    <row r="1" spans="1:13">
      <c r="A1" s="1" t="s">
        <v>656</v>
      </c>
      <c r="B1" s="2" t="s">
        <v>77</v>
      </c>
      <c r="E1" s="2" t="s">
        <v>472</v>
      </c>
      <c r="F1" s="2" t="s">
        <v>1</v>
      </c>
      <c r="I1" s="2" t="s">
        <v>603</v>
      </c>
      <c r="J1" s="2" t="s">
        <v>473</v>
      </c>
    </row>
    <row r="2" spans="1:13">
      <c r="B2" s="2" t="s">
        <v>657</v>
      </c>
      <c r="C2" s="2" t="s">
        <v>608</v>
      </c>
      <c r="D2" s="2" t="s">
        <v>658</v>
      </c>
      <c r="E2" s="2" t="s">
        <v>659</v>
      </c>
      <c r="F2" s="2" t="s">
        <v>657</v>
      </c>
      <c r="G2" s="2" t="s">
        <v>660</v>
      </c>
      <c r="H2" s="2" t="s">
        <v>608</v>
      </c>
      <c r="I2" s="2" t="s">
        <v>609</v>
      </c>
      <c r="J2" s="2" t="s">
        <v>661</v>
      </c>
      <c r="K2" s="2" t="s">
        <v>611</v>
      </c>
      <c r="L2" s="2" t="s">
        <v>662</v>
      </c>
      <c r="M2" s="2" t="s">
        <v>663</v>
      </c>
    </row>
    <row r="3" spans="1:13">
      <c r="A3" s="4" t="s">
        <v>664</v>
      </c>
      <c r="B3" s="5" t="n">
        <v>6318</v>
      </c>
      <c r="C3" s="5" t="n">
        <v>7126</v>
      </c>
      <c r="F3" s="5" t="n">
        <v>12782</v>
      </c>
      <c r="H3" s="5" t="n">
        <v>14131</v>
      </c>
    </row>
    <row r="4" spans="1:13">
      <c r="A4" s="4" t="s">
        <v>665</v>
      </c>
      <c r="B4" s="6" t="n">
        <v>28569</v>
      </c>
      <c r="F4" s="6" t="n">
        <v>28569</v>
      </c>
      <c r="K4" s="5" t="n">
        <v>19710</v>
      </c>
    </row>
    <row r="5" spans="1:13">
      <c r="A5" s="4" t="s">
        <v>666</v>
      </c>
      <c r="B5" s="6" t="n">
        <v>9950</v>
      </c>
      <c r="F5" s="6" t="n">
        <v>9950</v>
      </c>
      <c r="K5" s="6" t="n">
        <v>37063</v>
      </c>
    </row>
    <row r="6" spans="1:13">
      <c r="A6" s="4" t="s">
        <v>667</v>
      </c>
      <c r="B6" s="6" t="n">
        <v>-16779</v>
      </c>
      <c r="C6" s="6" t="n">
        <v>-3025</v>
      </c>
      <c r="F6" s="6" t="n">
        <v>-12502</v>
      </c>
      <c r="H6" s="6" t="n">
        <v>-9489</v>
      </c>
    </row>
    <row r="7" spans="1:13">
      <c r="A7" s="4" t="s">
        <v>31</v>
      </c>
      <c r="B7" s="6" t="n">
        <v>51823</v>
      </c>
      <c r="F7" s="6" t="n">
        <v>51823</v>
      </c>
      <c r="K7" s="6" t="n">
        <v>46089</v>
      </c>
    </row>
    <row r="8" spans="1:13">
      <c r="A8" s="4" t="s">
        <v>668</v>
      </c>
      <c r="B8" s="6" t="n">
        <v>96750</v>
      </c>
      <c r="F8" s="6" t="n">
        <v>96750</v>
      </c>
      <c r="K8" s="6" t="n">
        <v>67154</v>
      </c>
    </row>
    <row r="9" spans="1:13">
      <c r="A9" s="4" t="s">
        <v>90</v>
      </c>
      <c r="B9" s="6" t="n">
        <v>8076</v>
      </c>
      <c r="C9" s="6" t="n">
        <v>-2242</v>
      </c>
      <c r="F9" s="6" t="n">
        <v>13465</v>
      </c>
      <c r="H9" s="6" t="n">
        <v>-7061</v>
      </c>
    </row>
    <row r="10" spans="1:13">
      <c r="A10" s="4" t="s">
        <v>669</v>
      </c>
    </row>
    <row r="11" spans="1:13">
      <c r="A11" s="4" t="s">
        <v>664</v>
      </c>
      <c r="B11" s="6" t="n">
        <v>0</v>
      </c>
      <c r="C11" s="6" t="n">
        <v>0</v>
      </c>
      <c r="F11" s="6" t="n">
        <v>0</v>
      </c>
      <c r="H11" s="6" t="n">
        <v>0</v>
      </c>
    </row>
    <row r="12" spans="1:13">
      <c r="A12" s="4" t="s">
        <v>670</v>
      </c>
      <c r="B12" s="6" t="n">
        <v>76</v>
      </c>
      <c r="F12" s="5" t="n">
        <v>76</v>
      </c>
      <c r="K12" s="6" t="n">
        <v>76</v>
      </c>
    </row>
    <row r="13" spans="1:13">
      <c r="A13" s="4" t="s">
        <v>381</v>
      </c>
      <c r="F13" s="4" t="s">
        <v>671</v>
      </c>
      <c r="G13" s="4" t="s">
        <v>671</v>
      </c>
    </row>
    <row r="14" spans="1:13">
      <c r="A14" s="4" t="s">
        <v>294</v>
      </c>
    </row>
    <row r="15" spans="1:13">
      <c r="A15" s="4" t="s">
        <v>666</v>
      </c>
      <c r="B15" s="6" t="n">
        <v>9950</v>
      </c>
      <c r="F15" s="5" t="n">
        <v>9950</v>
      </c>
      <c r="K15" s="6" t="n">
        <v>34765</v>
      </c>
    </row>
    <row r="16" spans="1:13">
      <c r="A16" s="4" t="s">
        <v>672</v>
      </c>
      <c r="B16" s="6" t="n">
        <v>7471</v>
      </c>
      <c r="F16" s="6" t="n">
        <v>7471</v>
      </c>
      <c r="K16" s="6" t="n">
        <v>8126</v>
      </c>
    </row>
    <row r="17" spans="1:13">
      <c r="A17" s="4" t="s">
        <v>667</v>
      </c>
      <c r="B17" s="6" t="n">
        <v>328</v>
      </c>
      <c r="C17" s="6" t="n">
        <v>473</v>
      </c>
      <c r="F17" s="6" t="n">
        <v>656</v>
      </c>
      <c r="H17" s="6" t="n">
        <v>946</v>
      </c>
    </row>
    <row r="18" spans="1:13">
      <c r="A18" s="4" t="s">
        <v>668</v>
      </c>
      <c r="B18" s="6" t="n">
        <v>38063</v>
      </c>
      <c r="F18" s="6" t="n">
        <v>38063</v>
      </c>
      <c r="K18" s="6" t="n">
        <v>17891</v>
      </c>
    </row>
    <row r="19" spans="1:13">
      <c r="A19" s="4" t="s">
        <v>298</v>
      </c>
    </row>
    <row r="20" spans="1:13">
      <c r="A20" s="4" t="s">
        <v>666</v>
      </c>
      <c r="B20" s="6" t="n">
        <v>3454</v>
      </c>
      <c r="F20" s="6" t="n">
        <v>3454</v>
      </c>
      <c r="K20" s="6" t="n">
        <v>10113</v>
      </c>
    </row>
    <row r="21" spans="1:13">
      <c r="A21" s="4" t="s">
        <v>668</v>
      </c>
      <c r="B21" s="6" t="n">
        <v>18689</v>
      </c>
      <c r="F21" s="6" t="n">
        <v>18689</v>
      </c>
      <c r="K21" s="6" t="n">
        <v>13847</v>
      </c>
    </row>
    <row r="22" spans="1:13">
      <c r="A22" s="4" t="s">
        <v>292</v>
      </c>
    </row>
    <row r="23" spans="1:13">
      <c r="A23" s="4" t="s">
        <v>666</v>
      </c>
      <c r="B23" s="5" t="n">
        <v>7638</v>
      </c>
      <c r="F23" s="5" t="n">
        <v>7638</v>
      </c>
      <c r="K23" s="6" t="n">
        <v>4065</v>
      </c>
    </row>
    <row r="24" spans="1:13">
      <c r="A24" s="4" t="s">
        <v>667</v>
      </c>
      <c r="C24" s="5" t="n">
        <v>142</v>
      </c>
      <c r="H24" s="5" t="n">
        <v>244</v>
      </c>
    </row>
    <row r="25" spans="1:13">
      <c r="A25" s="4" t="s">
        <v>290</v>
      </c>
      <c r="B25" s="4" t="s">
        <v>293</v>
      </c>
      <c r="F25" s="4" t="s">
        <v>293</v>
      </c>
    </row>
    <row r="26" spans="1:13">
      <c r="A26" s="4" t="s">
        <v>668</v>
      </c>
      <c r="B26" s="5" t="n">
        <v>8195</v>
      </c>
      <c r="F26" s="5" t="n">
        <v>8195</v>
      </c>
      <c r="K26" s="6" t="n">
        <v>7862</v>
      </c>
    </row>
    <row r="27" spans="1:13">
      <c r="A27" s="4" t="s">
        <v>673</v>
      </c>
    </row>
    <row r="28" spans="1:13">
      <c r="A28" s="4" t="s">
        <v>674</v>
      </c>
      <c r="M28" s="5" t="n">
        <v>20000</v>
      </c>
    </row>
    <row r="29" spans="1:13">
      <c r="A29" s="4" t="s">
        <v>675</v>
      </c>
    </row>
    <row r="30" spans="1:13">
      <c r="A30" s="4" t="s">
        <v>676</v>
      </c>
      <c r="B30" s="6" t="n">
        <v>14362</v>
      </c>
      <c r="F30" s="6" t="n">
        <v>14362</v>
      </c>
      <c r="K30" s="6" t="n">
        <v>18001</v>
      </c>
    </row>
    <row r="31" spans="1:13">
      <c r="A31" s="4" t="s">
        <v>90</v>
      </c>
      <c r="B31" s="6" t="n">
        <v>3638</v>
      </c>
    </row>
    <row r="32" spans="1:13">
      <c r="A32" s="4" t="s">
        <v>677</v>
      </c>
    </row>
    <row r="33" spans="1:13">
      <c r="A33" s="4" t="s">
        <v>678</v>
      </c>
      <c r="D33" s="5" t="n">
        <v>4050</v>
      </c>
    </row>
    <row r="34" spans="1:13">
      <c r="A34" s="4" t="s">
        <v>668</v>
      </c>
      <c r="B34" s="6" t="n">
        <v>36205</v>
      </c>
      <c r="D34" s="6" t="n">
        <v>33473</v>
      </c>
      <c r="F34" s="6" t="n">
        <v>36205</v>
      </c>
      <c r="K34" s="6" t="n">
        <v>35417</v>
      </c>
    </row>
    <row r="35" spans="1:13">
      <c r="A35" s="4" t="s">
        <v>679</v>
      </c>
      <c r="D35" s="6" t="n">
        <v>33473</v>
      </c>
    </row>
    <row r="36" spans="1:13">
      <c r="A36" s="4" t="s">
        <v>680</v>
      </c>
      <c r="B36" s="5" t="n">
        <v>7392</v>
      </c>
      <c r="D36" s="6" t="n">
        <v>12089</v>
      </c>
      <c r="F36" s="6" t="n">
        <v>7392</v>
      </c>
      <c r="K36" s="6" t="n">
        <v>8359</v>
      </c>
    </row>
    <row r="37" spans="1:13">
      <c r="A37" s="4" t="s">
        <v>681</v>
      </c>
    </row>
    <row r="38" spans="1:13">
      <c r="A38" s="4" t="s">
        <v>31</v>
      </c>
      <c r="D38" s="5" t="n">
        <v>21384</v>
      </c>
    </row>
    <row r="39" spans="1:13">
      <c r="A39" s="4" t="s">
        <v>682</v>
      </c>
      <c r="D39" s="6" t="n">
        <v>13076923</v>
      </c>
    </row>
    <row r="40" spans="1:13">
      <c r="A40" s="4" t="s">
        <v>683</v>
      </c>
      <c r="D40" s="5" t="n">
        <v>29423</v>
      </c>
    </row>
    <row r="41" spans="1:13">
      <c r="A41" s="4" t="s">
        <v>684</v>
      </c>
    </row>
    <row r="42" spans="1:13">
      <c r="A42" s="4" t="s">
        <v>685</v>
      </c>
      <c r="F42" s="5" t="n">
        <v>1191</v>
      </c>
      <c r="G42" s="11" t="n">
        <v>1046</v>
      </c>
    </row>
    <row r="43" spans="1:13">
      <c r="A43" s="4" t="s">
        <v>686</v>
      </c>
    </row>
    <row r="44" spans="1:13">
      <c r="A44" s="4" t="s">
        <v>687</v>
      </c>
      <c r="F44" s="4" t="s">
        <v>688</v>
      </c>
      <c r="G44" s="4" t="s">
        <v>688</v>
      </c>
    </row>
    <row r="45" spans="1:13">
      <c r="A45" s="4" t="s">
        <v>689</v>
      </c>
    </row>
    <row r="46" spans="1:13">
      <c r="A46" s="4" t="s">
        <v>690</v>
      </c>
      <c r="B46" s="6" t="n">
        <v>1754981</v>
      </c>
      <c r="F46" s="6" t="n">
        <v>1754981</v>
      </c>
    </row>
    <row r="47" spans="1:13">
      <c r="A47" s="4" t="s">
        <v>691</v>
      </c>
    </row>
    <row r="48" spans="1:13">
      <c r="A48" s="4" t="s">
        <v>290</v>
      </c>
      <c r="B48" s="4" t="s">
        <v>692</v>
      </c>
      <c r="F48" s="4" t="s">
        <v>692</v>
      </c>
    </row>
    <row r="49" spans="1:13">
      <c r="A49" s="4" t="s">
        <v>693</v>
      </c>
    </row>
    <row r="50" spans="1:13">
      <c r="A50" s="4" t="s">
        <v>290</v>
      </c>
      <c r="L50" s="4" t="s">
        <v>694</v>
      </c>
    </row>
    <row r="51" spans="1:13">
      <c r="A51" s="4" t="s">
        <v>695</v>
      </c>
    </row>
    <row r="52" spans="1:13">
      <c r="A52" s="4" t="s">
        <v>696</v>
      </c>
      <c r="F52" s="4" t="s">
        <v>697</v>
      </c>
      <c r="G52" s="4" t="s">
        <v>697</v>
      </c>
    </row>
    <row r="53" spans="1:13">
      <c r="A53" s="4" t="s">
        <v>698</v>
      </c>
      <c r="B53" s="5" t="n">
        <v>50000</v>
      </c>
      <c r="F53" s="5" t="n">
        <v>50000</v>
      </c>
    </row>
    <row r="54" spans="1:13">
      <c r="A54" s="4" t="s">
        <v>699</v>
      </c>
      <c r="F54" s="5" t="n">
        <v>500</v>
      </c>
    </row>
    <row r="55" spans="1:13">
      <c r="A55" s="4" t="s">
        <v>466</v>
      </c>
      <c r="F55" s="4" t="s">
        <v>700</v>
      </c>
      <c r="G55" s="4" t="s">
        <v>700</v>
      </c>
    </row>
    <row r="56" spans="1:13">
      <c r="A56" s="4" t="s">
        <v>701</v>
      </c>
    </row>
    <row r="57" spans="1:13">
      <c r="A57" s="4" t="s">
        <v>702</v>
      </c>
      <c r="I57" s="5" t="n">
        <v>50000</v>
      </c>
    </row>
    <row r="58" spans="1:13">
      <c r="A58" s="4" t="s">
        <v>703</v>
      </c>
    </row>
    <row r="59" spans="1:13">
      <c r="A59" s="4" t="s">
        <v>704</v>
      </c>
      <c r="F59" s="4" t="s">
        <v>705</v>
      </c>
      <c r="G59" s="4" t="s">
        <v>705</v>
      </c>
    </row>
    <row r="60" spans="1:13">
      <c r="A60" s="4" t="s">
        <v>706</v>
      </c>
    </row>
    <row r="61" spans="1:13">
      <c r="A61" s="4" t="s">
        <v>704</v>
      </c>
      <c r="F61" s="4" t="s">
        <v>707</v>
      </c>
      <c r="G61" s="4" t="s">
        <v>707</v>
      </c>
    </row>
    <row r="62" spans="1:13">
      <c r="A62" s="4" t="s">
        <v>445</v>
      </c>
    </row>
    <row r="63" spans="1:13">
      <c r="A63" s="4" t="s">
        <v>489</v>
      </c>
      <c r="E63" s="5" t="n">
        <v>11000</v>
      </c>
      <c r="J63" s="5" t="n">
        <v>35661</v>
      </c>
    </row>
    <row r="64" spans="1:13">
      <c r="A64" s="4" t="s">
        <v>708</v>
      </c>
    </row>
    <row r="65" spans="1:13">
      <c r="A65" s="4" t="s">
        <v>489</v>
      </c>
      <c r="F65" s="5" t="n">
        <v>18726</v>
      </c>
    </row>
    <row r="66" spans="1:13">
      <c r="A66" s="4" t="s">
        <v>310</v>
      </c>
    </row>
    <row r="67" spans="1:13">
      <c r="A67" s="4" t="s">
        <v>709</v>
      </c>
      <c r="B67" s="6" t="n">
        <v>18026</v>
      </c>
      <c r="F67" s="6" t="n">
        <v>18026</v>
      </c>
      <c r="K67" s="6" t="n">
        <v>12013</v>
      </c>
    </row>
    <row r="68" spans="1:13">
      <c r="A68" s="4" t="s">
        <v>665</v>
      </c>
      <c r="B68" s="6" t="n">
        <v>13198</v>
      </c>
      <c r="F68" s="6" t="n">
        <v>13198</v>
      </c>
      <c r="K68" s="6" t="n">
        <v>7769</v>
      </c>
    </row>
    <row r="69" spans="1:13">
      <c r="A69" s="4" t="s">
        <v>710</v>
      </c>
      <c r="B69" s="5" t="n">
        <v>4828</v>
      </c>
      <c r="F69" s="5" t="n">
        <v>4828</v>
      </c>
      <c r="K69" s="6" t="n">
        <v>4244</v>
      </c>
    </row>
    <row r="70" spans="1:13">
      <c r="A70" s="4" t="s">
        <v>290</v>
      </c>
      <c r="B70" s="4" t="s">
        <v>313</v>
      </c>
      <c r="F70" s="4" t="s">
        <v>313</v>
      </c>
    </row>
    <row r="71" spans="1:13">
      <c r="A71" s="4" t="s">
        <v>711</v>
      </c>
    </row>
    <row r="72" spans="1:13">
      <c r="A72" s="4" t="s">
        <v>712</v>
      </c>
      <c r="F72" s="4" t="s">
        <v>713</v>
      </c>
      <c r="G72" s="4" t="s">
        <v>713</v>
      </c>
    </row>
    <row r="73" spans="1:13">
      <c r="A73" s="4" t="s">
        <v>31</v>
      </c>
      <c r="B73" s="5" t="n">
        <v>23125</v>
      </c>
      <c r="F73" s="5" t="n">
        <v>23125</v>
      </c>
      <c r="K73" s="6" t="n">
        <v>19125</v>
      </c>
    </row>
    <row r="74" spans="1:13">
      <c r="A74" s="4" t="s">
        <v>702</v>
      </c>
      <c r="F74" s="6" t="n">
        <v>4000</v>
      </c>
    </row>
    <row r="75" spans="1:13">
      <c r="A75" s="4" t="s">
        <v>714</v>
      </c>
    </row>
    <row r="76" spans="1:13">
      <c r="A76" s="4" t="s">
        <v>715</v>
      </c>
      <c r="B76" s="6" t="n">
        <v>2000</v>
      </c>
      <c r="F76" s="6" t="n">
        <v>2000</v>
      </c>
    </row>
    <row r="77" spans="1:13">
      <c r="A77" s="4" t="s">
        <v>716</v>
      </c>
    </row>
    <row r="78" spans="1:13">
      <c r="A78" s="4" t="s">
        <v>715</v>
      </c>
      <c r="B78" s="6" t="n">
        <v>0</v>
      </c>
      <c r="F78" s="6" t="n">
        <v>0</v>
      </c>
    </row>
    <row r="79" spans="1:13">
      <c r="A79" s="4" t="s">
        <v>717</v>
      </c>
    </row>
    <row r="80" spans="1:13">
      <c r="A80" s="4" t="s">
        <v>715</v>
      </c>
      <c r="B80" s="6" t="n">
        <v>2000</v>
      </c>
      <c r="F80" s="6" t="n">
        <v>2000</v>
      </c>
    </row>
    <row r="81" spans="1:13">
      <c r="A81" s="4" t="s">
        <v>324</v>
      </c>
    </row>
    <row r="82" spans="1:13">
      <c r="A82" s="4" t="s">
        <v>709</v>
      </c>
      <c r="B82" s="6" t="n">
        <v>15057</v>
      </c>
      <c r="F82" s="6" t="n">
        <v>15057</v>
      </c>
      <c r="K82" s="6" t="n">
        <v>5312</v>
      </c>
    </row>
    <row r="83" spans="1:13">
      <c r="A83" s="4" t="s">
        <v>665</v>
      </c>
      <c r="B83" s="6" t="n">
        <v>11917</v>
      </c>
      <c r="F83" s="6" t="n">
        <v>11917</v>
      </c>
      <c r="K83" s="6" t="n">
        <v>470</v>
      </c>
    </row>
    <row r="84" spans="1:13">
      <c r="A84" s="4" t="s">
        <v>710</v>
      </c>
      <c r="B84" s="5" t="n">
        <v>3140</v>
      </c>
      <c r="F84" s="5" t="n">
        <v>3140</v>
      </c>
      <c r="K84" s="6" t="n">
        <v>5782</v>
      </c>
    </row>
    <row r="85" spans="1:13">
      <c r="A85" s="4" t="s">
        <v>290</v>
      </c>
      <c r="B85" s="4" t="s">
        <v>313</v>
      </c>
      <c r="F85" s="4" t="s">
        <v>313</v>
      </c>
    </row>
    <row r="86" spans="1:13">
      <c r="A86" s="4" t="s">
        <v>718</v>
      </c>
    </row>
    <row r="87" spans="1:13">
      <c r="A87" s="4" t="s">
        <v>712</v>
      </c>
      <c r="F87" s="4" t="s">
        <v>719</v>
      </c>
      <c r="G87" s="4" t="s">
        <v>719</v>
      </c>
    </row>
    <row r="88" spans="1:13">
      <c r="A88" s="4" t="s">
        <v>31</v>
      </c>
      <c r="B88" s="5" t="n">
        <v>16938</v>
      </c>
      <c r="F88" s="5" t="n">
        <v>16938</v>
      </c>
      <c r="K88" s="5" t="n">
        <v>16938</v>
      </c>
    </row>
    <row r="89" spans="1:13">
      <c r="A89" s="4" t="s">
        <v>720</v>
      </c>
    </row>
    <row r="90" spans="1:13">
      <c r="A90" s="4" t="s">
        <v>715</v>
      </c>
      <c r="B90" s="6" t="n">
        <v>4503</v>
      </c>
      <c r="F90" s="6" t="n">
        <v>4503</v>
      </c>
    </row>
    <row r="91" spans="1:13">
      <c r="A91" s="4" t="s">
        <v>721</v>
      </c>
    </row>
    <row r="92" spans="1:13">
      <c r="A92" s="4" t="s">
        <v>715</v>
      </c>
      <c r="B92" s="6" t="n">
        <v>0</v>
      </c>
      <c r="F92" s="6" t="n">
        <v>0</v>
      </c>
    </row>
    <row r="93" spans="1:13">
      <c r="A93" s="4" t="s">
        <v>722</v>
      </c>
    </row>
    <row r="94" spans="1:13">
      <c r="A94" s="4" t="s">
        <v>715</v>
      </c>
      <c r="B94" s="5" t="n">
        <v>4503</v>
      </c>
      <c r="F94" s="5" t="n">
        <v>4503</v>
      </c>
    </row>
  </sheetData>
  <mergeCells count="3">
    <mergeCell ref="A1:A2"/>
    <mergeCell ref="B1:D1"/>
    <mergeCell ref="F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6"/>
    <col customWidth="1" max="9" min="9" width="14"/>
  </cols>
  <sheetData>
    <row r="1" spans="1:9">
      <c r="A1" s="1" t="s">
        <v>723</v>
      </c>
      <c r="B1" s="2" t="s">
        <v>77</v>
      </c>
      <c r="D1" s="2" t="s">
        <v>472</v>
      </c>
      <c r="F1" s="2" t="s">
        <v>1</v>
      </c>
      <c r="H1" s="2" t="s">
        <v>724</v>
      </c>
    </row>
    <row r="2" spans="1:9">
      <c r="B2" s="2" t="s">
        <v>2</v>
      </c>
      <c r="C2" s="2" t="s">
        <v>78</v>
      </c>
      <c r="D2" s="2" t="s">
        <v>725</v>
      </c>
      <c r="E2" s="2" t="s">
        <v>726</v>
      </c>
      <c r="F2" s="2" t="s">
        <v>2</v>
      </c>
      <c r="G2" s="2" t="s">
        <v>78</v>
      </c>
      <c r="H2" s="2" t="s">
        <v>727</v>
      </c>
      <c r="I2" s="2" t="s">
        <v>728</v>
      </c>
    </row>
    <row r="3" spans="1:9">
      <c r="A3" s="4" t="s">
        <v>90</v>
      </c>
      <c r="B3" s="5" t="n">
        <v>8076000</v>
      </c>
      <c r="C3" s="5" t="n">
        <v>-2242000</v>
      </c>
      <c r="F3" s="5" t="n">
        <v>13465000</v>
      </c>
      <c r="G3" s="5" t="n">
        <v>-7061000</v>
      </c>
    </row>
    <row r="4" spans="1:9">
      <c r="A4" s="4" t="s">
        <v>85</v>
      </c>
      <c r="B4" s="6" t="n">
        <v>10444000</v>
      </c>
      <c r="C4" s="6" t="n">
        <v>8327000</v>
      </c>
      <c r="F4" s="6" t="n">
        <v>20470000</v>
      </c>
      <c r="G4" s="6" t="n">
        <v>15254000</v>
      </c>
    </row>
    <row r="5" spans="1:9">
      <c r="A5" s="4" t="s">
        <v>729</v>
      </c>
    </row>
    <row r="6" spans="1:9">
      <c r="A6" s="4" t="s">
        <v>730</v>
      </c>
      <c r="B6" s="6" t="n">
        <v>16497000</v>
      </c>
      <c r="C6" s="6" t="n">
        <v>17382000</v>
      </c>
      <c r="F6" s="6" t="n">
        <v>33106000</v>
      </c>
      <c r="G6" s="6" t="n">
        <v>34072000</v>
      </c>
    </row>
    <row r="7" spans="1:9">
      <c r="A7" s="4" t="s">
        <v>90</v>
      </c>
      <c r="B7" s="6" t="n">
        <v>1680000</v>
      </c>
      <c r="C7" s="6" t="n">
        <v>0</v>
      </c>
      <c r="F7" s="5" t="n">
        <v>3780000</v>
      </c>
      <c r="G7" s="6" t="n">
        <v>0</v>
      </c>
    </row>
    <row r="8" spans="1:9">
      <c r="A8" s="4" t="s">
        <v>731</v>
      </c>
      <c r="F8" s="4" t="s">
        <v>732</v>
      </c>
    </row>
    <row r="9" spans="1:9">
      <c r="A9" s="4" t="s">
        <v>733</v>
      </c>
    </row>
    <row r="10" spans="1:9">
      <c r="A10" s="4" t="s">
        <v>734</v>
      </c>
      <c r="F10" s="5" t="n">
        <v>4200</v>
      </c>
    </row>
    <row r="11" spans="1:9">
      <c r="A11" s="4" t="s">
        <v>735</v>
      </c>
    </row>
    <row r="12" spans="1:9">
      <c r="A12" s="4" t="s">
        <v>734</v>
      </c>
      <c r="F12" s="6" t="n">
        <v>4300</v>
      </c>
    </row>
    <row r="13" spans="1:9">
      <c r="A13" s="4" t="s">
        <v>736</v>
      </c>
    </row>
    <row r="14" spans="1:9">
      <c r="A14" s="4" t="s">
        <v>734</v>
      </c>
      <c r="F14" s="6" t="n">
        <v>5250</v>
      </c>
    </row>
    <row r="15" spans="1:9">
      <c r="A15" s="4" t="s">
        <v>737</v>
      </c>
    </row>
    <row r="16" spans="1:9">
      <c r="A16" s="4" t="s">
        <v>734</v>
      </c>
      <c r="F16" s="6" t="n">
        <v>6700</v>
      </c>
    </row>
    <row r="17" spans="1:9">
      <c r="A17" s="4" t="s">
        <v>738</v>
      </c>
    </row>
    <row r="18" spans="1:9">
      <c r="A18" s="4" t="s">
        <v>734</v>
      </c>
      <c r="F18" s="6" t="n">
        <v>7400</v>
      </c>
    </row>
    <row r="19" spans="1:9">
      <c r="A19" s="4" t="s">
        <v>739</v>
      </c>
    </row>
    <row r="20" spans="1:9">
      <c r="A20" s="4" t="s">
        <v>734</v>
      </c>
      <c r="F20" s="6" t="n">
        <v>8750</v>
      </c>
    </row>
    <row r="21" spans="1:9">
      <c r="A21" s="4" t="s">
        <v>740</v>
      </c>
    </row>
    <row r="22" spans="1:9">
      <c r="A22" s="4" t="s">
        <v>85</v>
      </c>
      <c r="B22" s="6" t="n">
        <v>2537000</v>
      </c>
      <c r="C22" s="6" t="n">
        <v>2330000</v>
      </c>
      <c r="F22" s="5" t="n">
        <v>5127000</v>
      </c>
      <c r="G22" s="6" t="n">
        <v>4580000</v>
      </c>
    </row>
    <row r="23" spans="1:9">
      <c r="A23" s="4" t="s">
        <v>731</v>
      </c>
      <c r="F23" s="4" t="s">
        <v>741</v>
      </c>
    </row>
    <row r="24" spans="1:9">
      <c r="A24" s="4" t="s">
        <v>742</v>
      </c>
    </row>
    <row r="25" spans="1:9">
      <c r="A25" s="4" t="s">
        <v>730</v>
      </c>
      <c r="B25" s="6" t="n">
        <v>26925000</v>
      </c>
      <c r="C25" s="6" t="n">
        <v>22913000</v>
      </c>
      <c r="F25" s="5" t="n">
        <v>54831000</v>
      </c>
      <c r="G25" s="6" t="n">
        <v>46312000</v>
      </c>
    </row>
    <row r="26" spans="1:9">
      <c r="A26" s="4" t="s">
        <v>90</v>
      </c>
      <c r="B26" s="6" t="n">
        <v>2100000</v>
      </c>
      <c r="C26" s="6" t="n">
        <v>0</v>
      </c>
      <c r="F26" s="5" t="n">
        <v>3990000</v>
      </c>
      <c r="G26" s="6" t="n">
        <v>0</v>
      </c>
    </row>
    <row r="27" spans="1:9">
      <c r="A27" s="4" t="s">
        <v>731</v>
      </c>
      <c r="F27" s="4" t="s">
        <v>743</v>
      </c>
    </row>
    <row r="28" spans="1:9">
      <c r="A28" s="4" t="s">
        <v>744</v>
      </c>
    </row>
    <row r="29" spans="1:9">
      <c r="A29" s="4" t="s">
        <v>734</v>
      </c>
      <c r="F29" s="5" t="n">
        <v>6350</v>
      </c>
    </row>
    <row r="30" spans="1:9">
      <c r="A30" s="4" t="s">
        <v>745</v>
      </c>
    </row>
    <row r="31" spans="1:9">
      <c r="A31" s="4" t="s">
        <v>734</v>
      </c>
      <c r="F31" s="6" t="n">
        <v>7150</v>
      </c>
    </row>
    <row r="32" spans="1:9">
      <c r="A32" s="4" t="s">
        <v>746</v>
      </c>
    </row>
    <row r="33" spans="1:9">
      <c r="A33" s="4" t="s">
        <v>734</v>
      </c>
      <c r="F33" s="6" t="n">
        <v>9500</v>
      </c>
    </row>
    <row r="34" spans="1:9">
      <c r="A34" s="4" t="s">
        <v>747</v>
      </c>
    </row>
    <row r="35" spans="1:9">
      <c r="A35" s="4" t="s">
        <v>734</v>
      </c>
      <c r="F35" s="6" t="n">
        <v>6500</v>
      </c>
    </row>
    <row r="36" spans="1:9">
      <c r="A36" s="4" t="s">
        <v>748</v>
      </c>
    </row>
    <row r="37" spans="1:9">
      <c r="A37" s="4" t="s">
        <v>734</v>
      </c>
      <c r="F37" s="6" t="n">
        <v>7150</v>
      </c>
    </row>
    <row r="38" spans="1:9">
      <c r="A38" s="4" t="s">
        <v>749</v>
      </c>
    </row>
    <row r="39" spans="1:9">
      <c r="A39" s="4" t="s">
        <v>734</v>
      </c>
      <c r="F39" s="6" t="n">
        <v>9500</v>
      </c>
    </row>
    <row r="40" spans="1:9">
      <c r="A40" s="4" t="s">
        <v>750</v>
      </c>
    </row>
    <row r="41" spans="1:9">
      <c r="A41" s="4" t="s">
        <v>85</v>
      </c>
      <c r="B41" s="6" t="n">
        <v>2761000</v>
      </c>
      <c r="C41" s="6" t="n">
        <v>2188000</v>
      </c>
      <c r="F41" s="5" t="n">
        <v>5626000</v>
      </c>
      <c r="G41" s="6" t="n">
        <v>4435000</v>
      </c>
    </row>
    <row r="42" spans="1:9">
      <c r="A42" s="4" t="s">
        <v>731</v>
      </c>
      <c r="F42" s="4" t="s">
        <v>743</v>
      </c>
    </row>
    <row r="43" spans="1:9">
      <c r="A43" s="4" t="s">
        <v>751</v>
      </c>
    </row>
    <row r="44" spans="1:9">
      <c r="A44" s="4" t="s">
        <v>85</v>
      </c>
      <c r="B44" s="6" t="n">
        <v>286000</v>
      </c>
      <c r="C44" s="6" t="n">
        <v>250000</v>
      </c>
      <c r="F44" s="5" t="n">
        <v>572000</v>
      </c>
      <c r="G44" s="6" t="n">
        <v>500000</v>
      </c>
    </row>
    <row r="45" spans="1:9">
      <c r="A45" s="4" t="s">
        <v>731</v>
      </c>
      <c r="F45" s="4" t="s">
        <v>752</v>
      </c>
    </row>
    <row r="46" spans="1:9">
      <c r="A46" s="4" t="s">
        <v>753</v>
      </c>
    </row>
    <row r="47" spans="1:9">
      <c r="A47" s="4" t="s">
        <v>730</v>
      </c>
      <c r="B47" s="6" t="n">
        <v>4773000</v>
      </c>
      <c r="C47" s="6" t="n">
        <v>5154000</v>
      </c>
      <c r="F47" s="5" t="n">
        <v>9488000</v>
      </c>
      <c r="G47" s="6" t="n">
        <v>10377000</v>
      </c>
    </row>
    <row r="48" spans="1:9">
      <c r="A48" s="4" t="s">
        <v>754</v>
      </c>
      <c r="I48" s="4" t="s">
        <v>755</v>
      </c>
    </row>
    <row r="49" spans="1:9">
      <c r="A49" s="4" t="s">
        <v>756</v>
      </c>
    </row>
    <row r="50" spans="1:9">
      <c r="A50" s="4" t="s">
        <v>85</v>
      </c>
      <c r="B50" s="6" t="n">
        <v>406000</v>
      </c>
      <c r="C50" s="6" t="n">
        <v>332000</v>
      </c>
      <c r="F50" s="5" t="n">
        <v>808000</v>
      </c>
      <c r="G50" s="6" t="n">
        <v>660000</v>
      </c>
    </row>
    <row r="51" spans="1:9">
      <c r="A51" s="4" t="s">
        <v>757</v>
      </c>
      <c r="I51" s="4" t="s">
        <v>755</v>
      </c>
    </row>
    <row r="52" spans="1:9">
      <c r="A52" s="4" t="s">
        <v>758</v>
      </c>
    </row>
    <row r="53" spans="1:9">
      <c r="A53" s="4" t="s">
        <v>730</v>
      </c>
      <c r="C53" s="6" t="n">
        <v>5187000</v>
      </c>
      <c r="G53" s="6" t="n">
        <v>10251000</v>
      </c>
    </row>
    <row r="54" spans="1:9">
      <c r="A54" s="4" t="s">
        <v>754</v>
      </c>
      <c r="H54" s="4" t="s">
        <v>759</v>
      </c>
    </row>
    <row r="55" spans="1:9">
      <c r="A55" s="4" t="s">
        <v>731</v>
      </c>
      <c r="F55" s="4" t="s">
        <v>760</v>
      </c>
    </row>
    <row r="56" spans="1:9">
      <c r="A56" s="4" t="s">
        <v>761</v>
      </c>
    </row>
    <row r="57" spans="1:9">
      <c r="A57" s="4" t="s">
        <v>734</v>
      </c>
      <c r="F57" s="5" t="n">
        <v>9500</v>
      </c>
    </row>
    <row r="58" spans="1:9">
      <c r="A58" s="4" t="s">
        <v>762</v>
      </c>
    </row>
    <row r="59" spans="1:9">
      <c r="A59" s="4" t="s">
        <v>85</v>
      </c>
      <c r="C59" s="6" t="n">
        <v>375000</v>
      </c>
      <c r="G59" s="6" t="n">
        <v>744000</v>
      </c>
    </row>
    <row r="60" spans="1:9">
      <c r="A60" s="4" t="s">
        <v>757</v>
      </c>
      <c r="H60" s="4" t="s">
        <v>759</v>
      </c>
    </row>
    <row r="61" spans="1:9">
      <c r="A61" s="4" t="s">
        <v>763</v>
      </c>
    </row>
    <row r="62" spans="1:9">
      <c r="A62" s="4" t="s">
        <v>730</v>
      </c>
      <c r="B62" s="6" t="n">
        <v>5885000</v>
      </c>
      <c r="C62" s="6" t="n">
        <v>5540000</v>
      </c>
      <c r="F62" s="6" t="n">
        <v>12380000</v>
      </c>
      <c r="G62" s="6" t="n">
        <v>10801000</v>
      </c>
    </row>
    <row r="63" spans="1:9">
      <c r="A63" s="4" t="s">
        <v>754</v>
      </c>
      <c r="E63" s="4" t="s">
        <v>755</v>
      </c>
    </row>
    <row r="64" spans="1:9">
      <c r="A64" s="4" t="s">
        <v>764</v>
      </c>
    </row>
    <row r="65" spans="1:9">
      <c r="A65" s="4" t="s">
        <v>85</v>
      </c>
      <c r="B65" s="6" t="n">
        <v>613000</v>
      </c>
      <c r="C65" s="6" t="n">
        <v>509000</v>
      </c>
      <c r="F65" s="6" t="n">
        <v>1220000</v>
      </c>
      <c r="G65" s="6" t="n">
        <v>1012000</v>
      </c>
    </row>
    <row r="66" spans="1:9">
      <c r="A66" s="4" t="s">
        <v>757</v>
      </c>
      <c r="E66" s="4" t="s">
        <v>755</v>
      </c>
    </row>
    <row r="67" spans="1:9">
      <c r="A67" s="4" t="s">
        <v>765</v>
      </c>
    </row>
    <row r="68" spans="1:9">
      <c r="A68" s="4" t="s">
        <v>730</v>
      </c>
      <c r="B68" s="6" t="n">
        <v>16408000</v>
      </c>
      <c r="C68" s="6" t="n">
        <v>12449000</v>
      </c>
      <c r="F68" s="6" t="n">
        <v>32131000</v>
      </c>
      <c r="G68" s="6" t="n">
        <v>24088000</v>
      </c>
    </row>
    <row r="69" spans="1:9">
      <c r="A69" s="4" t="s">
        <v>754</v>
      </c>
      <c r="D69" s="4" t="s">
        <v>759</v>
      </c>
    </row>
    <row r="70" spans="1:9">
      <c r="A70" s="4" t="s">
        <v>90</v>
      </c>
      <c r="B70" s="6" t="n">
        <v>1470000</v>
      </c>
      <c r="F70" s="5" t="n">
        <v>2940000</v>
      </c>
    </row>
    <row r="71" spans="1:9">
      <c r="A71" s="4" t="s">
        <v>731</v>
      </c>
      <c r="F71" s="4" t="s">
        <v>732</v>
      </c>
    </row>
    <row r="72" spans="1:9">
      <c r="A72" s="4" t="s">
        <v>766</v>
      </c>
    </row>
    <row r="73" spans="1:9">
      <c r="A73" s="4" t="s">
        <v>734</v>
      </c>
      <c r="F73" s="5" t="n">
        <v>6100</v>
      </c>
    </row>
    <row r="74" spans="1:9">
      <c r="A74" s="4" t="s">
        <v>767</v>
      </c>
    </row>
    <row r="75" spans="1:9">
      <c r="A75" s="4" t="s">
        <v>734</v>
      </c>
      <c r="F75" s="6" t="n">
        <v>6700</v>
      </c>
    </row>
    <row r="76" spans="1:9">
      <c r="A76" s="4" t="s">
        <v>768</v>
      </c>
    </row>
    <row r="77" spans="1:9">
      <c r="A77" s="4" t="s">
        <v>734</v>
      </c>
      <c r="F77" s="5" t="n">
        <v>7400</v>
      </c>
    </row>
    <row r="78" spans="1:9">
      <c r="A78" s="4" t="s">
        <v>769</v>
      </c>
    </row>
    <row r="79" spans="1:9">
      <c r="A79" s="4" t="s">
        <v>754</v>
      </c>
      <c r="F79" s="4" t="s">
        <v>759</v>
      </c>
    </row>
    <row r="80" spans="1:9">
      <c r="A80" s="4" t="s">
        <v>770</v>
      </c>
    </row>
    <row r="81" spans="1:9">
      <c r="A81" s="4" t="s">
        <v>85</v>
      </c>
      <c r="B81" s="5" t="n">
        <v>2008000</v>
      </c>
      <c r="C81" s="5" t="n">
        <v>1393000</v>
      </c>
      <c r="F81" s="5" t="n">
        <v>3941000</v>
      </c>
      <c r="G81" s="5" t="n">
        <v>2700000</v>
      </c>
    </row>
    <row r="82" spans="1:9">
      <c r="A82" s="4" t="s">
        <v>757</v>
      </c>
      <c r="D82" s="4" t="s">
        <v>759</v>
      </c>
    </row>
    <row r="83" spans="1:9">
      <c r="A83" s="4" t="s">
        <v>771</v>
      </c>
    </row>
    <row r="84" spans="1:9">
      <c r="A84" s="4" t="s">
        <v>757</v>
      </c>
      <c r="F84" s="4" t="s">
        <v>759</v>
      </c>
    </row>
  </sheetData>
  <mergeCells count="5">
    <mergeCell ref="A1:A2"/>
    <mergeCell ref="B1:C1"/>
    <mergeCell ref="D1:E1"/>
    <mergeCell ref="F1:G1"/>
    <mergeCell ref="H1:I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5"/>
    <col customWidth="1" max="9" min="9" width="14"/>
    <col customWidth="1" max="10" min="10" width="14"/>
    <col customWidth="1" max="11" min="11" width="14"/>
  </cols>
  <sheetData>
    <row r="1" spans="1:11">
      <c r="A1" s="1" t="s">
        <v>772</v>
      </c>
      <c r="B1" s="2" t="s">
        <v>77</v>
      </c>
      <c r="G1" s="2" t="s">
        <v>411</v>
      </c>
      <c r="H1" s="2" t="s">
        <v>1</v>
      </c>
    </row>
    <row r="2" spans="1:11">
      <c r="B2" s="2" t="s">
        <v>2</v>
      </c>
      <c r="C2" s="2" t="s">
        <v>372</v>
      </c>
      <c r="D2" s="2" t="s">
        <v>773</v>
      </c>
      <c r="E2" s="2" t="s">
        <v>78</v>
      </c>
      <c r="F2" s="2" t="s">
        <v>774</v>
      </c>
      <c r="G2" s="2" t="s">
        <v>775</v>
      </c>
      <c r="H2" s="2" t="s">
        <v>2</v>
      </c>
      <c r="I2" s="2" t="s">
        <v>78</v>
      </c>
      <c r="J2" s="2" t="s">
        <v>776</v>
      </c>
      <c r="K2" s="2" t="s">
        <v>21</v>
      </c>
    </row>
    <row r="3" spans="1:11">
      <c r="A3" s="4" t="s">
        <v>71</v>
      </c>
      <c r="B3" s="6" t="n">
        <v>25222</v>
      </c>
      <c r="H3" s="6" t="n">
        <v>25222</v>
      </c>
      <c r="K3" s="6" t="n">
        <v>46302</v>
      </c>
    </row>
    <row r="4" spans="1:11">
      <c r="A4" s="4" t="s">
        <v>75</v>
      </c>
      <c r="B4" s="6" t="n">
        <v>13133806</v>
      </c>
      <c r="H4" s="6" t="n">
        <v>13133806</v>
      </c>
      <c r="K4" s="6" t="n">
        <v>12843414</v>
      </c>
    </row>
    <row r="5" spans="1:11">
      <c r="A5" s="4" t="s">
        <v>777</v>
      </c>
      <c r="B5" s="5" t="n">
        <v>0</v>
      </c>
      <c r="H5" s="5" t="n">
        <v>0</v>
      </c>
      <c r="K5" s="5" t="n">
        <v>0</v>
      </c>
    </row>
    <row r="6" spans="1:11">
      <c r="A6" s="4" t="s">
        <v>778</v>
      </c>
      <c r="H6" s="6" t="n">
        <v>10009</v>
      </c>
      <c r="I6" s="5" t="n">
        <v>0</v>
      </c>
    </row>
    <row r="7" spans="1:11">
      <c r="A7" s="4" t="s">
        <v>779</v>
      </c>
      <c r="J7" s="4" t="s">
        <v>780</v>
      </c>
    </row>
    <row r="8" spans="1:11">
      <c r="A8" s="4" t="s">
        <v>781</v>
      </c>
      <c r="B8" s="5" t="n">
        <v>8703</v>
      </c>
      <c r="C8" s="5" t="n">
        <v>9932</v>
      </c>
    </row>
    <row r="9" spans="1:11">
      <c r="A9" s="4" t="s">
        <v>782</v>
      </c>
      <c r="H9" s="5" t="n">
        <v>19048</v>
      </c>
    </row>
    <row r="10" spans="1:11">
      <c r="A10" s="4" t="s">
        <v>783</v>
      </c>
    </row>
    <row r="11" spans="1:11">
      <c r="A11" s="4" t="s">
        <v>784</v>
      </c>
      <c r="B11" s="6" t="n">
        <v>59</v>
      </c>
      <c r="E11" s="6" t="n">
        <v>150</v>
      </c>
      <c r="H11" s="6" t="n">
        <v>59</v>
      </c>
      <c r="I11" s="6" t="n">
        <v>300</v>
      </c>
    </row>
    <row r="12" spans="1:11">
      <c r="A12" s="4" t="s">
        <v>785</v>
      </c>
    </row>
    <row r="13" spans="1:11">
      <c r="A13" s="4" t="s">
        <v>786</v>
      </c>
      <c r="E13" s="6" t="n">
        <v>0</v>
      </c>
      <c r="I13" s="6" t="n">
        <v>333</v>
      </c>
    </row>
    <row r="14" spans="1:11">
      <c r="A14" s="4" t="s">
        <v>787</v>
      </c>
    </row>
    <row r="15" spans="1:11">
      <c r="A15" s="4" t="s">
        <v>788</v>
      </c>
      <c r="H15" s="6" t="n">
        <v>2000000</v>
      </c>
    </row>
    <row r="16" spans="1:11">
      <c r="A16" s="4" t="s">
        <v>71</v>
      </c>
      <c r="B16" s="6" t="n">
        <v>5350</v>
      </c>
      <c r="H16" s="6" t="n">
        <v>5350</v>
      </c>
      <c r="K16" s="6" t="n">
        <v>14191</v>
      </c>
    </row>
    <row r="17" spans="1:11">
      <c r="A17" s="4" t="s">
        <v>789</v>
      </c>
      <c r="B17" s="5" t="n">
        <v>25</v>
      </c>
      <c r="H17" s="5" t="n">
        <v>25</v>
      </c>
    </row>
    <row r="18" spans="1:11">
      <c r="A18" s="4" t="s">
        <v>790</v>
      </c>
      <c r="B18" s="5" t="n">
        <v>2500</v>
      </c>
      <c r="H18" s="5" t="n">
        <v>2500</v>
      </c>
    </row>
    <row r="19" spans="1:11">
      <c r="A19" s="4" t="s">
        <v>791</v>
      </c>
      <c r="H19" s="4" t="s">
        <v>792</v>
      </c>
    </row>
    <row r="20" spans="1:11">
      <c r="A20" s="4" t="s">
        <v>793</v>
      </c>
    </row>
    <row r="21" spans="1:11">
      <c r="A21" s="4" t="s">
        <v>788</v>
      </c>
      <c r="H21" s="6" t="n">
        <v>4800000</v>
      </c>
    </row>
    <row r="22" spans="1:11">
      <c r="A22" s="4" t="s">
        <v>71</v>
      </c>
      <c r="B22" s="6" t="n">
        <v>17682</v>
      </c>
      <c r="H22" s="6" t="n">
        <v>17682</v>
      </c>
      <c r="K22" s="6" t="n">
        <v>28612</v>
      </c>
    </row>
    <row r="23" spans="1:11">
      <c r="A23" s="4" t="s">
        <v>789</v>
      </c>
      <c r="B23" s="5" t="n">
        <v>25</v>
      </c>
      <c r="H23" s="5" t="n">
        <v>25</v>
      </c>
    </row>
    <row r="24" spans="1:11">
      <c r="A24" s="4" t="s">
        <v>790</v>
      </c>
      <c r="B24" s="5" t="n">
        <v>2500</v>
      </c>
      <c r="H24" s="5" t="n">
        <v>2500</v>
      </c>
    </row>
    <row r="25" spans="1:11">
      <c r="A25" s="4" t="s">
        <v>791</v>
      </c>
      <c r="H25" s="4" t="s">
        <v>794</v>
      </c>
    </row>
    <row r="26" spans="1:11">
      <c r="A26" s="4" t="s">
        <v>795</v>
      </c>
    </row>
    <row r="27" spans="1:11">
      <c r="A27" s="4" t="s">
        <v>796</v>
      </c>
      <c r="B27" s="6" t="n">
        <v>1309</v>
      </c>
    </row>
    <row r="28" spans="1:11">
      <c r="A28" s="4" t="s">
        <v>71</v>
      </c>
      <c r="B28" s="6" t="n">
        <v>2190</v>
      </c>
      <c r="H28" s="6" t="n">
        <v>2190</v>
      </c>
      <c r="K28" s="6" t="n">
        <v>3499</v>
      </c>
    </row>
    <row r="29" spans="1:11">
      <c r="A29" s="4" t="s">
        <v>797</v>
      </c>
      <c r="B29" s="5" t="n">
        <v>916</v>
      </c>
    </row>
    <row r="30" spans="1:11">
      <c r="A30" s="4" t="s">
        <v>798</v>
      </c>
    </row>
    <row r="31" spans="1:11">
      <c r="A31" s="4" t="s">
        <v>789</v>
      </c>
      <c r="B31" s="5" t="n">
        <v>10</v>
      </c>
      <c r="H31" s="5" t="n">
        <v>10</v>
      </c>
    </row>
    <row r="32" spans="1:11">
      <c r="A32" s="4" t="s">
        <v>790</v>
      </c>
      <c r="B32" s="5" t="n">
        <v>10000</v>
      </c>
      <c r="H32" s="5" t="n">
        <v>10000</v>
      </c>
    </row>
    <row r="33" spans="1:11">
      <c r="A33" s="4" t="s">
        <v>144</v>
      </c>
    </row>
    <row r="34" spans="1:11">
      <c r="A34" s="4" t="s">
        <v>799</v>
      </c>
      <c r="B34" s="6" t="n">
        <v>140059</v>
      </c>
    </row>
    <row r="35" spans="1:11">
      <c r="A35" s="4" t="s">
        <v>800</v>
      </c>
      <c r="C35" s="6" t="n">
        <v>151515</v>
      </c>
      <c r="F35" s="6" t="n">
        <v>432431</v>
      </c>
    </row>
    <row r="36" spans="1:11">
      <c r="A36" s="4" t="s">
        <v>801</v>
      </c>
    </row>
    <row r="37" spans="1:11">
      <c r="A37" s="4" t="s">
        <v>799</v>
      </c>
      <c r="B37" s="6" t="n">
        <v>9159</v>
      </c>
    </row>
    <row r="38" spans="1:11">
      <c r="A38" s="4" t="s">
        <v>802</v>
      </c>
      <c r="B38" s="5" t="n">
        <v>41</v>
      </c>
      <c r="H38" s="5" t="n">
        <v>41</v>
      </c>
    </row>
    <row r="39" spans="1:11">
      <c r="A39" s="4" t="s">
        <v>803</v>
      </c>
    </row>
    <row r="40" spans="1:11">
      <c r="A40" s="4" t="s">
        <v>804</v>
      </c>
      <c r="G40" s="6" t="n">
        <v>8841</v>
      </c>
    </row>
    <row r="41" spans="1:11">
      <c r="A41" s="4" t="s">
        <v>777</v>
      </c>
      <c r="G41" s="5" t="n">
        <v>21271</v>
      </c>
    </row>
    <row r="42" spans="1:11">
      <c r="A42" s="4" t="s">
        <v>805</v>
      </c>
      <c r="G42" s="6" t="n">
        <v>401</v>
      </c>
    </row>
    <row r="43" spans="1:11">
      <c r="A43" s="4" t="s">
        <v>778</v>
      </c>
      <c r="G43" s="6" t="n">
        <v>4423</v>
      </c>
    </row>
    <row r="44" spans="1:11">
      <c r="A44" s="4" t="s">
        <v>806</v>
      </c>
      <c r="G44" s="6" t="n">
        <v>3879</v>
      </c>
    </row>
    <row r="45" spans="1:11">
      <c r="A45" s="4" t="s">
        <v>781</v>
      </c>
      <c r="G45" s="6" t="n">
        <v>12568</v>
      </c>
    </row>
    <row r="46" spans="1:11">
      <c r="A46" s="4" t="s">
        <v>797</v>
      </c>
      <c r="G46" s="5" t="n">
        <v>6798</v>
      </c>
    </row>
    <row r="47" spans="1:11">
      <c r="A47" s="4" t="s">
        <v>807</v>
      </c>
    </row>
    <row r="48" spans="1:11">
      <c r="A48" s="4" t="s">
        <v>804</v>
      </c>
      <c r="D48" s="6" t="n">
        <v>10930</v>
      </c>
    </row>
    <row r="49" spans="1:11">
      <c r="A49" s="4" t="s">
        <v>777</v>
      </c>
      <c r="D49" s="5" t="n">
        <v>26297</v>
      </c>
    </row>
    <row r="50" spans="1:11">
      <c r="A50" s="4" t="s">
        <v>805</v>
      </c>
      <c r="D50" s="6" t="n">
        <v>997</v>
      </c>
    </row>
    <row r="51" spans="1:11">
      <c r="A51" s="4" t="s">
        <v>778</v>
      </c>
      <c r="D51" s="6" t="n">
        <v>4188</v>
      </c>
    </row>
    <row r="52" spans="1:11">
      <c r="A52" s="4" t="s">
        <v>806</v>
      </c>
      <c r="D52" s="6" t="n">
        <v>4747</v>
      </c>
    </row>
    <row r="53" spans="1:11">
      <c r="A53" s="4" t="s">
        <v>781</v>
      </c>
      <c r="D53" s="6" t="n">
        <v>16365</v>
      </c>
    </row>
    <row r="54" spans="1:11">
      <c r="A54" s="4" t="s">
        <v>797</v>
      </c>
      <c r="D54" s="5" t="n">
        <v>7678</v>
      </c>
    </row>
  </sheetData>
  <mergeCells count="3">
    <mergeCell ref="A1:A2"/>
    <mergeCell ref="B1:F1"/>
    <mergeCell ref="H1:J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808</v>
      </c>
      <c r="B1" s="2" t="s">
        <v>77</v>
      </c>
      <c r="D1" s="2" t="s">
        <v>1</v>
      </c>
    </row>
    <row r="2" spans="1:5">
      <c r="B2" s="2" t="s">
        <v>2</v>
      </c>
      <c r="C2" s="2" t="s">
        <v>78</v>
      </c>
      <c r="D2" s="2" t="s">
        <v>2</v>
      </c>
      <c r="E2" s="2" t="s">
        <v>78</v>
      </c>
    </row>
    <row r="3" spans="1:5">
      <c r="A3" s="4" t="s">
        <v>809</v>
      </c>
    </row>
    <row r="4" spans="1:5">
      <c r="A4" s="3" t="s">
        <v>810</v>
      </c>
    </row>
    <row r="5" spans="1:5">
      <c r="A5" s="4" t="s">
        <v>811</v>
      </c>
      <c r="B5" s="5" t="n">
        <v>2107</v>
      </c>
      <c r="C5" s="5" t="n">
        <v>1630</v>
      </c>
      <c r="D5" s="5" t="n">
        <v>3955</v>
      </c>
      <c r="E5" s="5" t="n">
        <v>327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812</v>
      </c>
      <c r="B1" s="2" t="s">
        <v>77</v>
      </c>
      <c r="D1" s="2" t="s">
        <v>1</v>
      </c>
    </row>
    <row r="2" spans="1:6">
      <c r="B2" s="2" t="s">
        <v>2</v>
      </c>
      <c r="C2" s="2" t="s">
        <v>78</v>
      </c>
      <c r="D2" s="2" t="s">
        <v>2</v>
      </c>
      <c r="E2" s="2" t="s">
        <v>78</v>
      </c>
      <c r="F2" s="2" t="s">
        <v>21</v>
      </c>
    </row>
    <row r="3" spans="1:6">
      <c r="A3" s="3" t="s">
        <v>813</v>
      </c>
    </row>
    <row r="4" spans="1:6">
      <c r="A4" s="4" t="s">
        <v>80</v>
      </c>
      <c r="B4" s="5" t="n">
        <v>147189</v>
      </c>
      <c r="C4" s="5" t="n">
        <v>132051</v>
      </c>
      <c r="D4" s="5" t="n">
        <v>287469</v>
      </c>
      <c r="E4" s="5" t="n">
        <v>248933</v>
      </c>
    </row>
    <row r="5" spans="1:6">
      <c r="A5" s="4" t="s">
        <v>81</v>
      </c>
      <c r="B5" s="6" t="n">
        <v>6318</v>
      </c>
      <c r="C5" s="6" t="n">
        <v>7126</v>
      </c>
      <c r="D5" s="6" t="n">
        <v>12782</v>
      </c>
      <c r="E5" s="6" t="n">
        <v>14131</v>
      </c>
    </row>
    <row r="6" spans="1:6">
      <c r="A6" s="4" t="s">
        <v>87</v>
      </c>
      <c r="B6" s="6" t="n">
        <v>-34276</v>
      </c>
      <c r="C6" s="6" t="n">
        <v>-33253</v>
      </c>
      <c r="D6" s="6" t="n">
        <v>-68673</v>
      </c>
      <c r="E6" s="6" t="n">
        <v>-65063</v>
      </c>
    </row>
    <row r="7" spans="1:6">
      <c r="A7" s="4" t="s">
        <v>86</v>
      </c>
      <c r="B7" s="6" t="n">
        <v>-29269</v>
      </c>
      <c r="C7" s="6" t="n">
        <v>-24537</v>
      </c>
      <c r="D7" s="6" t="n">
        <v>-59054</v>
      </c>
      <c r="E7" s="6" t="n">
        <v>-50603</v>
      </c>
    </row>
    <row r="8" spans="1:6">
      <c r="A8" s="4" t="s">
        <v>92</v>
      </c>
      <c r="B8" s="6" t="n">
        <v>-16779</v>
      </c>
      <c r="C8" s="6" t="n">
        <v>-3025</v>
      </c>
      <c r="D8" s="6" t="n">
        <v>-12502</v>
      </c>
      <c r="E8" s="6" t="n">
        <v>-9489</v>
      </c>
    </row>
    <row r="9" spans="1:6">
      <c r="A9" s="4" t="s">
        <v>814</v>
      </c>
      <c r="B9" s="6" t="n">
        <v>-36431</v>
      </c>
      <c r="C9" s="6" t="n">
        <v>-25292</v>
      </c>
      <c r="D9" s="6" t="n">
        <v>-41735</v>
      </c>
      <c r="E9" s="6" t="n">
        <v>-66149</v>
      </c>
    </row>
    <row r="10" spans="1:6">
      <c r="A10" s="4" t="s">
        <v>38</v>
      </c>
      <c r="B10" s="6" t="n">
        <v>2938181</v>
      </c>
      <c r="C10" s="6" t="n">
        <v>2573128</v>
      </c>
      <c r="D10" s="6" t="n">
        <v>2938181</v>
      </c>
      <c r="E10" s="6" t="n">
        <v>2573128</v>
      </c>
      <c r="F10" s="5" t="n">
        <v>2682496</v>
      </c>
    </row>
    <row r="11" spans="1:6">
      <c r="A11" s="4" t="s">
        <v>36</v>
      </c>
      <c r="B11" s="6" t="n">
        <v>160336</v>
      </c>
      <c r="C11" s="6" t="n">
        <v>160336</v>
      </c>
      <c r="D11" s="6" t="n">
        <v>160336</v>
      </c>
      <c r="E11" s="6" t="n">
        <v>160336</v>
      </c>
      <c r="F11" s="6" t="n">
        <v>160336</v>
      </c>
    </row>
    <row r="12" spans="1:6">
      <c r="A12" s="4" t="s">
        <v>815</v>
      </c>
      <c r="B12" s="6" t="n">
        <v>-59243</v>
      </c>
      <c r="C12" s="6" t="n">
        <v>-6709</v>
      </c>
      <c r="D12" s="6" t="n">
        <v>-68899</v>
      </c>
      <c r="E12" s="6" t="n">
        <v>-27191</v>
      </c>
    </row>
    <row r="13" spans="1:6">
      <c r="A13" s="4" t="s">
        <v>816</v>
      </c>
      <c r="B13" s="6" t="n">
        <v>72512</v>
      </c>
      <c r="C13" s="6" t="n">
        <v>174263</v>
      </c>
      <c r="D13" s="6" t="n">
        <v>72512</v>
      </c>
      <c r="E13" s="6" t="n">
        <v>174263</v>
      </c>
      <c r="F13" s="6" t="n">
        <v>91111</v>
      </c>
    </row>
    <row r="14" spans="1:6">
      <c r="A14" s="4" t="s">
        <v>23</v>
      </c>
      <c r="B14" s="6" t="n">
        <v>110645</v>
      </c>
      <c r="C14" s="6" t="n">
        <v>118454</v>
      </c>
      <c r="D14" s="6" t="n">
        <v>110645</v>
      </c>
      <c r="E14" s="6" t="n">
        <v>118454</v>
      </c>
      <c r="F14" s="6" t="n">
        <v>137882</v>
      </c>
    </row>
    <row r="15" spans="1:6">
      <c r="A15" s="4" t="s">
        <v>24</v>
      </c>
      <c r="B15" s="6" t="n">
        <v>11431</v>
      </c>
      <c r="C15" s="6" t="n">
        <v>2978</v>
      </c>
      <c r="D15" s="6" t="n">
        <v>11431</v>
      </c>
      <c r="E15" s="6" t="n">
        <v>2978</v>
      </c>
      <c r="F15" s="5" t="n">
        <v>12892</v>
      </c>
    </row>
    <row r="16" spans="1:6">
      <c r="A16" s="4" t="s">
        <v>817</v>
      </c>
      <c r="B16" s="6" t="n">
        <v>1790805</v>
      </c>
      <c r="C16" s="6" t="n">
        <v>1666620</v>
      </c>
      <c r="D16" s="6" t="n">
        <v>1790805</v>
      </c>
      <c r="E16" s="6" t="n">
        <v>1666620</v>
      </c>
    </row>
    <row r="17" spans="1:6">
      <c r="A17" s="4" t="s">
        <v>818</v>
      </c>
    </row>
    <row r="18" spans="1:6">
      <c r="A18" s="3" t="s">
        <v>813</v>
      </c>
    </row>
    <row r="19" spans="1:6">
      <c r="A19" s="4" t="s">
        <v>80</v>
      </c>
      <c r="B19" s="6" t="n">
        <v>52900</v>
      </c>
      <c r="C19" s="6" t="n">
        <v>71988</v>
      </c>
      <c r="D19" s="6" t="n">
        <v>105582</v>
      </c>
      <c r="E19" s="6" t="n">
        <v>136602</v>
      </c>
    </row>
    <row r="20" spans="1:6">
      <c r="A20" s="4" t="s">
        <v>81</v>
      </c>
      <c r="B20" s="6" t="n">
        <v>6318</v>
      </c>
      <c r="C20" s="6" t="n">
        <v>7126</v>
      </c>
      <c r="D20" s="6" t="n">
        <v>12782</v>
      </c>
      <c r="E20" s="6" t="n">
        <v>14131</v>
      </c>
    </row>
    <row r="21" spans="1:6">
      <c r="A21" s="4" t="s">
        <v>87</v>
      </c>
      <c r="B21" s="6" t="n">
        <v>-20898</v>
      </c>
      <c r="C21" s="6" t="n">
        <v>-23256</v>
      </c>
      <c r="D21" s="6" t="n">
        <v>-41904</v>
      </c>
      <c r="E21" s="6" t="n">
        <v>-45821</v>
      </c>
    </row>
    <row r="22" spans="1:6">
      <c r="A22" s="4" t="s">
        <v>86</v>
      </c>
      <c r="B22" s="6" t="n">
        <v>-13445</v>
      </c>
      <c r="C22" s="6" t="n">
        <v>-17385</v>
      </c>
      <c r="D22" s="6" t="n">
        <v>-27324</v>
      </c>
      <c r="E22" s="6" t="n">
        <v>-36223</v>
      </c>
    </row>
    <row r="23" spans="1:6">
      <c r="A23" s="4" t="s">
        <v>92</v>
      </c>
      <c r="B23" s="6" t="n">
        <v>-16779</v>
      </c>
      <c r="C23" s="6" t="n">
        <v>-3025</v>
      </c>
      <c r="D23" s="6" t="n">
        <v>-12502</v>
      </c>
      <c r="E23" s="6" t="n">
        <v>-9489</v>
      </c>
    </row>
    <row r="24" spans="1:6">
      <c r="A24" s="4" t="s">
        <v>814</v>
      </c>
      <c r="B24" s="6" t="n">
        <v>-42509</v>
      </c>
      <c r="C24" s="6" t="n">
        <v>-27842</v>
      </c>
      <c r="D24" s="6" t="n">
        <v>-51189</v>
      </c>
      <c r="E24" s="6" t="n">
        <v>-68030</v>
      </c>
    </row>
    <row r="25" spans="1:6">
      <c r="A25" s="4" t="s">
        <v>38</v>
      </c>
      <c r="B25" s="6" t="n">
        <v>1779519</v>
      </c>
      <c r="C25" s="6" t="n">
        <v>1898715</v>
      </c>
      <c r="D25" s="6" t="n">
        <v>1779519</v>
      </c>
      <c r="E25" s="6" t="n">
        <v>1898715</v>
      </c>
    </row>
    <row r="26" spans="1:6">
      <c r="A26" s="4" t="s">
        <v>36</v>
      </c>
      <c r="B26" s="6" t="n">
        <v>56240</v>
      </c>
      <c r="C26" s="6" t="n">
        <v>56240</v>
      </c>
      <c r="D26" s="6" t="n">
        <v>56240</v>
      </c>
      <c r="E26" s="6" t="n">
        <v>56240</v>
      </c>
    </row>
    <row r="27" spans="1:6">
      <c r="A27" s="4" t="s">
        <v>815</v>
      </c>
      <c r="B27" s="6" t="n">
        <v>-6805</v>
      </c>
      <c r="C27" s="6" t="n">
        <v>-4432</v>
      </c>
      <c r="D27" s="6" t="n">
        <v>-13970</v>
      </c>
      <c r="E27" s="6" t="n">
        <v>-21145</v>
      </c>
    </row>
    <row r="28" spans="1:6">
      <c r="A28" s="4" t="s">
        <v>816</v>
      </c>
      <c r="B28" s="6" t="n">
        <v>72512</v>
      </c>
      <c r="C28" s="6" t="n">
        <v>174263</v>
      </c>
      <c r="D28" s="6" t="n">
        <v>72512</v>
      </c>
      <c r="E28" s="6" t="n">
        <v>174263</v>
      </c>
    </row>
    <row r="29" spans="1:6">
      <c r="A29" s="4" t="s">
        <v>23</v>
      </c>
      <c r="B29" s="6" t="n">
        <v>26693</v>
      </c>
      <c r="C29" s="6" t="n">
        <v>48051</v>
      </c>
      <c r="D29" s="6" t="n">
        <v>26693</v>
      </c>
      <c r="E29" s="6" t="n">
        <v>48051</v>
      </c>
    </row>
    <row r="30" spans="1:6">
      <c r="A30" s="4" t="s">
        <v>24</v>
      </c>
      <c r="B30" s="6" t="n">
        <v>9732</v>
      </c>
      <c r="C30" s="6" t="n">
        <v>2978</v>
      </c>
      <c r="D30" s="6" t="n">
        <v>9732</v>
      </c>
      <c r="E30" s="6" t="n">
        <v>2978</v>
      </c>
    </row>
    <row r="31" spans="1:6">
      <c r="A31" s="4" t="s">
        <v>817</v>
      </c>
      <c r="B31" s="6" t="n">
        <v>999347</v>
      </c>
      <c r="C31" s="6" t="n">
        <v>1137924</v>
      </c>
      <c r="D31" s="6" t="n">
        <v>999347</v>
      </c>
      <c r="E31" s="6" t="n">
        <v>1137924</v>
      </c>
    </row>
    <row r="32" spans="1:6">
      <c r="A32" s="4" t="s">
        <v>819</v>
      </c>
    </row>
    <row r="33" spans="1:6">
      <c r="A33" s="3" t="s">
        <v>813</v>
      </c>
    </row>
    <row r="34" spans="1:6">
      <c r="A34" s="4" t="s">
        <v>80</v>
      </c>
      <c r="B34" s="6" t="n">
        <v>60611</v>
      </c>
      <c r="C34" s="6" t="n">
        <v>60063</v>
      </c>
      <c r="D34" s="6" t="n">
        <v>116377</v>
      </c>
      <c r="E34" s="6" t="n">
        <v>112331</v>
      </c>
    </row>
    <row r="35" spans="1:6">
      <c r="A35" s="4" t="s">
        <v>81</v>
      </c>
      <c r="B35" s="6" t="n">
        <v>0</v>
      </c>
      <c r="C35" s="6" t="n">
        <v>0</v>
      </c>
      <c r="D35" s="6" t="n">
        <v>0</v>
      </c>
      <c r="E35" s="6" t="n">
        <v>0</v>
      </c>
    </row>
    <row r="36" spans="1:6">
      <c r="A36" s="4" t="s">
        <v>87</v>
      </c>
      <c r="B36" s="6" t="n">
        <v>-9265</v>
      </c>
      <c r="C36" s="6" t="n">
        <v>-9997</v>
      </c>
      <c r="D36" s="6" t="n">
        <v>-19103</v>
      </c>
      <c r="E36" s="6" t="n">
        <v>-19242</v>
      </c>
    </row>
    <row r="37" spans="1:6">
      <c r="A37" s="4" t="s">
        <v>86</v>
      </c>
      <c r="B37" s="6" t="n">
        <v>-7310</v>
      </c>
      <c r="C37" s="6" t="n">
        <v>-7152</v>
      </c>
      <c r="D37" s="6" t="n">
        <v>-14656</v>
      </c>
      <c r="E37" s="6" t="n">
        <v>-14380</v>
      </c>
    </row>
    <row r="38" spans="1:6">
      <c r="A38" s="4" t="s">
        <v>92</v>
      </c>
      <c r="B38" s="6" t="n">
        <v>0</v>
      </c>
      <c r="C38" s="6" t="n">
        <v>0</v>
      </c>
      <c r="D38" s="6" t="n">
        <v>0</v>
      </c>
      <c r="E38" s="6" t="n">
        <v>0</v>
      </c>
    </row>
    <row r="39" spans="1:6">
      <c r="A39" s="4" t="s">
        <v>814</v>
      </c>
      <c r="B39" s="6" t="n">
        <v>6189</v>
      </c>
      <c r="C39" s="6" t="n">
        <v>2550</v>
      </c>
      <c r="D39" s="6" t="n">
        <v>9574</v>
      </c>
      <c r="E39" s="6" t="n">
        <v>1881</v>
      </c>
    </row>
    <row r="40" spans="1:6">
      <c r="A40" s="4" t="s">
        <v>38</v>
      </c>
      <c r="B40" s="6" t="n">
        <v>672390</v>
      </c>
      <c r="C40" s="6" t="n">
        <v>674413</v>
      </c>
      <c r="D40" s="6" t="n">
        <v>672390</v>
      </c>
      <c r="E40" s="6" t="n">
        <v>674413</v>
      </c>
    </row>
    <row r="41" spans="1:6">
      <c r="A41" s="4" t="s">
        <v>36</v>
      </c>
      <c r="B41" s="6" t="n">
        <v>104096</v>
      </c>
      <c r="C41" s="6" t="n">
        <v>104096</v>
      </c>
      <c r="D41" s="6" t="n">
        <v>104096</v>
      </c>
      <c r="E41" s="6" t="n">
        <v>104096</v>
      </c>
    </row>
    <row r="42" spans="1:6">
      <c r="A42" s="4" t="s">
        <v>815</v>
      </c>
      <c r="B42" s="6" t="n">
        <v>-487</v>
      </c>
      <c r="C42" s="6" t="n">
        <v>-2277</v>
      </c>
      <c r="D42" s="6" t="n">
        <v>-1222</v>
      </c>
      <c r="E42" s="6" t="n">
        <v>-6046</v>
      </c>
    </row>
    <row r="43" spans="1:6">
      <c r="A43" s="4" t="s">
        <v>816</v>
      </c>
      <c r="B43" s="6" t="n">
        <v>0</v>
      </c>
      <c r="C43" s="6" t="n">
        <v>0</v>
      </c>
      <c r="D43" s="6" t="n">
        <v>0</v>
      </c>
      <c r="E43" s="6" t="n">
        <v>0</v>
      </c>
    </row>
    <row r="44" spans="1:6">
      <c r="A44" s="4" t="s">
        <v>23</v>
      </c>
      <c r="B44" s="6" t="n">
        <v>68796</v>
      </c>
      <c r="C44" s="6" t="n">
        <v>70403</v>
      </c>
      <c r="D44" s="6" t="n">
        <v>68796</v>
      </c>
      <c r="E44" s="6" t="n">
        <v>70403</v>
      </c>
    </row>
    <row r="45" spans="1:6">
      <c r="A45" s="4" t="s">
        <v>24</v>
      </c>
      <c r="B45" s="6" t="n">
        <v>0</v>
      </c>
      <c r="C45" s="6" t="n">
        <v>0</v>
      </c>
      <c r="D45" s="6" t="n">
        <v>0</v>
      </c>
      <c r="E45" s="6" t="n">
        <v>0</v>
      </c>
    </row>
    <row r="46" spans="1:6">
      <c r="A46" s="4" t="s">
        <v>817</v>
      </c>
      <c r="B46" s="6" t="n">
        <v>523784</v>
      </c>
      <c r="C46" s="5" t="n">
        <v>528696</v>
      </c>
      <c r="D46" s="6" t="n">
        <v>523784</v>
      </c>
      <c r="E46" s="5" t="n">
        <v>528696</v>
      </c>
    </row>
    <row r="47" spans="1:6">
      <c r="A47" s="4" t="s">
        <v>820</v>
      </c>
    </row>
    <row r="48" spans="1:6">
      <c r="A48" s="3" t="s">
        <v>813</v>
      </c>
    </row>
    <row r="49" spans="1:6">
      <c r="A49" s="4" t="s">
        <v>80</v>
      </c>
      <c r="B49" s="6" t="n">
        <v>33678</v>
      </c>
      <c r="D49" s="6" t="n">
        <v>65510</v>
      </c>
    </row>
    <row r="50" spans="1:6">
      <c r="A50" s="4" t="s">
        <v>81</v>
      </c>
      <c r="B50" s="6" t="n">
        <v>0</v>
      </c>
      <c r="D50" s="6" t="n">
        <v>0</v>
      </c>
    </row>
    <row r="51" spans="1:6">
      <c r="A51" s="4" t="s">
        <v>87</v>
      </c>
      <c r="B51" s="6" t="n">
        <v>-4113</v>
      </c>
      <c r="D51" s="6" t="n">
        <v>-7666</v>
      </c>
    </row>
    <row r="52" spans="1:6">
      <c r="A52" s="4" t="s">
        <v>86</v>
      </c>
      <c r="B52" s="6" t="n">
        <v>-8514</v>
      </c>
      <c r="D52" s="6" t="n">
        <v>-17074</v>
      </c>
    </row>
    <row r="53" spans="1:6">
      <c r="A53" s="4" t="s">
        <v>92</v>
      </c>
      <c r="B53" s="6" t="n">
        <v>0</v>
      </c>
      <c r="D53" s="6" t="n">
        <v>0</v>
      </c>
    </row>
    <row r="54" spans="1:6">
      <c r="A54" s="4" t="s">
        <v>814</v>
      </c>
      <c r="B54" s="6" t="n">
        <v>-111</v>
      </c>
      <c r="D54" s="6" t="n">
        <v>-120</v>
      </c>
    </row>
    <row r="55" spans="1:6">
      <c r="A55" s="4" t="s">
        <v>38</v>
      </c>
      <c r="B55" s="6" t="n">
        <v>486272</v>
      </c>
      <c r="D55" s="6" t="n">
        <v>486272</v>
      </c>
    </row>
    <row r="56" spans="1:6">
      <c r="A56" s="4" t="s">
        <v>36</v>
      </c>
      <c r="B56" s="6" t="n">
        <v>0</v>
      </c>
      <c r="D56" s="6" t="n">
        <v>0</v>
      </c>
    </row>
    <row r="57" spans="1:6">
      <c r="A57" s="4" t="s">
        <v>815</v>
      </c>
      <c r="B57" s="6" t="n">
        <v>-51951</v>
      </c>
      <c r="D57" s="6" t="n">
        <v>-53707</v>
      </c>
    </row>
    <row r="58" spans="1:6">
      <c r="A58" s="4" t="s">
        <v>816</v>
      </c>
      <c r="B58" s="6" t="n">
        <v>0</v>
      </c>
      <c r="D58" s="6" t="n">
        <v>0</v>
      </c>
    </row>
    <row r="59" spans="1:6">
      <c r="A59" s="4" t="s">
        <v>23</v>
      </c>
      <c r="B59" s="6" t="n">
        <v>15156</v>
      </c>
      <c r="D59" s="6" t="n">
        <v>15156</v>
      </c>
    </row>
    <row r="60" spans="1:6">
      <c r="A60" s="4" t="s">
        <v>24</v>
      </c>
      <c r="B60" s="6" t="n">
        <v>1699</v>
      </c>
      <c r="D60" s="6" t="n">
        <v>1699</v>
      </c>
    </row>
    <row r="61" spans="1:6">
      <c r="A61" s="4" t="s">
        <v>817</v>
      </c>
      <c r="B61" s="5" t="n">
        <v>267674</v>
      </c>
      <c r="D61" s="5" t="n">
        <v>2676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41"/>
    <col customWidth="1" max="7" min="7" width="37"/>
    <col customWidth="1" max="8" min="8" width="44"/>
    <col customWidth="1" max="9" min="9" width="24"/>
  </cols>
  <sheetData>
    <row r="1" spans="1:9">
      <c r="A1" s="1" t="s">
        <v>141</v>
      </c>
      <c r="B1" s="2" t="s">
        <v>142</v>
      </c>
      <c r="C1" s="2" t="s">
        <v>143</v>
      </c>
      <c r="D1" s="2" t="s">
        <v>144</v>
      </c>
      <c r="E1" s="2" t="s">
        <v>145</v>
      </c>
      <c r="F1" s="2" t="s">
        <v>146</v>
      </c>
      <c r="G1" s="2" t="s">
        <v>147</v>
      </c>
      <c r="H1" s="2" t="s">
        <v>148</v>
      </c>
      <c r="I1" s="2" t="s">
        <v>149</v>
      </c>
    </row>
    <row r="2" spans="1:9">
      <c r="A2" s="4" t="s">
        <v>150</v>
      </c>
      <c r="C2" s="6" t="n">
        <v>46302</v>
      </c>
      <c r="D2" s="6" t="n">
        <v>12038647</v>
      </c>
    </row>
    <row r="3" spans="1:9">
      <c r="A3" s="4" t="s">
        <v>151</v>
      </c>
      <c r="B3" s="5" t="n">
        <v>617164</v>
      </c>
      <c r="C3" s="5" t="n">
        <v>0</v>
      </c>
      <c r="D3" s="5" t="n">
        <v>1</v>
      </c>
      <c r="E3" s="5" t="n">
        <v>682116</v>
      </c>
      <c r="F3" s="5" t="n">
        <v>-166021</v>
      </c>
      <c r="G3" s="5" t="n">
        <v>2</v>
      </c>
      <c r="H3" s="5" t="n">
        <v>516098</v>
      </c>
      <c r="I3" s="5" t="n">
        <v>101066</v>
      </c>
    </row>
    <row r="4" spans="1:9">
      <c r="A4" s="4" t="s">
        <v>95</v>
      </c>
      <c r="B4" s="6" t="n">
        <v>-41236</v>
      </c>
      <c r="F4" s="6" t="n">
        <v>-40857</v>
      </c>
      <c r="H4" s="6" t="n">
        <v>-40857</v>
      </c>
      <c r="I4" s="6" t="n">
        <v>-379</v>
      </c>
    </row>
    <row r="5" spans="1:9">
      <c r="A5" s="4" t="s">
        <v>152</v>
      </c>
      <c r="F5" s="6" t="n">
        <v>2</v>
      </c>
      <c r="G5" s="6" t="n">
        <v>-2</v>
      </c>
    </row>
    <row r="6" spans="1:9">
      <c r="A6" s="4" t="s">
        <v>153</v>
      </c>
      <c r="D6" s="6" t="n">
        <v>432431</v>
      </c>
    </row>
    <row r="7" spans="1:9">
      <c r="A7" s="4" t="s">
        <v>154</v>
      </c>
      <c r="B7" s="6" t="n">
        <v>1154</v>
      </c>
      <c r="E7" s="6" t="n">
        <v>1154</v>
      </c>
      <c r="H7" s="6" t="n">
        <v>1154</v>
      </c>
    </row>
    <row r="8" spans="1:9">
      <c r="A8" s="4" t="s">
        <v>155</v>
      </c>
      <c r="D8" s="6" t="n">
        <v>-150</v>
      </c>
    </row>
    <row r="9" spans="1:9">
      <c r="A9" s="4" t="s">
        <v>156</v>
      </c>
      <c r="C9" s="6" t="n">
        <v>46302</v>
      </c>
      <c r="D9" s="6" t="n">
        <v>12470928</v>
      </c>
    </row>
    <row r="10" spans="1:9">
      <c r="A10" s="4" t="s">
        <v>157</v>
      </c>
      <c r="B10" s="6" t="n">
        <v>577082</v>
      </c>
      <c r="C10" s="5" t="n">
        <v>0</v>
      </c>
      <c r="D10" s="5" t="n">
        <v>1</v>
      </c>
      <c r="E10" s="6" t="n">
        <v>683270</v>
      </c>
      <c r="F10" s="6" t="n">
        <v>-206876</v>
      </c>
      <c r="G10" s="6" t="n">
        <v>0</v>
      </c>
      <c r="H10" s="6" t="n">
        <v>476395</v>
      </c>
      <c r="I10" s="6" t="n">
        <v>100687</v>
      </c>
    </row>
    <row r="11" spans="1:9">
      <c r="A11" s="4" t="s">
        <v>95</v>
      </c>
      <c r="B11" s="6" t="n">
        <v>-23849</v>
      </c>
      <c r="F11" s="6" t="n">
        <v>-25294</v>
      </c>
      <c r="H11" s="6" t="n">
        <v>-25294</v>
      </c>
      <c r="I11" s="6" t="n">
        <v>1445</v>
      </c>
    </row>
    <row r="12" spans="1:9">
      <c r="A12" s="4" t="s">
        <v>154</v>
      </c>
      <c r="B12" s="6" t="n">
        <v>1168</v>
      </c>
      <c r="E12" s="6" t="n">
        <v>1168</v>
      </c>
      <c r="H12" s="6" t="n">
        <v>1168</v>
      </c>
    </row>
    <row r="13" spans="1:9">
      <c r="A13" s="4" t="s">
        <v>155</v>
      </c>
      <c r="D13" s="6" t="n">
        <v>-300</v>
      </c>
    </row>
    <row r="14" spans="1:9">
      <c r="A14" s="4" t="s">
        <v>158</v>
      </c>
      <c r="C14" s="6" t="n">
        <v>46302</v>
      </c>
      <c r="D14" s="6" t="n">
        <v>12470628</v>
      </c>
    </row>
    <row r="15" spans="1:9">
      <c r="A15" s="4" t="s">
        <v>159</v>
      </c>
      <c r="B15" s="6" t="n">
        <v>554401</v>
      </c>
      <c r="C15" s="5" t="n">
        <v>0</v>
      </c>
      <c r="D15" s="5" t="n">
        <v>1</v>
      </c>
      <c r="E15" s="6" t="n">
        <v>684438</v>
      </c>
      <c r="F15" s="6" t="n">
        <v>-232170</v>
      </c>
      <c r="G15" s="6" t="n">
        <v>0</v>
      </c>
      <c r="H15" s="6" t="n">
        <v>452269</v>
      </c>
      <c r="I15" s="6" t="n">
        <v>102132</v>
      </c>
    </row>
    <row r="16" spans="1:9">
      <c r="A16" s="4" t="s">
        <v>160</v>
      </c>
      <c r="C16" s="6" t="n">
        <v>46302</v>
      </c>
      <c r="D16" s="6" t="n">
        <v>12843414</v>
      </c>
    </row>
    <row r="17" spans="1:9">
      <c r="A17" s="4" t="s">
        <v>161</v>
      </c>
      <c r="B17" s="6" t="n">
        <v>521680</v>
      </c>
      <c r="C17" s="5" t="n">
        <v>0</v>
      </c>
      <c r="D17" s="5" t="n">
        <v>1</v>
      </c>
      <c r="E17" s="6" t="n">
        <v>686671</v>
      </c>
      <c r="F17" s="6" t="n">
        <v>-434739</v>
      </c>
      <c r="G17" s="6" t="n">
        <v>0</v>
      </c>
      <c r="H17" s="6" t="n">
        <v>251933</v>
      </c>
      <c r="I17" s="6" t="n">
        <v>269747</v>
      </c>
    </row>
    <row r="18" spans="1:9">
      <c r="A18" s="4" t="s">
        <v>95</v>
      </c>
      <c r="B18" s="6" t="n">
        <v>-3616</v>
      </c>
      <c r="F18" s="6" t="n">
        <v>-5304</v>
      </c>
      <c r="H18" s="6" t="n">
        <v>-5304</v>
      </c>
      <c r="I18" s="6" t="n">
        <v>1688</v>
      </c>
    </row>
    <row r="19" spans="1:9">
      <c r="A19" s="4" t="s">
        <v>162</v>
      </c>
      <c r="C19" s="6" t="n">
        <v>-10930</v>
      </c>
    </row>
    <row r="20" spans="1:9">
      <c r="A20" s="4" t="s">
        <v>163</v>
      </c>
      <c r="B20" s="6" t="n">
        <v>-9932</v>
      </c>
      <c r="E20" s="6" t="n">
        <v>-26297</v>
      </c>
      <c r="F20" s="6" t="n">
        <v>16365</v>
      </c>
      <c r="H20" s="6" t="n">
        <v>-9932</v>
      </c>
    </row>
    <row r="21" spans="1:9">
      <c r="A21" s="4" t="s">
        <v>153</v>
      </c>
      <c r="D21" s="6" t="n">
        <v>151515</v>
      </c>
    </row>
    <row r="22" spans="1:9">
      <c r="A22" s="4" t="s">
        <v>154</v>
      </c>
      <c r="B22" s="6" t="n">
        <v>731</v>
      </c>
      <c r="E22" s="6" t="n">
        <v>731</v>
      </c>
      <c r="H22" s="6" t="n">
        <v>731</v>
      </c>
    </row>
    <row r="23" spans="1:9">
      <c r="A23" s="4" t="s">
        <v>164</v>
      </c>
      <c r="D23" s="6" t="n">
        <v>-1123</v>
      </c>
    </row>
    <row r="24" spans="1:9">
      <c r="A24" s="4" t="s">
        <v>165</v>
      </c>
      <c r="B24" s="6" t="n">
        <v>-3</v>
      </c>
      <c r="E24" s="6" t="n">
        <v>-3</v>
      </c>
      <c r="H24" s="6" t="n">
        <v>-3</v>
      </c>
    </row>
    <row r="25" spans="1:9">
      <c r="A25" s="4" t="s">
        <v>166</v>
      </c>
      <c r="C25" s="6" t="n">
        <v>35372</v>
      </c>
      <c r="D25" s="6" t="n">
        <v>12993806</v>
      </c>
    </row>
    <row r="26" spans="1:9">
      <c r="A26" s="4" t="s">
        <v>167</v>
      </c>
      <c r="B26" s="6" t="n">
        <v>508860</v>
      </c>
      <c r="C26" s="5" t="n">
        <v>0</v>
      </c>
      <c r="D26" s="5" t="n">
        <v>1</v>
      </c>
      <c r="E26" s="6" t="n">
        <v>661102</v>
      </c>
      <c r="F26" s="6" t="n">
        <v>-423678</v>
      </c>
      <c r="G26" s="6" t="n">
        <v>0</v>
      </c>
      <c r="H26" s="6" t="n">
        <v>237425</v>
      </c>
      <c r="I26" s="6" t="n">
        <v>271435</v>
      </c>
    </row>
    <row r="27" spans="1:9">
      <c r="A27" s="4" t="s">
        <v>95</v>
      </c>
      <c r="B27" s="6" t="n">
        <v>-35867</v>
      </c>
      <c r="F27" s="6" t="n">
        <v>-36431</v>
      </c>
      <c r="H27" s="6" t="n">
        <v>-36431</v>
      </c>
      <c r="I27" s="6" t="n">
        <v>564</v>
      </c>
    </row>
    <row r="28" spans="1:9">
      <c r="A28" s="4" t="s">
        <v>162</v>
      </c>
      <c r="C28" s="6" t="n">
        <v>-8841</v>
      </c>
    </row>
    <row r="29" spans="1:9">
      <c r="A29" s="4" t="s">
        <v>163</v>
      </c>
      <c r="B29" s="6" t="n">
        <v>-8703</v>
      </c>
      <c r="E29" s="6" t="n">
        <v>-21271</v>
      </c>
      <c r="F29" s="6" t="n">
        <v>12568</v>
      </c>
      <c r="H29" s="6" t="n">
        <v>-8703</v>
      </c>
    </row>
    <row r="30" spans="1:9">
      <c r="A30" s="4" t="s">
        <v>168</v>
      </c>
      <c r="C30" s="6" t="n">
        <v>-1309</v>
      </c>
    </row>
    <row r="31" spans="1:9">
      <c r="A31" s="4" t="s">
        <v>169</v>
      </c>
      <c r="D31" s="6" t="n">
        <v>140059</v>
      </c>
    </row>
    <row r="32" spans="1:9">
      <c r="A32" s="4" t="s">
        <v>154</v>
      </c>
      <c r="B32" s="6" t="n">
        <v>742</v>
      </c>
      <c r="E32" s="6" t="n">
        <v>742</v>
      </c>
      <c r="H32" s="6" t="n">
        <v>742</v>
      </c>
    </row>
    <row r="33" spans="1:9">
      <c r="A33" s="4" t="s">
        <v>155</v>
      </c>
      <c r="D33" s="6" t="n">
        <v>-59</v>
      </c>
    </row>
    <row r="34" spans="1:9">
      <c r="A34" s="4" t="s">
        <v>170</v>
      </c>
      <c r="C34" s="6" t="n">
        <v>25222</v>
      </c>
      <c r="D34" s="6" t="n">
        <v>13133806</v>
      </c>
    </row>
    <row r="35" spans="1:9">
      <c r="A35" s="4" t="s">
        <v>171</v>
      </c>
      <c r="B35" s="5" t="n">
        <v>465032</v>
      </c>
      <c r="C35" s="5" t="n">
        <v>0</v>
      </c>
      <c r="D35" s="5" t="n">
        <v>1</v>
      </c>
      <c r="E35" s="5" t="n">
        <v>640573</v>
      </c>
      <c r="F35" s="5" t="n">
        <v>-447541</v>
      </c>
      <c r="G35" s="5" t="n">
        <v>0</v>
      </c>
      <c r="H35" s="5" t="n">
        <v>193033</v>
      </c>
      <c r="I35" s="5" t="n">
        <v>2719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821</v>
      </c>
      <c r="B1" s="2" t="s">
        <v>360</v>
      </c>
    </row>
    <row r="2" spans="1:2">
      <c r="A2" s="4" t="s">
        <v>292</v>
      </c>
    </row>
    <row r="3" spans="1:2">
      <c r="A3" s="3" t="s">
        <v>813</v>
      </c>
    </row>
    <row r="4" spans="1:2">
      <c r="A4" s="4" t="s">
        <v>822</v>
      </c>
      <c r="B4" s="5" t="n">
        <v>-363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3</v>
      </c>
      <c r="B1" s="2" t="s">
        <v>77</v>
      </c>
      <c r="D1" s="2" t="s">
        <v>1</v>
      </c>
    </row>
    <row r="2" spans="1:5">
      <c r="B2" s="2" t="s">
        <v>2</v>
      </c>
      <c r="C2" s="2" t="s">
        <v>78</v>
      </c>
      <c r="D2" s="2" t="s">
        <v>2</v>
      </c>
      <c r="E2" s="2" t="s">
        <v>78</v>
      </c>
    </row>
    <row r="3" spans="1:5">
      <c r="A3" s="3" t="s">
        <v>824</v>
      </c>
    </row>
    <row r="4" spans="1:5">
      <c r="A4" s="4" t="s">
        <v>97</v>
      </c>
      <c r="B4" s="5" t="n">
        <v>-36431</v>
      </c>
      <c r="C4" s="5" t="n">
        <v>-25292</v>
      </c>
      <c r="D4" s="5" t="n">
        <v>-41735</v>
      </c>
      <c r="E4" s="5" t="n">
        <v>-66149</v>
      </c>
    </row>
    <row r="5" spans="1:5">
      <c r="A5" s="4" t="s">
        <v>825</v>
      </c>
      <c r="B5" s="6" t="n">
        <v>-1957</v>
      </c>
      <c r="C5" s="6" t="n">
        <v>-2564</v>
      </c>
      <c r="D5" s="6" t="n">
        <v>-4506</v>
      </c>
      <c r="E5" s="6" t="n">
        <v>-5113</v>
      </c>
    </row>
    <row r="6" spans="1:5">
      <c r="A6" s="4" t="s">
        <v>826</v>
      </c>
      <c r="B6" s="6" t="n">
        <v>20241</v>
      </c>
      <c r="C6" s="6" t="n">
        <v>0</v>
      </c>
      <c r="D6" s="6" t="n">
        <v>44284</v>
      </c>
      <c r="E6" s="6" t="n">
        <v>0</v>
      </c>
    </row>
    <row r="7" spans="1:5">
      <c r="A7" s="4" t="s">
        <v>827</v>
      </c>
      <c r="B7" s="5" t="n">
        <v>-18147</v>
      </c>
      <c r="C7" s="5" t="n">
        <v>-27856</v>
      </c>
      <c r="D7" s="5" t="n">
        <v>-1957</v>
      </c>
      <c r="E7" s="5" t="n">
        <v>-71262</v>
      </c>
    </row>
    <row r="8" spans="1:5">
      <c r="A8" s="3" t="s">
        <v>828</v>
      </c>
    </row>
    <row r="9" spans="1:5">
      <c r="A9" s="4" t="s">
        <v>829</v>
      </c>
      <c r="B9" s="6" t="n">
        <v>12219750</v>
      </c>
      <c r="C9" s="6" t="n">
        <v>11942314</v>
      </c>
      <c r="D9" s="6" t="n">
        <v>12219817</v>
      </c>
      <c r="E9" s="6" t="n">
        <v>11942297</v>
      </c>
    </row>
    <row r="10" spans="1:5">
      <c r="A10" s="4" t="s">
        <v>99</v>
      </c>
      <c r="B10" s="8" t="n">
        <v>-1.49</v>
      </c>
      <c r="C10" s="8" t="n">
        <v>-2.33</v>
      </c>
      <c r="D10" s="8" t="n">
        <v>-0.16</v>
      </c>
      <c r="E10" s="8" t="n">
        <v>-5.9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0</v>
      </c>
      <c r="B1" s="2" t="s">
        <v>77</v>
      </c>
      <c r="D1" s="2" t="s">
        <v>1</v>
      </c>
    </row>
    <row r="2" spans="1:5">
      <c r="B2" s="2" t="s">
        <v>2</v>
      </c>
      <c r="C2" s="2" t="s">
        <v>78</v>
      </c>
      <c r="D2" s="2" t="s">
        <v>2</v>
      </c>
      <c r="E2" s="2" t="s">
        <v>78</v>
      </c>
    </row>
    <row r="3" spans="1:5">
      <c r="A3" s="4" t="s">
        <v>831</v>
      </c>
    </row>
    <row r="4" spans="1:5">
      <c r="A4" s="4" t="s">
        <v>832</v>
      </c>
      <c r="B4" s="6" t="n">
        <v>861158</v>
      </c>
      <c r="C4" s="6" t="n">
        <v>701482</v>
      </c>
      <c r="D4" s="6" t="n">
        <v>834394</v>
      </c>
      <c r="E4" s="6" t="n">
        <v>663397</v>
      </c>
    </row>
    <row r="5" spans="1:5">
      <c r="A5" s="4" t="s">
        <v>833</v>
      </c>
    </row>
    <row r="6" spans="1:5">
      <c r="A6" s="4" t="s">
        <v>832</v>
      </c>
      <c r="B6" s="6" t="n">
        <v>349900</v>
      </c>
      <c r="C6" s="6" t="n">
        <v>349900</v>
      </c>
      <c r="D6" s="6" t="n">
        <v>349900</v>
      </c>
      <c r="E6" s="6" t="n">
        <v>3499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34</v>
      </c>
      <c r="B1" s="2" t="s">
        <v>77</v>
      </c>
      <c r="D1" s="2" t="s">
        <v>1</v>
      </c>
    </row>
    <row r="2" spans="1:6">
      <c r="B2" s="2" t="s">
        <v>2</v>
      </c>
      <c r="C2" s="2" t="s">
        <v>78</v>
      </c>
      <c r="D2" s="2" t="s">
        <v>2</v>
      </c>
      <c r="E2" s="2" t="s">
        <v>78</v>
      </c>
      <c r="F2" s="2" t="s">
        <v>21</v>
      </c>
    </row>
    <row r="3" spans="1:6">
      <c r="A3" s="3" t="s">
        <v>835</v>
      </c>
    </row>
    <row r="4" spans="1:6">
      <c r="A4" s="4" t="s">
        <v>836</v>
      </c>
      <c r="B4" s="5" t="n">
        <v>41962</v>
      </c>
      <c r="D4" s="5" t="n">
        <v>41962</v>
      </c>
      <c r="F4" s="5" t="n">
        <v>46609</v>
      </c>
    </row>
    <row r="5" spans="1:6">
      <c r="A5" s="4" t="s">
        <v>22</v>
      </c>
      <c r="B5" s="6" t="n">
        <v>120358</v>
      </c>
      <c r="D5" s="6" t="n">
        <v>120358</v>
      </c>
      <c r="F5" s="6" t="n">
        <v>103978</v>
      </c>
    </row>
    <row r="6" spans="1:6">
      <c r="A6" s="4" t="s">
        <v>837</v>
      </c>
      <c r="B6" s="6" t="n">
        <v>1452157</v>
      </c>
      <c r="D6" s="6" t="n">
        <v>1452157</v>
      </c>
      <c r="F6" s="6" t="n">
        <v>1523406</v>
      </c>
    </row>
    <row r="7" spans="1:6">
      <c r="A7" s="4" t="s">
        <v>39</v>
      </c>
      <c r="B7" s="6" t="n">
        <v>120241</v>
      </c>
      <c r="D7" s="6" t="n">
        <v>120241</v>
      </c>
      <c r="F7" s="6" t="n">
        <v>92159</v>
      </c>
    </row>
    <row r="8" spans="1:6">
      <c r="A8" s="4" t="s">
        <v>838</v>
      </c>
      <c r="B8" s="6" t="n">
        <v>1187409</v>
      </c>
      <c r="D8" s="6" t="n">
        <v>1187409</v>
      </c>
      <c r="F8" s="6" t="n">
        <v>1205837</v>
      </c>
    </row>
    <row r="9" spans="1:6">
      <c r="A9" s="4" t="s">
        <v>839</v>
      </c>
      <c r="B9" s="6" t="n">
        <v>1095757</v>
      </c>
      <c r="D9" s="6" t="n">
        <v>1095757</v>
      </c>
      <c r="F9" s="5" t="n">
        <v>1154873</v>
      </c>
    </row>
    <row r="10" spans="1:6">
      <c r="A10" s="3" t="s">
        <v>840</v>
      </c>
    </row>
    <row r="11" spans="1:6">
      <c r="A11" s="4" t="s">
        <v>80</v>
      </c>
      <c r="B11" s="6" t="n">
        <v>58585</v>
      </c>
      <c r="C11" s="5" t="n">
        <v>41479</v>
      </c>
      <c r="D11" s="6" t="n">
        <v>135704</v>
      </c>
      <c r="E11" s="5" t="n">
        <v>87629</v>
      </c>
    </row>
    <row r="12" spans="1:6">
      <c r="A12" s="4" t="s">
        <v>95</v>
      </c>
      <c r="B12" s="5" t="n">
        <v>-16550</v>
      </c>
      <c r="C12" s="5" t="n">
        <v>-22068</v>
      </c>
      <c r="D12" s="5" t="n">
        <v>-15689</v>
      </c>
      <c r="E12" s="5" t="n">
        <v>-4653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9"/>
    <col customWidth="1" max="11" min="11" width="14"/>
    <col customWidth="1" max="12" min="12" width="14"/>
    <col customWidth="1" max="13" min="13" width="29"/>
    <col customWidth="1" max="14" min="14" width="14"/>
  </cols>
  <sheetData>
    <row r="1" spans="1:14">
      <c r="A1" s="1" t="s">
        <v>841</v>
      </c>
      <c r="B1" s="2" t="s">
        <v>344</v>
      </c>
      <c r="C1" s="2" t="s">
        <v>842</v>
      </c>
      <c r="D1" s="2" t="s">
        <v>843</v>
      </c>
      <c r="E1" s="2" t="s">
        <v>844</v>
      </c>
      <c r="F1" s="2" t="s">
        <v>845</v>
      </c>
      <c r="G1" s="2" t="s">
        <v>2</v>
      </c>
      <c r="H1" s="2" t="s">
        <v>78</v>
      </c>
      <c r="I1" s="2" t="s">
        <v>774</v>
      </c>
      <c r="J1" s="2" t="s">
        <v>846</v>
      </c>
      <c r="K1" s="2" t="s">
        <v>2</v>
      </c>
      <c r="L1" s="2" t="s">
        <v>78</v>
      </c>
      <c r="M1" s="2" t="s">
        <v>847</v>
      </c>
      <c r="N1" s="2" t="s">
        <v>21</v>
      </c>
    </row>
    <row r="2" spans="1:14">
      <c r="A2" s="3" t="s">
        <v>810</v>
      </c>
    </row>
    <row r="3" spans="1:14">
      <c r="A3" s="4" t="s">
        <v>667</v>
      </c>
      <c r="G3" s="5" t="n">
        <v>-16779</v>
      </c>
      <c r="H3" s="5" t="n">
        <v>-3025</v>
      </c>
      <c r="K3" s="5" t="n">
        <v>-12502</v>
      </c>
      <c r="L3" s="5" t="n">
        <v>-9489</v>
      </c>
    </row>
    <row r="4" spans="1:14">
      <c r="A4" s="4" t="s">
        <v>32</v>
      </c>
      <c r="G4" s="6" t="n">
        <v>72512</v>
      </c>
      <c r="H4" s="6" t="n">
        <v>174263</v>
      </c>
      <c r="K4" s="6" t="n">
        <v>72512</v>
      </c>
      <c r="L4" s="6" t="n">
        <v>174263</v>
      </c>
      <c r="N4" s="5" t="n">
        <v>91111</v>
      </c>
    </row>
    <row r="5" spans="1:14">
      <c r="A5" s="4" t="s">
        <v>848</v>
      </c>
      <c r="K5" s="6" t="n">
        <v>2919</v>
      </c>
      <c r="L5" s="6" t="n">
        <v>2919</v>
      </c>
    </row>
    <row r="6" spans="1:14">
      <c r="A6" s="4" t="s">
        <v>347</v>
      </c>
      <c r="B6" s="4" t="s">
        <v>348</v>
      </c>
    </row>
    <row r="7" spans="1:14">
      <c r="A7" s="4" t="s">
        <v>294</v>
      </c>
    </row>
    <row r="8" spans="1:14">
      <c r="A8" s="3" t="s">
        <v>810</v>
      </c>
    </row>
    <row r="9" spans="1:14">
      <c r="A9" s="4" t="s">
        <v>667</v>
      </c>
      <c r="G9" s="5" t="n">
        <v>328</v>
      </c>
      <c r="H9" s="6" t="n">
        <v>473</v>
      </c>
      <c r="K9" s="5" t="n">
        <v>656</v>
      </c>
      <c r="L9" s="6" t="n">
        <v>946</v>
      </c>
    </row>
    <row r="10" spans="1:14">
      <c r="A10" s="4" t="s">
        <v>296</v>
      </c>
      <c r="D10" s="4" t="s">
        <v>849</v>
      </c>
      <c r="F10" s="4" t="s">
        <v>849</v>
      </c>
      <c r="I10" s="4" t="s">
        <v>849</v>
      </c>
      <c r="N10" s="4" t="s">
        <v>849</v>
      </c>
    </row>
    <row r="11" spans="1:14">
      <c r="A11" s="4" t="s">
        <v>850</v>
      </c>
      <c r="D11" s="6" t="n">
        <v>7775</v>
      </c>
      <c r="I11" s="6" t="n">
        <v>27960</v>
      </c>
      <c r="N11" s="6" t="n">
        <v>29888</v>
      </c>
    </row>
    <row r="12" spans="1:14">
      <c r="A12" s="4" t="s">
        <v>851</v>
      </c>
      <c r="D12" s="5" t="n">
        <v>8</v>
      </c>
      <c r="F12" s="5" t="n">
        <v>714</v>
      </c>
      <c r="I12" s="5" t="n">
        <v>64</v>
      </c>
      <c r="N12" s="5" t="n">
        <v>27</v>
      </c>
    </row>
    <row r="13" spans="1:14">
      <c r="A13" s="4" t="s">
        <v>852</v>
      </c>
      <c r="F13" s="5" t="n">
        <v>5000</v>
      </c>
    </row>
    <row r="14" spans="1:14">
      <c r="A14" s="4" t="s">
        <v>294</v>
      </c>
    </row>
    <row r="15" spans="1:14">
      <c r="A15" s="3" t="s">
        <v>810</v>
      </c>
    </row>
    <row r="16" spans="1:14">
      <c r="A16" s="4" t="s">
        <v>853</v>
      </c>
      <c r="F16" s="6" t="n">
        <v>18422000</v>
      </c>
    </row>
    <row r="17" spans="1:14">
      <c r="A17" s="4" t="s">
        <v>854</v>
      </c>
      <c r="D17" s="6" t="n">
        <v>380952</v>
      </c>
      <c r="I17" s="6" t="n">
        <v>1370044</v>
      </c>
      <c r="N17" s="6" t="n">
        <v>1464494</v>
      </c>
    </row>
    <row r="18" spans="1:14">
      <c r="A18" s="4" t="s">
        <v>347</v>
      </c>
      <c r="J18" s="4" t="s">
        <v>855</v>
      </c>
    </row>
    <row r="19" spans="1:14">
      <c r="A19" s="4" t="s">
        <v>856</v>
      </c>
    </row>
    <row r="20" spans="1:14">
      <c r="A20" s="3" t="s">
        <v>810</v>
      </c>
    </row>
    <row r="21" spans="1:14">
      <c r="A21" s="4" t="s">
        <v>857</v>
      </c>
      <c r="C21" s="5" t="n">
        <v>50000</v>
      </c>
    </row>
    <row r="22" spans="1:14">
      <c r="A22" s="4" t="s">
        <v>858</v>
      </c>
      <c r="C22" s="4" t="s">
        <v>859</v>
      </c>
    </row>
    <row r="23" spans="1:14">
      <c r="A23" s="4" t="s">
        <v>506</v>
      </c>
      <c r="K23" s="6" t="n">
        <v>3503908</v>
      </c>
    </row>
    <row r="24" spans="1:14">
      <c r="A24" s="4" t="s">
        <v>298</v>
      </c>
    </row>
    <row r="25" spans="1:14">
      <c r="A25" s="3" t="s">
        <v>810</v>
      </c>
    </row>
    <row r="26" spans="1:14">
      <c r="A26" s="4" t="s">
        <v>347</v>
      </c>
      <c r="M26" s="4" t="s">
        <v>855</v>
      </c>
    </row>
    <row r="27" spans="1:14">
      <c r="A27" s="4" t="s">
        <v>860</v>
      </c>
    </row>
    <row r="28" spans="1:14">
      <c r="A28" s="3" t="s">
        <v>810</v>
      </c>
    </row>
    <row r="29" spans="1:14">
      <c r="A29" s="4" t="s">
        <v>857</v>
      </c>
      <c r="E29" s="5" t="n">
        <v>25000</v>
      </c>
    </row>
    <row r="30" spans="1:14">
      <c r="A30" s="4" t="s">
        <v>858</v>
      </c>
      <c r="E30" s="4" t="s">
        <v>859</v>
      </c>
    </row>
    <row r="31" spans="1:14">
      <c r="A31" s="4" t="s">
        <v>506</v>
      </c>
      <c r="K31" s="6" t="n">
        <v>735251</v>
      </c>
    </row>
    <row r="32" spans="1:14">
      <c r="A32" s="4" t="s">
        <v>294</v>
      </c>
    </row>
    <row r="33" spans="1:14">
      <c r="A33" s="3" t="s">
        <v>810</v>
      </c>
    </row>
    <row r="34" spans="1:14">
      <c r="A34" s="4" t="s">
        <v>861</v>
      </c>
      <c r="G34" s="6" t="n">
        <v>2070216</v>
      </c>
      <c r="K34" s="6" t="n">
        <v>2070216</v>
      </c>
    </row>
    <row r="35" spans="1:14">
      <c r="A35" s="4" t="s">
        <v>862</v>
      </c>
      <c r="G35" s="6" t="n">
        <v>230524</v>
      </c>
      <c r="K35" s="6" t="n">
        <v>230524</v>
      </c>
    </row>
    <row r="36" spans="1:14">
      <c r="A36" s="4" t="s">
        <v>863</v>
      </c>
      <c r="G36" s="5" t="n">
        <v>120238</v>
      </c>
      <c r="K36" s="5" t="n">
        <v>120238</v>
      </c>
      <c r="N36" s="5" t="n">
        <v>126034</v>
      </c>
    </row>
    <row r="37" spans="1:14">
      <c r="A37" s="4" t="s">
        <v>667</v>
      </c>
      <c r="G37" s="5" t="n">
        <v>902</v>
      </c>
      <c r="H37" s="6" t="n">
        <v>5642</v>
      </c>
      <c r="K37" s="5" t="n">
        <v>3153</v>
      </c>
      <c r="L37" s="6" t="n">
        <v>9448</v>
      </c>
    </row>
    <row r="38" spans="1:14">
      <c r="A38" s="4" t="s">
        <v>290</v>
      </c>
      <c r="G38" s="4" t="s">
        <v>295</v>
      </c>
      <c r="K38" s="4" t="s">
        <v>295</v>
      </c>
    </row>
    <row r="39" spans="1:14">
      <c r="A39" s="4" t="s">
        <v>296</v>
      </c>
      <c r="K39" s="4" t="s">
        <v>297</v>
      </c>
    </row>
    <row r="40" spans="1:14">
      <c r="A40" s="4" t="s">
        <v>32</v>
      </c>
      <c r="G40" s="5" t="n">
        <v>30453</v>
      </c>
      <c r="K40" s="5" t="n">
        <v>30453</v>
      </c>
      <c r="N40" s="6" t="n">
        <v>29328</v>
      </c>
    </row>
    <row r="41" spans="1:14">
      <c r="A41" s="4" t="s">
        <v>848</v>
      </c>
      <c r="G41" s="6" t="n">
        <v>690</v>
      </c>
      <c r="H41" s="6" t="n">
        <v>690</v>
      </c>
      <c r="K41" s="6" t="n">
        <v>1380</v>
      </c>
      <c r="L41" s="6" t="n">
        <v>690</v>
      </c>
    </row>
    <row r="42" spans="1:14">
      <c r="A42" s="4" t="s">
        <v>864</v>
      </c>
      <c r="G42" s="6" t="n">
        <v>31060</v>
      </c>
      <c r="K42" s="6" t="n">
        <v>31060</v>
      </c>
    </row>
    <row r="43" spans="1:14">
      <c r="A43" s="4" t="s">
        <v>596</v>
      </c>
      <c r="N43" s="6" t="n">
        <v>55524</v>
      </c>
    </row>
    <row r="44" spans="1:14">
      <c r="A44" s="4" t="s">
        <v>298</v>
      </c>
    </row>
    <row r="45" spans="1:14">
      <c r="A45" s="3" t="s">
        <v>810</v>
      </c>
    </row>
    <row r="46" spans="1:14">
      <c r="A46" s="4" t="s">
        <v>863</v>
      </c>
      <c r="G46" s="6" t="n">
        <v>85112</v>
      </c>
      <c r="K46" s="6" t="n">
        <v>85112</v>
      </c>
      <c r="N46" s="6" t="n">
        <v>87500</v>
      </c>
    </row>
    <row r="47" spans="1:14">
      <c r="A47" s="4" t="s">
        <v>667</v>
      </c>
      <c r="G47" s="5" t="n">
        <v>-4728</v>
      </c>
      <c r="H47" s="6" t="n">
        <v>-9321</v>
      </c>
      <c r="K47" s="5" t="n">
        <v>-3262</v>
      </c>
      <c r="L47" s="6" t="n">
        <v>-20192</v>
      </c>
    </row>
    <row r="48" spans="1:14">
      <c r="A48" s="4" t="s">
        <v>290</v>
      </c>
      <c r="G48" s="4" t="s">
        <v>301</v>
      </c>
      <c r="K48" s="4" t="s">
        <v>301</v>
      </c>
    </row>
    <row r="49" spans="1:14">
      <c r="A49" s="4" t="s">
        <v>32</v>
      </c>
      <c r="G49" s="5" t="n">
        <v>30650</v>
      </c>
      <c r="K49" s="5" t="n">
        <v>30650</v>
      </c>
      <c r="N49" s="5" t="n">
        <v>50374</v>
      </c>
    </row>
    <row r="50" spans="1:14">
      <c r="A50" s="4" t="s">
        <v>848</v>
      </c>
      <c r="G50" s="6" t="n">
        <v>2766</v>
      </c>
      <c r="H50" s="5" t="n">
        <v>1460</v>
      </c>
      <c r="K50" s="6" t="n">
        <v>2919</v>
      </c>
      <c r="L50" s="5" t="n">
        <v>2919</v>
      </c>
    </row>
    <row r="51" spans="1:14">
      <c r="A51" s="4" t="s">
        <v>864</v>
      </c>
      <c r="G51" s="6" t="n">
        <v>30650</v>
      </c>
      <c r="K51" s="5" t="n">
        <v>30650</v>
      </c>
    </row>
    <row r="52" spans="1:14">
      <c r="A52" s="4" t="s">
        <v>596</v>
      </c>
      <c r="G52" s="5" t="n">
        <v>135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21"/>
    <col customWidth="1" max="9" min="9" width="21"/>
    <col customWidth="1" max="10" min="10" width="21"/>
  </cols>
  <sheetData>
    <row r="1" spans="1:10">
      <c r="A1" s="1" t="s">
        <v>865</v>
      </c>
      <c r="B1" s="2" t="s">
        <v>77</v>
      </c>
      <c r="E1" s="2" t="s">
        <v>1</v>
      </c>
      <c r="G1" s="2" t="s">
        <v>102</v>
      </c>
    </row>
    <row r="2" spans="1:10">
      <c r="B2" s="2" t="s">
        <v>360</v>
      </c>
      <c r="C2" s="2" t="s">
        <v>608</v>
      </c>
      <c r="D2" s="2" t="s">
        <v>866</v>
      </c>
      <c r="E2" s="2" t="s">
        <v>360</v>
      </c>
      <c r="F2" s="2" t="s">
        <v>608</v>
      </c>
      <c r="G2" s="2" t="s">
        <v>611</v>
      </c>
      <c r="H2" s="2" t="s">
        <v>867</v>
      </c>
      <c r="I2" s="2" t="s">
        <v>868</v>
      </c>
      <c r="J2" s="2" t="s">
        <v>869</v>
      </c>
    </row>
    <row r="3" spans="1:10">
      <c r="A3" s="3" t="s">
        <v>870</v>
      </c>
    </row>
    <row r="4" spans="1:10">
      <c r="A4" s="4" t="s">
        <v>871</v>
      </c>
      <c r="B4" s="5" t="n">
        <v>1790805</v>
      </c>
      <c r="C4" s="5" t="n">
        <v>1666620</v>
      </c>
      <c r="E4" s="5" t="n">
        <v>1790805</v>
      </c>
      <c r="F4" s="5" t="n">
        <v>1666620</v>
      </c>
    </row>
    <row r="5" spans="1:10">
      <c r="A5" s="4" t="s">
        <v>32</v>
      </c>
      <c r="B5" s="6" t="n">
        <v>72512</v>
      </c>
      <c r="C5" s="6" t="n">
        <v>174263</v>
      </c>
      <c r="E5" s="6" t="n">
        <v>72512</v>
      </c>
      <c r="F5" s="6" t="n">
        <v>174263</v>
      </c>
      <c r="G5" s="5" t="n">
        <v>91111</v>
      </c>
    </row>
    <row r="6" spans="1:10">
      <c r="A6" s="4" t="s">
        <v>872</v>
      </c>
      <c r="B6" s="6" t="n">
        <v>51823</v>
      </c>
      <c r="E6" s="6" t="n">
        <v>51823</v>
      </c>
      <c r="G6" s="6" t="n">
        <v>46089</v>
      </c>
    </row>
    <row r="7" spans="1:10">
      <c r="A7" s="4" t="s">
        <v>667</v>
      </c>
      <c r="B7" s="6" t="n">
        <v>-16779</v>
      </c>
      <c r="C7" s="6" t="n">
        <v>-3025</v>
      </c>
      <c r="E7" s="6" t="n">
        <v>-12502</v>
      </c>
      <c r="F7" s="6" t="n">
        <v>-9489</v>
      </c>
    </row>
    <row r="8" spans="1:10">
      <c r="A8" s="4" t="s">
        <v>310</v>
      </c>
    </row>
    <row r="9" spans="1:10">
      <c r="A9" s="3" t="s">
        <v>870</v>
      </c>
    </row>
    <row r="10" spans="1:10">
      <c r="A10" s="4" t="s">
        <v>873</v>
      </c>
      <c r="I10" s="6" t="n">
        <v>10</v>
      </c>
    </row>
    <row r="11" spans="1:10">
      <c r="A11" s="4" t="s">
        <v>863</v>
      </c>
      <c r="B11" s="6" t="n">
        <v>3019</v>
      </c>
      <c r="E11" s="6" t="n">
        <v>3019</v>
      </c>
      <c r="G11" s="6" t="n">
        <v>3357</v>
      </c>
      <c r="I11" s="5" t="n">
        <v>6763</v>
      </c>
    </row>
    <row r="12" spans="1:10">
      <c r="A12" s="4" t="s">
        <v>874</v>
      </c>
      <c r="B12" s="6" t="n">
        <v>41538</v>
      </c>
      <c r="E12" s="6" t="n">
        <v>41538</v>
      </c>
      <c r="G12" s="6" t="n">
        <v>35069</v>
      </c>
    </row>
    <row r="13" spans="1:10">
      <c r="A13" s="4" t="s">
        <v>32</v>
      </c>
      <c r="B13" s="6" t="n">
        <v>4750</v>
      </c>
      <c r="E13" s="5" t="n">
        <v>4750</v>
      </c>
      <c r="G13" s="6" t="n">
        <v>4750</v>
      </c>
      <c r="I13" s="6" t="n">
        <v>4750</v>
      </c>
    </row>
    <row r="14" spans="1:10">
      <c r="A14" s="4" t="s">
        <v>875</v>
      </c>
      <c r="E14" s="4" t="s">
        <v>876</v>
      </c>
    </row>
    <row r="15" spans="1:10">
      <c r="A15" s="4" t="s">
        <v>667</v>
      </c>
      <c r="B15" s="6" t="n">
        <v>0</v>
      </c>
      <c r="C15" s="6" t="n">
        <v>0</v>
      </c>
      <c r="E15" s="5" t="n">
        <v>0</v>
      </c>
      <c r="F15" s="6" t="n">
        <v>0</v>
      </c>
    </row>
    <row r="16" spans="1:10">
      <c r="A16" s="4" t="s">
        <v>877</v>
      </c>
    </row>
    <row r="17" spans="1:10">
      <c r="A17" s="3" t="s">
        <v>870</v>
      </c>
    </row>
    <row r="18" spans="1:10">
      <c r="A18" s="4" t="s">
        <v>878</v>
      </c>
      <c r="B18" s="6" t="n">
        <v>9578</v>
      </c>
      <c r="E18" s="6" t="n">
        <v>9578</v>
      </c>
      <c r="G18" s="6" t="n">
        <v>8994</v>
      </c>
    </row>
    <row r="19" spans="1:10">
      <c r="A19" s="4" t="s">
        <v>711</v>
      </c>
    </row>
    <row r="20" spans="1:10">
      <c r="A20" s="3" t="s">
        <v>870</v>
      </c>
    </row>
    <row r="21" spans="1:10">
      <c r="A21" s="4" t="s">
        <v>872</v>
      </c>
      <c r="B21" s="6" t="n">
        <v>31960</v>
      </c>
      <c r="E21" s="6" t="n">
        <v>31960</v>
      </c>
      <c r="G21" s="6" t="n">
        <v>26075</v>
      </c>
    </row>
    <row r="22" spans="1:10">
      <c r="A22" s="4" t="s">
        <v>714</v>
      </c>
    </row>
    <row r="23" spans="1:10">
      <c r="A23" s="3" t="s">
        <v>870</v>
      </c>
    </row>
    <row r="24" spans="1:10">
      <c r="A24" s="4" t="s">
        <v>879</v>
      </c>
      <c r="I24" s="6" t="n">
        <v>24100</v>
      </c>
    </row>
    <row r="25" spans="1:10">
      <c r="A25" s="4" t="s">
        <v>880</v>
      </c>
      <c r="G25" s="6" t="n">
        <v>30000</v>
      </c>
    </row>
    <row r="26" spans="1:10">
      <c r="A26" s="4" t="s">
        <v>881</v>
      </c>
    </row>
    <row r="27" spans="1:10">
      <c r="A27" s="3" t="s">
        <v>870</v>
      </c>
    </row>
    <row r="28" spans="1:10">
      <c r="A28" s="4" t="s">
        <v>871</v>
      </c>
      <c r="I28" s="5" t="n">
        <v>10000</v>
      </c>
    </row>
    <row r="29" spans="1:10">
      <c r="A29" s="4" t="s">
        <v>324</v>
      </c>
    </row>
    <row r="30" spans="1:10">
      <c r="A30" s="3" t="s">
        <v>870</v>
      </c>
    </row>
    <row r="31" spans="1:10">
      <c r="A31" s="4" t="s">
        <v>873</v>
      </c>
      <c r="H31" s="6" t="n">
        <v>14</v>
      </c>
    </row>
    <row r="32" spans="1:10">
      <c r="A32" s="4" t="s">
        <v>863</v>
      </c>
      <c r="B32" s="6" t="n">
        <v>5598</v>
      </c>
      <c r="E32" s="6" t="n">
        <v>5598</v>
      </c>
      <c r="G32" s="6" t="n">
        <v>6069</v>
      </c>
      <c r="J32" s="5" t="n">
        <v>9419</v>
      </c>
    </row>
    <row r="33" spans="1:10">
      <c r="A33" s="4" t="s">
        <v>874</v>
      </c>
      <c r="B33" s="6" t="n">
        <v>42351</v>
      </c>
      <c r="E33" s="6" t="n">
        <v>42351</v>
      </c>
      <c r="G33" s="6" t="n">
        <v>29370</v>
      </c>
    </row>
    <row r="34" spans="1:10">
      <c r="A34" s="4" t="s">
        <v>32</v>
      </c>
      <c r="B34" s="6" t="n">
        <v>6650</v>
      </c>
      <c r="E34" s="5" t="n">
        <v>6650</v>
      </c>
      <c r="G34" s="6" t="n">
        <v>6650</v>
      </c>
      <c r="J34" s="5" t="n">
        <v>6650</v>
      </c>
    </row>
    <row r="35" spans="1:10">
      <c r="A35" s="4" t="s">
        <v>875</v>
      </c>
      <c r="E35" s="4" t="s">
        <v>882</v>
      </c>
    </row>
    <row r="36" spans="1:10">
      <c r="A36" s="4" t="s">
        <v>667</v>
      </c>
      <c r="B36" s="6" t="n">
        <v>591</v>
      </c>
      <c r="C36" s="5" t="n">
        <v>495</v>
      </c>
      <c r="E36" s="5" t="n">
        <v>1151</v>
      </c>
      <c r="F36" s="5" t="n">
        <v>963</v>
      </c>
    </row>
    <row r="37" spans="1:10">
      <c r="A37" s="4" t="s">
        <v>883</v>
      </c>
    </row>
    <row r="38" spans="1:10">
      <c r="A38" s="3" t="s">
        <v>870</v>
      </c>
    </row>
    <row r="39" spans="1:10">
      <c r="A39" s="4" t="s">
        <v>878</v>
      </c>
      <c r="B39" s="6" t="n">
        <v>13583</v>
      </c>
      <c r="E39" s="6" t="n">
        <v>13583</v>
      </c>
      <c r="G39" s="6" t="n">
        <v>12432</v>
      </c>
    </row>
    <row r="40" spans="1:10">
      <c r="A40" s="4" t="s">
        <v>718</v>
      </c>
    </row>
    <row r="41" spans="1:10">
      <c r="A41" s="3" t="s">
        <v>870</v>
      </c>
    </row>
    <row r="42" spans="1:10">
      <c r="A42" s="4" t="s">
        <v>872</v>
      </c>
      <c r="B42" s="5" t="n">
        <v>28768</v>
      </c>
      <c r="E42" s="5" t="n">
        <v>28768</v>
      </c>
      <c r="G42" s="5" t="n">
        <v>16938</v>
      </c>
    </row>
    <row r="43" spans="1:10">
      <c r="A43" s="4" t="s">
        <v>720</v>
      </c>
    </row>
    <row r="44" spans="1:10">
      <c r="A44" s="3" t="s">
        <v>870</v>
      </c>
    </row>
    <row r="45" spans="1:10">
      <c r="A45" s="4" t="s">
        <v>879</v>
      </c>
      <c r="H45" s="5" t="n">
        <v>43500</v>
      </c>
    </row>
    <row r="46" spans="1:10">
      <c r="A46" s="4" t="s">
        <v>880</v>
      </c>
      <c r="D46" s="5" t="n">
        <v>14000</v>
      </c>
    </row>
    <row r="47" spans="1:10">
      <c r="A47" s="4" t="s">
        <v>884</v>
      </c>
    </row>
    <row r="48" spans="1:10">
      <c r="A48" s="3" t="s">
        <v>870</v>
      </c>
    </row>
    <row r="49" spans="1:10">
      <c r="A49" s="4" t="s">
        <v>871</v>
      </c>
      <c r="H49" s="5" t="n">
        <v>14000</v>
      </c>
    </row>
  </sheetData>
  <mergeCells count="4">
    <mergeCell ref="A1:A2"/>
    <mergeCell ref="B1:D1"/>
    <mergeCell ref="E1:F1"/>
    <mergeCell ref="G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5</v>
      </c>
      <c r="B1" s="2" t="s">
        <v>77</v>
      </c>
      <c r="D1" s="2" t="s">
        <v>1</v>
      </c>
    </row>
    <row r="2" spans="1:5">
      <c r="B2" s="2" t="s">
        <v>2</v>
      </c>
      <c r="C2" s="2" t="s">
        <v>78</v>
      </c>
      <c r="D2" s="2" t="s">
        <v>2</v>
      </c>
      <c r="E2" s="2" t="s">
        <v>78</v>
      </c>
    </row>
    <row r="3" spans="1:5">
      <c r="A3" s="3" t="s">
        <v>870</v>
      </c>
    </row>
    <row r="4" spans="1:5">
      <c r="A4" s="4" t="s">
        <v>667</v>
      </c>
      <c r="B4" s="5" t="n">
        <v>-16779</v>
      </c>
      <c r="C4" s="5" t="n">
        <v>-3025</v>
      </c>
      <c r="D4" s="5" t="n">
        <v>-12502</v>
      </c>
      <c r="E4" s="5" t="n">
        <v>-9489</v>
      </c>
    </row>
    <row r="5" spans="1:5">
      <c r="A5" s="4" t="s">
        <v>292</v>
      </c>
    </row>
    <row r="6" spans="1:5">
      <c r="A6" s="3" t="s">
        <v>870</v>
      </c>
    </row>
    <row r="7" spans="1:5">
      <c r="A7" s="4" t="s">
        <v>667</v>
      </c>
      <c r="C7" s="5" t="n">
        <v>142</v>
      </c>
      <c r="E7" s="5" t="n">
        <v>24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86</v>
      </c>
      <c r="B1" s="2" t="s">
        <v>77</v>
      </c>
      <c r="D1" s="2" t="s">
        <v>1</v>
      </c>
      <c r="F1" s="2" t="s">
        <v>102</v>
      </c>
    </row>
    <row r="2" spans="1:7">
      <c r="B2" s="2" t="s">
        <v>2</v>
      </c>
      <c r="C2" s="2" t="s">
        <v>78</v>
      </c>
      <c r="D2" s="2" t="s">
        <v>2</v>
      </c>
      <c r="E2" s="2" t="s">
        <v>78</v>
      </c>
      <c r="F2" s="2" t="s">
        <v>887</v>
      </c>
      <c r="G2" s="2" t="s">
        <v>21</v>
      </c>
    </row>
    <row r="3" spans="1:7">
      <c r="A3" s="3" t="s">
        <v>810</v>
      </c>
    </row>
    <row r="4" spans="1:7">
      <c r="A4" s="4" t="s">
        <v>888</v>
      </c>
      <c r="B4" s="5" t="n">
        <v>193</v>
      </c>
      <c r="D4" s="5" t="n">
        <v>193</v>
      </c>
      <c r="G4" s="5" t="n">
        <v>192</v>
      </c>
    </row>
    <row r="5" spans="1:7">
      <c r="A5" s="4" t="s">
        <v>889</v>
      </c>
      <c r="C5" s="5" t="n">
        <v>25</v>
      </c>
      <c r="E5" s="5" t="n">
        <v>27</v>
      </c>
    </row>
    <row r="6" spans="1:7">
      <c r="A6" s="4" t="s">
        <v>890</v>
      </c>
      <c r="B6" s="5" t="n">
        <v>19</v>
      </c>
      <c r="D6" s="5" t="n">
        <v>1</v>
      </c>
      <c r="F6" s="5" t="n">
        <v>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1</v>
      </c>
      <c r="B1" s="2" t="s">
        <v>2</v>
      </c>
      <c r="C1" s="2" t="s">
        <v>892</v>
      </c>
      <c r="D1" s="2" t="s">
        <v>21</v>
      </c>
    </row>
    <row r="2" spans="1:4">
      <c r="A2" s="4" t="s">
        <v>34</v>
      </c>
      <c r="B2" s="5" t="n">
        <v>335847</v>
      </c>
      <c r="C2" s="5" t="n">
        <v>363852</v>
      </c>
      <c r="D2" s="5" t="n">
        <v>0</v>
      </c>
    </row>
    <row r="3" spans="1:4">
      <c r="A3" s="4" t="s">
        <v>43</v>
      </c>
      <c r="B3" s="6" t="n">
        <v>92488</v>
      </c>
      <c r="C3" s="6" t="n">
        <v>91585</v>
      </c>
      <c r="D3" s="6" t="n">
        <v>0</v>
      </c>
    </row>
    <row r="4" spans="1:4">
      <c r="A4" s="4" t="s">
        <v>50</v>
      </c>
      <c r="B4" s="6" t="n">
        <v>256073</v>
      </c>
      <c r="C4" s="6" t="n">
        <v>286451</v>
      </c>
      <c r="D4" s="5" t="n">
        <v>0</v>
      </c>
    </row>
    <row r="5" spans="1:4">
      <c r="A5" s="4" t="s">
        <v>893</v>
      </c>
    </row>
    <row r="6" spans="1:4">
      <c r="A6" s="4" t="s">
        <v>34</v>
      </c>
      <c r="B6" s="6" t="n">
        <v>314148</v>
      </c>
      <c r="C6" s="6" t="n">
        <v>342353</v>
      </c>
    </row>
    <row r="7" spans="1:4">
      <c r="A7" s="4" t="s">
        <v>43</v>
      </c>
      <c r="B7" s="6" t="n">
        <v>91268</v>
      </c>
      <c r="C7" s="6" t="n">
        <v>89236</v>
      </c>
    </row>
    <row r="8" spans="1:4">
      <c r="A8" s="4" t="s">
        <v>50</v>
      </c>
      <c r="B8" s="6" t="n">
        <v>235360</v>
      </c>
      <c r="C8" s="6" t="n">
        <v>267301</v>
      </c>
    </row>
    <row r="9" spans="1:4">
      <c r="A9" s="4" t="s">
        <v>894</v>
      </c>
    </row>
    <row r="10" spans="1:4">
      <c r="A10" s="4" t="s">
        <v>34</v>
      </c>
      <c r="B10" s="6" t="n">
        <v>7542</v>
      </c>
      <c r="C10" s="6" t="n">
        <v>7427</v>
      </c>
    </row>
    <row r="11" spans="1:4">
      <c r="A11" s="4" t="s">
        <v>43</v>
      </c>
      <c r="C11" s="6" t="n">
        <v>535</v>
      </c>
    </row>
    <row r="12" spans="1:4">
      <c r="A12" s="4" t="s">
        <v>43</v>
      </c>
      <c r="B12" s="6" t="n">
        <v>-227</v>
      </c>
    </row>
    <row r="13" spans="1:4">
      <c r="A13" s="4" t="s">
        <v>50</v>
      </c>
      <c r="B13" s="6" t="n">
        <v>7769</v>
      </c>
      <c r="C13" s="6" t="n">
        <v>6892</v>
      </c>
    </row>
    <row r="14" spans="1:4">
      <c r="A14" s="4" t="s">
        <v>895</v>
      </c>
    </row>
    <row r="15" spans="1:4">
      <c r="A15" s="4" t="s">
        <v>34</v>
      </c>
      <c r="B15" s="6" t="n">
        <v>14157</v>
      </c>
      <c r="C15" s="6" t="n">
        <v>14072</v>
      </c>
    </row>
    <row r="16" spans="1:4">
      <c r="A16" s="4" t="s">
        <v>43</v>
      </c>
      <c r="B16" s="6" t="n">
        <v>1447</v>
      </c>
      <c r="C16" s="6" t="n">
        <v>1814</v>
      </c>
    </row>
    <row r="17" spans="1:4">
      <c r="A17" s="4" t="s">
        <v>50</v>
      </c>
      <c r="B17" s="6" t="n">
        <v>12944</v>
      </c>
      <c r="C17" s="6" t="n">
        <v>12258</v>
      </c>
    </row>
    <row r="18" spans="1:4">
      <c r="A18" s="4" t="s">
        <v>896</v>
      </c>
    </row>
    <row r="19" spans="1:4">
      <c r="A19" s="4" t="s">
        <v>34</v>
      </c>
      <c r="B19" s="6" t="n">
        <v>326792</v>
      </c>
      <c r="C19" s="6" t="n">
        <v>354806</v>
      </c>
    </row>
    <row r="20" spans="1:4">
      <c r="A20" s="4" t="s">
        <v>43</v>
      </c>
      <c r="B20" s="6" t="n">
        <v>92048</v>
      </c>
      <c r="C20" s="6" t="n">
        <v>90466</v>
      </c>
    </row>
    <row r="21" spans="1:4">
      <c r="A21" s="4" t="s">
        <v>50</v>
      </c>
      <c r="B21" s="6" t="n">
        <v>247454</v>
      </c>
      <c r="C21" s="6" t="n">
        <v>278524</v>
      </c>
    </row>
    <row r="22" spans="1:4">
      <c r="A22" s="4" t="s">
        <v>897</v>
      </c>
    </row>
    <row r="23" spans="1:4">
      <c r="A23" s="4" t="s">
        <v>34</v>
      </c>
      <c r="B23" s="6" t="n">
        <v>314148</v>
      </c>
      <c r="C23" s="6" t="n">
        <v>342353</v>
      </c>
    </row>
    <row r="24" spans="1:4">
      <c r="A24" s="4" t="s">
        <v>43</v>
      </c>
      <c r="B24" s="6" t="n">
        <v>91268</v>
      </c>
      <c r="C24" s="6" t="n">
        <v>89236</v>
      </c>
    </row>
    <row r="25" spans="1:4">
      <c r="A25" s="4" t="s">
        <v>50</v>
      </c>
      <c r="B25" s="6" t="n">
        <v>235360</v>
      </c>
      <c r="C25" s="6" t="n">
        <v>267301</v>
      </c>
    </row>
    <row r="26" spans="1:4">
      <c r="A26" s="4" t="s">
        <v>898</v>
      </c>
    </row>
    <row r="27" spans="1:4">
      <c r="A27" s="4" t="s">
        <v>34</v>
      </c>
      <c r="B27" s="6" t="n">
        <v>12644</v>
      </c>
      <c r="C27" s="6" t="n">
        <v>12453</v>
      </c>
    </row>
    <row r="28" spans="1:4">
      <c r="A28" s="4" t="s">
        <v>43</v>
      </c>
      <c r="B28" s="6" t="n">
        <v>780</v>
      </c>
      <c r="C28" s="6" t="n">
        <v>1230</v>
      </c>
    </row>
    <row r="29" spans="1:4">
      <c r="A29" s="4" t="s">
        <v>50</v>
      </c>
      <c r="B29" s="6" t="n">
        <v>12094</v>
      </c>
      <c r="C29" s="6" t="n">
        <v>11223</v>
      </c>
    </row>
    <row r="30" spans="1:4">
      <c r="A30" s="4" t="s">
        <v>819</v>
      </c>
    </row>
    <row r="31" spans="1:4">
      <c r="A31" s="4" t="s">
        <v>34</v>
      </c>
      <c r="B31" s="6" t="n">
        <v>9055</v>
      </c>
      <c r="C31" s="6" t="n">
        <v>9046</v>
      </c>
    </row>
    <row r="32" spans="1:4">
      <c r="A32" s="4" t="s">
        <v>43</v>
      </c>
      <c r="B32" s="6" t="n">
        <v>440</v>
      </c>
      <c r="C32" s="6" t="n">
        <v>1119</v>
      </c>
    </row>
    <row r="33" spans="1:4">
      <c r="A33" s="4" t="s">
        <v>50</v>
      </c>
      <c r="B33" s="6" t="n">
        <v>8619</v>
      </c>
      <c r="C33" s="6" t="n">
        <v>7927</v>
      </c>
    </row>
    <row r="34" spans="1:4">
      <c r="A34" s="4" t="s">
        <v>899</v>
      </c>
    </row>
    <row r="35" spans="1:4">
      <c r="A35" s="4" t="s">
        <v>34</v>
      </c>
      <c r="B35" s="6" t="n">
        <v>7542</v>
      </c>
      <c r="C35" s="6" t="n">
        <v>7427</v>
      </c>
    </row>
    <row r="36" spans="1:4">
      <c r="A36" s="4" t="s">
        <v>43</v>
      </c>
      <c r="C36" s="6" t="n">
        <v>535</v>
      </c>
    </row>
    <row r="37" spans="1:4">
      <c r="A37" s="4" t="s">
        <v>43</v>
      </c>
      <c r="B37" s="6" t="n">
        <v>-227</v>
      </c>
    </row>
    <row r="38" spans="1:4">
      <c r="A38" s="4" t="s">
        <v>50</v>
      </c>
      <c r="B38" s="6" t="n">
        <v>7769</v>
      </c>
      <c r="C38" s="6" t="n">
        <v>6892</v>
      </c>
    </row>
    <row r="39" spans="1:4">
      <c r="A39" s="4" t="s">
        <v>900</v>
      </c>
    </row>
    <row r="40" spans="1:4">
      <c r="A40" s="4" t="s">
        <v>34</v>
      </c>
      <c r="B40" s="6" t="n">
        <v>1513</v>
      </c>
      <c r="C40" s="6" t="n">
        <v>1619</v>
      </c>
    </row>
    <row r="41" spans="1:4">
      <c r="A41" s="4" t="s">
        <v>43</v>
      </c>
      <c r="B41" s="6" t="n">
        <v>667</v>
      </c>
      <c r="C41" s="6" t="n">
        <v>584</v>
      </c>
    </row>
    <row r="42" spans="1:4">
      <c r="A42" s="4" t="s">
        <v>50</v>
      </c>
      <c r="B42" s="5" t="n">
        <v>850</v>
      </c>
      <c r="C42" s="5" t="n">
        <v>103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1</v>
      </c>
      <c r="B1" s="2" t="s">
        <v>77</v>
      </c>
      <c r="D1" s="2" t="s">
        <v>1</v>
      </c>
    </row>
    <row r="2" spans="1:5">
      <c r="B2" s="2" t="s">
        <v>2</v>
      </c>
      <c r="C2" s="2" t="s">
        <v>78</v>
      </c>
      <c r="D2" s="2" t="s">
        <v>2</v>
      </c>
      <c r="E2" s="2" t="s">
        <v>78</v>
      </c>
    </row>
    <row r="3" spans="1:5">
      <c r="A3" s="3" t="s">
        <v>902</v>
      </c>
    </row>
    <row r="4" spans="1:5">
      <c r="A4" s="4" t="s">
        <v>903</v>
      </c>
      <c r="B4" s="5" t="n">
        <v>30143</v>
      </c>
      <c r="C4" s="5" t="n">
        <v>33702</v>
      </c>
      <c r="D4" s="5" t="n">
        <v>62473</v>
      </c>
      <c r="E4" s="5" t="n">
        <v>64732</v>
      </c>
    </row>
    <row r="5" spans="1:5">
      <c r="A5" s="4" t="s">
        <v>893</v>
      </c>
    </row>
    <row r="6" spans="1:5">
      <c r="A6" s="3" t="s">
        <v>902</v>
      </c>
    </row>
    <row r="7" spans="1:5">
      <c r="A7" s="4" t="s">
        <v>903</v>
      </c>
      <c r="B7" s="6" t="n">
        <v>29182</v>
      </c>
      <c r="C7" s="6" t="n">
        <v>32884</v>
      </c>
      <c r="D7" s="6" t="n">
        <v>60398</v>
      </c>
      <c r="E7" s="6" t="n">
        <v>63134</v>
      </c>
    </row>
    <row r="8" spans="1:5">
      <c r="A8" s="4" t="s">
        <v>894</v>
      </c>
    </row>
    <row r="9" spans="1:5">
      <c r="A9" s="3" t="s">
        <v>902</v>
      </c>
    </row>
    <row r="10" spans="1:5">
      <c r="A10" s="4" t="s">
        <v>903</v>
      </c>
      <c r="B10" s="6" t="n">
        <v>135</v>
      </c>
      <c r="C10" s="6" t="n">
        <v>78</v>
      </c>
      <c r="D10" s="6" t="n">
        <v>271</v>
      </c>
      <c r="E10" s="6" t="n">
        <v>153</v>
      </c>
    </row>
    <row r="11" spans="1:5">
      <c r="A11" s="4" t="s">
        <v>895</v>
      </c>
    </row>
    <row r="12" spans="1:5">
      <c r="A12" s="3" t="s">
        <v>902</v>
      </c>
    </row>
    <row r="13" spans="1:5">
      <c r="A13" s="4" t="s">
        <v>903</v>
      </c>
      <c r="B13" s="6" t="n">
        <v>826</v>
      </c>
      <c r="C13" s="6" t="n">
        <v>740</v>
      </c>
      <c r="D13" s="6" t="n">
        <v>1804</v>
      </c>
      <c r="E13" s="6" t="n">
        <v>1445</v>
      </c>
    </row>
    <row r="14" spans="1:5">
      <c r="A14" s="4" t="s">
        <v>896</v>
      </c>
    </row>
    <row r="15" spans="1:5">
      <c r="A15" s="3" t="s">
        <v>902</v>
      </c>
    </row>
    <row r="16" spans="1:5">
      <c r="A16" s="4" t="s">
        <v>903</v>
      </c>
      <c r="B16" s="6" t="n">
        <v>29842</v>
      </c>
      <c r="C16" s="6" t="n">
        <v>33447</v>
      </c>
      <c r="D16" s="6" t="n">
        <v>61862</v>
      </c>
      <c r="E16" s="6" t="n">
        <v>64228</v>
      </c>
    </row>
    <row r="17" spans="1:5">
      <c r="A17" s="4" t="s">
        <v>897</v>
      </c>
    </row>
    <row r="18" spans="1:5">
      <c r="A18" s="3" t="s">
        <v>902</v>
      </c>
    </row>
    <row r="19" spans="1:5">
      <c r="A19" s="4" t="s">
        <v>903</v>
      </c>
      <c r="B19" s="6" t="n">
        <v>29182</v>
      </c>
      <c r="C19" s="6" t="n">
        <v>32884</v>
      </c>
      <c r="D19" s="6" t="n">
        <v>60398</v>
      </c>
      <c r="E19" s="6" t="n">
        <v>63134</v>
      </c>
    </row>
    <row r="20" spans="1:5">
      <c r="A20" s="4" t="s">
        <v>898</v>
      </c>
    </row>
    <row r="21" spans="1:5">
      <c r="A21" s="3" t="s">
        <v>902</v>
      </c>
    </row>
    <row r="22" spans="1:5">
      <c r="A22" s="4" t="s">
        <v>903</v>
      </c>
      <c r="B22" s="6" t="n">
        <v>660</v>
      </c>
      <c r="C22" s="6" t="n">
        <v>563</v>
      </c>
      <c r="D22" s="6" t="n">
        <v>1464</v>
      </c>
      <c r="E22" s="6" t="n">
        <v>1094</v>
      </c>
    </row>
    <row r="23" spans="1:5">
      <c r="A23" s="4" t="s">
        <v>819</v>
      </c>
    </row>
    <row r="24" spans="1:5">
      <c r="A24" s="3" t="s">
        <v>902</v>
      </c>
    </row>
    <row r="25" spans="1:5">
      <c r="A25" s="4" t="s">
        <v>903</v>
      </c>
      <c r="B25" s="6" t="n">
        <v>301</v>
      </c>
      <c r="C25" s="6" t="n">
        <v>255</v>
      </c>
      <c r="D25" s="6" t="n">
        <v>611</v>
      </c>
      <c r="E25" s="6" t="n">
        <v>504</v>
      </c>
    </row>
    <row r="26" spans="1:5">
      <c r="A26" s="4" t="s">
        <v>899</v>
      </c>
    </row>
    <row r="27" spans="1:5">
      <c r="A27" s="3" t="s">
        <v>902</v>
      </c>
    </row>
    <row r="28" spans="1:5">
      <c r="A28" s="4" t="s">
        <v>903</v>
      </c>
      <c r="B28" s="6" t="n">
        <v>135</v>
      </c>
      <c r="C28" s="6" t="n">
        <v>78</v>
      </c>
      <c r="D28" s="6" t="n">
        <v>271</v>
      </c>
      <c r="E28" s="6" t="n">
        <v>153</v>
      </c>
    </row>
    <row r="29" spans="1:5">
      <c r="A29" s="4" t="s">
        <v>900</v>
      </c>
    </row>
    <row r="30" spans="1:5">
      <c r="A30" s="3" t="s">
        <v>902</v>
      </c>
    </row>
    <row r="31" spans="1:5">
      <c r="A31" s="4" t="s">
        <v>903</v>
      </c>
      <c r="B31" s="5" t="n">
        <v>166</v>
      </c>
      <c r="C31" s="5" t="n">
        <v>177</v>
      </c>
      <c r="D31" s="5" t="n">
        <v>340</v>
      </c>
      <c r="E31" s="5" t="n">
        <v>35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904</v>
      </c>
      <c r="B1" s="2" t="s">
        <v>360</v>
      </c>
    </row>
    <row r="2" spans="1:2">
      <c r="A2" s="4" t="s">
        <v>893</v>
      </c>
    </row>
    <row r="3" spans="1:2">
      <c r="A3" s="3" t="s">
        <v>905</v>
      </c>
    </row>
    <row r="4" spans="1:2">
      <c r="A4" s="4" t="s">
        <v>452</v>
      </c>
      <c r="B4" s="5" t="n">
        <v>116073</v>
      </c>
    </row>
    <row r="5" spans="1:2">
      <c r="A5" s="4" t="s">
        <v>453</v>
      </c>
      <c r="B5" s="6" t="n">
        <v>97387</v>
      </c>
    </row>
    <row r="6" spans="1:2">
      <c r="A6" s="4" t="s">
        <v>454</v>
      </c>
      <c r="B6" s="6" t="n">
        <v>64882</v>
      </c>
    </row>
    <row r="7" spans="1:2">
      <c r="A7" s="4" t="s">
        <v>455</v>
      </c>
      <c r="B7" s="6" t="n">
        <v>47892</v>
      </c>
    </row>
    <row r="8" spans="1:2">
      <c r="A8" s="4" t="s">
        <v>456</v>
      </c>
      <c r="B8" s="6" t="n">
        <v>36116</v>
      </c>
    </row>
    <row r="9" spans="1:2">
      <c r="A9" s="4" t="s">
        <v>457</v>
      </c>
      <c r="B9" s="6" t="n">
        <v>27435</v>
      </c>
    </row>
    <row r="10" spans="1:2">
      <c r="A10" s="4" t="s">
        <v>142</v>
      </c>
      <c r="B10" s="6" t="n">
        <v>389785</v>
      </c>
    </row>
    <row r="11" spans="1:2">
      <c r="A11" s="4" t="s">
        <v>906</v>
      </c>
      <c r="B11" s="6" t="n">
        <v>326628</v>
      </c>
    </row>
    <row r="12" spans="1:2">
      <c r="A12" s="4" t="s">
        <v>907</v>
      </c>
      <c r="B12" s="6" t="n">
        <v>63157</v>
      </c>
    </row>
    <row r="13" spans="1:2">
      <c r="A13" s="4" t="s">
        <v>908</v>
      </c>
    </row>
    <row r="14" spans="1:2">
      <c r="A14" s="3" t="s">
        <v>905</v>
      </c>
    </row>
    <row r="15" spans="1:2">
      <c r="A15" s="4" t="s">
        <v>452</v>
      </c>
      <c r="B15" s="6" t="n">
        <v>556</v>
      </c>
    </row>
    <row r="16" spans="1:2">
      <c r="A16" s="4" t="s">
        <v>453</v>
      </c>
      <c r="B16" s="6" t="n">
        <v>556</v>
      </c>
    </row>
    <row r="17" spans="1:2">
      <c r="A17" s="4" t="s">
        <v>454</v>
      </c>
      <c r="B17" s="6" t="n">
        <v>556</v>
      </c>
    </row>
    <row r="18" spans="1:2">
      <c r="A18" s="4" t="s">
        <v>455</v>
      </c>
      <c r="B18" s="6" t="n">
        <v>556</v>
      </c>
    </row>
    <row r="19" spans="1:2">
      <c r="A19" s="4" t="s">
        <v>456</v>
      </c>
      <c r="B19" s="6" t="n">
        <v>556</v>
      </c>
    </row>
    <row r="20" spans="1:2">
      <c r="A20" s="4" t="s">
        <v>457</v>
      </c>
      <c r="B20" s="6" t="n">
        <v>23280</v>
      </c>
    </row>
    <row r="21" spans="1:2">
      <c r="A21" s="4" t="s">
        <v>142</v>
      </c>
      <c r="B21" s="6" t="n">
        <v>26060</v>
      </c>
    </row>
    <row r="22" spans="1:2">
      <c r="A22" s="4" t="s">
        <v>906</v>
      </c>
      <c r="B22" s="6" t="n">
        <v>7542</v>
      </c>
    </row>
    <row r="23" spans="1:2">
      <c r="A23" s="4" t="s">
        <v>907</v>
      </c>
      <c r="B23" s="6" t="n">
        <v>18518</v>
      </c>
    </row>
    <row r="24" spans="1:2">
      <c r="A24" s="4" t="s">
        <v>909</v>
      </c>
    </row>
    <row r="25" spans="1:2">
      <c r="A25" s="3" t="s">
        <v>905</v>
      </c>
    </row>
    <row r="26" spans="1:2">
      <c r="A26" s="4" t="s">
        <v>452</v>
      </c>
      <c r="B26" s="6" t="n">
        <v>2679</v>
      </c>
    </row>
    <row r="27" spans="1:2">
      <c r="A27" s="4" t="s">
        <v>453</v>
      </c>
      <c r="B27" s="6" t="n">
        <v>2385</v>
      </c>
    </row>
    <row r="28" spans="1:2">
      <c r="A28" s="4" t="s">
        <v>454</v>
      </c>
      <c r="B28" s="6" t="n">
        <v>2186</v>
      </c>
    </row>
    <row r="29" spans="1:2">
      <c r="A29" s="4" t="s">
        <v>455</v>
      </c>
      <c r="B29" s="6" t="n">
        <v>2337</v>
      </c>
    </row>
    <row r="30" spans="1:2">
      <c r="A30" s="4" t="s">
        <v>456</v>
      </c>
      <c r="B30" s="6" t="n">
        <v>1988</v>
      </c>
    </row>
    <row r="31" spans="1:2">
      <c r="A31" s="4" t="s">
        <v>457</v>
      </c>
      <c r="B31" s="6" t="n">
        <v>8880</v>
      </c>
    </row>
    <row r="32" spans="1:2">
      <c r="A32" s="4" t="s">
        <v>142</v>
      </c>
      <c r="B32" s="6" t="n">
        <v>20455</v>
      </c>
    </row>
    <row r="33" spans="1:2">
      <c r="A33" s="4" t="s">
        <v>906</v>
      </c>
      <c r="B33" s="6" t="n">
        <v>14391</v>
      </c>
    </row>
    <row r="34" spans="1:2">
      <c r="A34" s="4" t="s">
        <v>907</v>
      </c>
      <c r="B34" s="5" t="n">
        <v>606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910</v>
      </c>
      <c r="B1" s="2" t="s">
        <v>611</v>
      </c>
    </row>
    <row r="2" spans="1:2">
      <c r="A2" s="4" t="s">
        <v>893</v>
      </c>
    </row>
    <row r="3" spans="1:2">
      <c r="A3" s="3" t="s">
        <v>905</v>
      </c>
    </row>
    <row r="4" spans="1:2">
      <c r="A4" s="4" t="s">
        <v>15</v>
      </c>
      <c r="B4" s="5" t="n">
        <v>114668</v>
      </c>
    </row>
    <row r="5" spans="1:2">
      <c r="A5" s="4" t="s">
        <v>911</v>
      </c>
      <c r="B5" s="6" t="n">
        <v>100829</v>
      </c>
    </row>
    <row r="6" spans="1:2">
      <c r="A6" s="4" t="s">
        <v>912</v>
      </c>
      <c r="B6" s="6" t="n">
        <v>72826</v>
      </c>
    </row>
    <row r="7" spans="1:2">
      <c r="A7" s="4" t="s">
        <v>913</v>
      </c>
      <c r="B7" s="6" t="n">
        <v>47695</v>
      </c>
    </row>
    <row r="8" spans="1:2">
      <c r="A8" s="4" t="s">
        <v>914</v>
      </c>
      <c r="B8" s="6" t="n">
        <v>38986</v>
      </c>
    </row>
    <row r="9" spans="1:2">
      <c r="A9" s="4" t="s">
        <v>915</v>
      </c>
      <c r="B9" s="6" t="n">
        <v>42685</v>
      </c>
    </row>
    <row r="10" spans="1:2">
      <c r="A10" s="4" t="s">
        <v>142</v>
      </c>
      <c r="B10" s="6" t="n">
        <v>417689</v>
      </c>
    </row>
    <row r="11" spans="1:2">
      <c r="A11" s="4" t="s">
        <v>916</v>
      </c>
    </row>
    <row r="12" spans="1:2">
      <c r="A12" s="3" t="s">
        <v>905</v>
      </c>
    </row>
    <row r="13" spans="1:2">
      <c r="A13" s="4" t="s">
        <v>15</v>
      </c>
      <c r="B13" s="6" t="n">
        <v>5165</v>
      </c>
    </row>
    <row r="14" spans="1:2">
      <c r="A14" s="4" t="s">
        <v>911</v>
      </c>
      <c r="B14" s="6" t="n">
        <v>14261</v>
      </c>
    </row>
    <row r="15" spans="1:2">
      <c r="A15" s="4" t="s">
        <v>912</v>
      </c>
      <c r="B15" s="6" t="n">
        <v>15391</v>
      </c>
    </row>
    <row r="16" spans="1:2">
      <c r="A16" s="4" t="s">
        <v>913</v>
      </c>
      <c r="B16" s="6" t="n">
        <v>15119</v>
      </c>
    </row>
    <row r="17" spans="1:2">
      <c r="A17" s="4" t="s">
        <v>914</v>
      </c>
      <c r="B17" s="6" t="n">
        <v>14298</v>
      </c>
    </row>
    <row r="18" spans="1:2">
      <c r="A18" s="4" t="s">
        <v>915</v>
      </c>
      <c r="B18" s="6" t="n">
        <v>58389</v>
      </c>
    </row>
    <row r="19" spans="1:2">
      <c r="A19" s="4" t="s">
        <v>142</v>
      </c>
      <c r="B19" s="6" t="n">
        <v>122623</v>
      </c>
    </row>
    <row r="20" spans="1:2">
      <c r="A20" s="4" t="s">
        <v>895</v>
      </c>
    </row>
    <row r="21" spans="1:2">
      <c r="A21" s="3" t="s">
        <v>905</v>
      </c>
    </row>
    <row r="22" spans="1:2">
      <c r="A22" s="4" t="s">
        <v>15</v>
      </c>
      <c r="B22" s="6" t="n">
        <v>2652</v>
      </c>
    </row>
    <row r="23" spans="1:2">
      <c r="A23" s="4" t="s">
        <v>911</v>
      </c>
      <c r="B23" s="6" t="n">
        <v>1961</v>
      </c>
    </row>
    <row r="24" spans="1:2">
      <c r="A24" s="4" t="s">
        <v>912</v>
      </c>
      <c r="B24" s="6" t="n">
        <v>1590</v>
      </c>
    </row>
    <row r="25" spans="1:2">
      <c r="A25" s="4" t="s">
        <v>913</v>
      </c>
      <c r="B25" s="6" t="n">
        <v>1750</v>
      </c>
    </row>
    <row r="26" spans="1:2">
      <c r="A26" s="4" t="s">
        <v>914</v>
      </c>
      <c r="B26" s="6" t="n">
        <v>1655</v>
      </c>
    </row>
    <row r="27" spans="1:2">
      <c r="A27" s="4" t="s">
        <v>915</v>
      </c>
      <c r="B27" s="6" t="n">
        <v>7346</v>
      </c>
    </row>
    <row r="28" spans="1:2">
      <c r="A28" s="4" t="s">
        <v>142</v>
      </c>
      <c r="B28" s="5" t="n">
        <v>1695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6"/>
    <col customWidth="1" max="2" min="2" width="16"/>
    <col customWidth="1" max="3" min="3" width="26"/>
  </cols>
  <sheetData>
    <row r="1" spans="1:3">
      <c r="A1" s="1" t="s">
        <v>917</v>
      </c>
      <c r="B1" s="2" t="s">
        <v>102</v>
      </c>
    </row>
    <row r="2" spans="1:3">
      <c r="B2" s="2" t="s">
        <v>21</v>
      </c>
      <c r="C2" s="2" t="s">
        <v>2</v>
      </c>
    </row>
    <row r="3" spans="1:3">
      <c r="A3" s="3" t="s">
        <v>905</v>
      </c>
    </row>
    <row r="4" spans="1:3">
      <c r="A4" s="4" t="s">
        <v>918</v>
      </c>
      <c r="B4" s="4" t="s">
        <v>919</v>
      </c>
      <c r="C4" s="4" t="s">
        <v>920</v>
      </c>
    </row>
    <row r="5" spans="1:3">
      <c r="A5" s="4" t="s">
        <v>893</v>
      </c>
    </row>
    <row r="6" spans="1:3">
      <c r="A6" s="3" t="s">
        <v>905</v>
      </c>
    </row>
    <row r="7" spans="1:3">
      <c r="A7" s="4" t="s">
        <v>921</v>
      </c>
      <c r="C7" s="4" t="s">
        <v>922</v>
      </c>
    </row>
    <row r="8" spans="1:3">
      <c r="A8" s="4" t="s">
        <v>923</v>
      </c>
      <c r="B8" s="5" t="n">
        <v>14184</v>
      </c>
    </row>
    <row r="9" spans="1:3">
      <c r="A9" s="4" t="s">
        <v>924</v>
      </c>
      <c r="C9" s="5" t="n">
        <v>326628</v>
      </c>
    </row>
    <row r="10" spans="1:3">
      <c r="A10" s="4" t="s">
        <v>925</v>
      </c>
    </row>
    <row r="11" spans="1:3">
      <c r="A11" s="3" t="s">
        <v>905</v>
      </c>
    </row>
    <row r="12" spans="1:3">
      <c r="A12" s="4" t="s">
        <v>921</v>
      </c>
      <c r="C12" s="4" t="s">
        <v>926</v>
      </c>
    </row>
    <row r="13" spans="1:3">
      <c r="A13" s="4" t="s">
        <v>927</v>
      </c>
    </row>
    <row r="14" spans="1:3">
      <c r="A14" s="3" t="s">
        <v>905</v>
      </c>
    </row>
    <row r="15" spans="1:3">
      <c r="A15" s="4" t="s">
        <v>921</v>
      </c>
      <c r="C15" s="4" t="s">
        <v>928</v>
      </c>
    </row>
    <row r="16" spans="1:3">
      <c r="A16" s="4" t="s">
        <v>908</v>
      </c>
    </row>
    <row r="17" spans="1:3">
      <c r="A17" s="3" t="s">
        <v>905</v>
      </c>
    </row>
    <row r="18" spans="1:3">
      <c r="A18" s="4" t="s">
        <v>921</v>
      </c>
      <c r="C18" s="4" t="s">
        <v>929</v>
      </c>
    </row>
    <row r="19" spans="1:3">
      <c r="A19" s="4" t="s">
        <v>924</v>
      </c>
      <c r="C19" s="5" t="n">
        <v>7542</v>
      </c>
    </row>
    <row r="20" spans="1:3">
      <c r="A20" s="4" t="s">
        <v>930</v>
      </c>
    </row>
    <row r="21" spans="1:3">
      <c r="A21" s="3" t="s">
        <v>905</v>
      </c>
    </row>
    <row r="22" spans="1:3">
      <c r="A22" s="4" t="s">
        <v>921</v>
      </c>
      <c r="C22" s="4" t="s">
        <v>931</v>
      </c>
    </row>
    <row r="23" spans="1:3">
      <c r="A23" s="4" t="s">
        <v>932</v>
      </c>
    </row>
    <row r="24" spans="1:3">
      <c r="A24" s="3" t="s">
        <v>905</v>
      </c>
    </row>
    <row r="25" spans="1:3">
      <c r="A25" s="4" t="s">
        <v>921</v>
      </c>
      <c r="C25" s="4" t="s">
        <v>933</v>
      </c>
    </row>
    <row r="26" spans="1:3">
      <c r="A26" s="4" t="s">
        <v>895</v>
      </c>
    </row>
    <row r="27" spans="1:3">
      <c r="A27" s="3" t="s">
        <v>905</v>
      </c>
    </row>
    <row r="28" spans="1:3">
      <c r="A28" s="4" t="s">
        <v>921</v>
      </c>
      <c r="C28" s="4" t="s">
        <v>934</v>
      </c>
    </row>
    <row r="29" spans="1:3">
      <c r="A29" s="4" t="s">
        <v>924</v>
      </c>
      <c r="C29" s="5" t="n">
        <v>14391</v>
      </c>
    </row>
    <row r="30" spans="1:3">
      <c r="A30" s="4" t="s">
        <v>935</v>
      </c>
    </row>
    <row r="31" spans="1:3">
      <c r="A31" s="3" t="s">
        <v>905</v>
      </c>
    </row>
    <row r="32" spans="1:3">
      <c r="A32" s="4" t="s">
        <v>921</v>
      </c>
      <c r="C32" s="4" t="s">
        <v>936</v>
      </c>
    </row>
    <row r="33" spans="1:3">
      <c r="A33" s="4" t="s">
        <v>937</v>
      </c>
    </row>
    <row r="34" spans="1:3">
      <c r="A34" s="3" t="s">
        <v>905</v>
      </c>
    </row>
    <row r="35" spans="1:3">
      <c r="A35" s="4" t="s">
        <v>921</v>
      </c>
      <c r="C35" s="4" t="s">
        <v>938</v>
      </c>
    </row>
    <row r="36" spans="1:3">
      <c r="A36" s="4" t="s">
        <v>939</v>
      </c>
    </row>
    <row r="37" spans="1:3">
      <c r="A37" s="3" t="s">
        <v>905</v>
      </c>
    </row>
    <row r="38" spans="1:3">
      <c r="A38" s="4" t="s">
        <v>924</v>
      </c>
      <c r="C38" s="5" t="n">
        <v>18110</v>
      </c>
    </row>
    <row r="39" spans="1:3">
      <c r="A39" s="4" t="s">
        <v>288</v>
      </c>
    </row>
    <row r="40" spans="1:3">
      <c r="A40" s="3" t="s">
        <v>905</v>
      </c>
    </row>
    <row r="41" spans="1:3">
      <c r="A41" s="4" t="s">
        <v>918</v>
      </c>
      <c r="B41" s="4" t="s">
        <v>512</v>
      </c>
    </row>
    <row r="42" spans="1:3">
      <c r="A42" s="4" t="s">
        <v>940</v>
      </c>
    </row>
    <row r="43" spans="1:3">
      <c r="A43" s="3" t="s">
        <v>905</v>
      </c>
    </row>
    <row r="44" spans="1:3">
      <c r="A44" s="4" t="s">
        <v>921</v>
      </c>
      <c r="C44" s="4" t="s">
        <v>941</v>
      </c>
    </row>
    <row r="45" spans="1:3">
      <c r="A45" s="4" t="s">
        <v>942</v>
      </c>
    </row>
    <row r="46" spans="1:3">
      <c r="A46" s="3" t="s">
        <v>905</v>
      </c>
    </row>
    <row r="47" spans="1:3">
      <c r="A47" s="4" t="s">
        <v>921</v>
      </c>
      <c r="C47" s="4" t="s">
        <v>94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 customWidth="1" max="6" min="6" width="15"/>
  </cols>
  <sheetData>
    <row r="1" spans="1:6">
      <c r="A1" s="1" t="s">
        <v>944</v>
      </c>
      <c r="B1" s="2" t="s">
        <v>945</v>
      </c>
      <c r="C1" s="2" t="s">
        <v>603</v>
      </c>
    </row>
    <row r="2" spans="1:6">
      <c r="B2" s="2" t="s">
        <v>946</v>
      </c>
      <c r="C2" s="2" t="s">
        <v>947</v>
      </c>
      <c r="D2" s="2" t="s">
        <v>2</v>
      </c>
      <c r="E2" s="2" t="s">
        <v>21</v>
      </c>
      <c r="F2" s="2" t="s">
        <v>78</v>
      </c>
    </row>
    <row r="3" spans="1:6">
      <c r="A3" s="3" t="s">
        <v>948</v>
      </c>
    </row>
    <row r="4" spans="1:6">
      <c r="A4" s="4" t="s">
        <v>871</v>
      </c>
      <c r="D4" s="5" t="n">
        <v>1790805000</v>
      </c>
      <c r="F4" s="5" t="n">
        <v>1666620000</v>
      </c>
    </row>
    <row r="5" spans="1:6">
      <c r="A5" s="4" t="s">
        <v>949</v>
      </c>
      <c r="D5" s="5" t="n">
        <v>81203000</v>
      </c>
      <c r="E5" s="5" t="n">
        <v>69051000</v>
      </c>
    </row>
    <row r="6" spans="1:6">
      <c r="A6" s="4" t="s">
        <v>950</v>
      </c>
    </row>
    <row r="7" spans="1:6">
      <c r="A7" s="3" t="s">
        <v>948</v>
      </c>
    </row>
    <row r="8" spans="1:6">
      <c r="A8" s="4" t="s">
        <v>951</v>
      </c>
      <c r="C8" s="5" t="n">
        <v>20000000</v>
      </c>
    </row>
    <row r="9" spans="1:6">
      <c r="A9" s="4" t="s">
        <v>754</v>
      </c>
      <c r="C9" s="4" t="s">
        <v>759</v>
      </c>
    </row>
    <row r="10" spans="1:6">
      <c r="A10" s="4" t="s">
        <v>952</v>
      </c>
      <c r="C10" s="5" t="n">
        <v>3700</v>
      </c>
    </row>
    <row r="11" spans="1:6">
      <c r="A11" s="4" t="s">
        <v>953</v>
      </c>
    </row>
    <row r="12" spans="1:6">
      <c r="A12" s="3" t="s">
        <v>948</v>
      </c>
    </row>
    <row r="13" spans="1:6">
      <c r="A13" s="4" t="s">
        <v>954</v>
      </c>
      <c r="C13" s="4" t="s">
        <v>529</v>
      </c>
    </row>
    <row r="14" spans="1:6">
      <c r="A14" s="4" t="s">
        <v>955</v>
      </c>
    </row>
    <row r="15" spans="1:6">
      <c r="A15" s="3" t="s">
        <v>948</v>
      </c>
    </row>
    <row r="16" spans="1:6">
      <c r="A16" s="4" t="s">
        <v>731</v>
      </c>
      <c r="C16" s="4" t="s">
        <v>956</v>
      </c>
    </row>
    <row r="17" spans="1:6">
      <c r="A17" s="4" t="s">
        <v>957</v>
      </c>
    </row>
    <row r="18" spans="1:6">
      <c r="A18" s="3" t="s">
        <v>948</v>
      </c>
    </row>
    <row r="19" spans="1:6">
      <c r="A19" s="4" t="s">
        <v>754</v>
      </c>
      <c r="C19" s="4" t="s">
        <v>759</v>
      </c>
    </row>
    <row r="20" spans="1:6">
      <c r="A20" s="4" t="s">
        <v>958</v>
      </c>
    </row>
    <row r="21" spans="1:6">
      <c r="A21" s="3" t="s">
        <v>948</v>
      </c>
    </row>
    <row r="22" spans="1:6">
      <c r="A22" s="4" t="s">
        <v>954</v>
      </c>
      <c r="C22" s="4" t="s">
        <v>529</v>
      </c>
    </row>
    <row r="23" spans="1:6">
      <c r="A23" s="4" t="s">
        <v>952</v>
      </c>
      <c r="C23" s="5" t="n">
        <v>100</v>
      </c>
    </row>
    <row r="24" spans="1:6">
      <c r="A24" s="4" t="s">
        <v>959</v>
      </c>
    </row>
    <row r="25" spans="1:6">
      <c r="A25" s="3" t="s">
        <v>948</v>
      </c>
    </row>
    <row r="26" spans="1:6">
      <c r="A26" s="4" t="s">
        <v>731</v>
      </c>
      <c r="C26" s="4" t="s">
        <v>956</v>
      </c>
    </row>
    <row r="27" spans="1:6">
      <c r="A27" s="4" t="s">
        <v>960</v>
      </c>
    </row>
    <row r="28" spans="1:6">
      <c r="A28" s="3" t="s">
        <v>948</v>
      </c>
    </row>
    <row r="29" spans="1:6">
      <c r="A29" s="4" t="s">
        <v>754</v>
      </c>
      <c r="C29" s="4" t="s">
        <v>759</v>
      </c>
    </row>
    <row r="30" spans="1:6">
      <c r="A30" s="4" t="s">
        <v>961</v>
      </c>
    </row>
    <row r="31" spans="1:6">
      <c r="A31" s="3" t="s">
        <v>948</v>
      </c>
    </row>
    <row r="32" spans="1:6">
      <c r="A32" s="4" t="s">
        <v>954</v>
      </c>
      <c r="C32" s="4" t="s">
        <v>529</v>
      </c>
    </row>
    <row r="33" spans="1:6">
      <c r="A33" s="4" t="s">
        <v>952</v>
      </c>
      <c r="C33" s="5" t="n">
        <v>100</v>
      </c>
    </row>
    <row r="34" spans="1:6">
      <c r="A34" s="4" t="s">
        <v>962</v>
      </c>
    </row>
    <row r="35" spans="1:6">
      <c r="A35" s="3" t="s">
        <v>948</v>
      </c>
    </row>
    <row r="36" spans="1:6">
      <c r="A36" s="4" t="s">
        <v>963</v>
      </c>
      <c r="C36" s="4" t="s">
        <v>964</v>
      </c>
    </row>
    <row r="37" spans="1:6">
      <c r="A37" s="4" t="s">
        <v>965</v>
      </c>
    </row>
    <row r="38" spans="1:6">
      <c r="A38" s="3" t="s">
        <v>948</v>
      </c>
    </row>
    <row r="39" spans="1:6">
      <c r="A39" s="4" t="s">
        <v>731</v>
      </c>
      <c r="C39" s="4" t="s">
        <v>956</v>
      </c>
    </row>
    <row r="40" spans="1:6">
      <c r="A40" s="4" t="s">
        <v>966</v>
      </c>
    </row>
    <row r="41" spans="1:6">
      <c r="A41" s="3" t="s">
        <v>948</v>
      </c>
    </row>
    <row r="42" spans="1:6">
      <c r="A42" s="4" t="s">
        <v>754</v>
      </c>
      <c r="C42" s="4" t="s">
        <v>759</v>
      </c>
    </row>
    <row r="43" spans="1:6">
      <c r="A43" s="4" t="s">
        <v>967</v>
      </c>
    </row>
    <row r="44" spans="1:6">
      <c r="A44" s="3" t="s">
        <v>948</v>
      </c>
    </row>
    <row r="45" spans="1:6">
      <c r="A45" s="4" t="s">
        <v>954</v>
      </c>
      <c r="C45" s="4" t="s">
        <v>529</v>
      </c>
    </row>
    <row r="46" spans="1:6">
      <c r="A46" s="4" t="s">
        <v>952</v>
      </c>
      <c r="C46" s="5" t="n">
        <v>100</v>
      </c>
    </row>
    <row r="47" spans="1:6">
      <c r="A47" s="4" t="s">
        <v>968</v>
      </c>
    </row>
    <row r="48" spans="1:6">
      <c r="A48" s="3" t="s">
        <v>948</v>
      </c>
    </row>
    <row r="49" spans="1:6">
      <c r="A49" s="4" t="s">
        <v>952</v>
      </c>
      <c r="C49" s="6" t="n">
        <v>6500</v>
      </c>
    </row>
    <row r="50" spans="1:6">
      <c r="A50" s="4" t="s">
        <v>969</v>
      </c>
    </row>
    <row r="51" spans="1:6">
      <c r="A51" s="3" t="s">
        <v>948</v>
      </c>
    </row>
    <row r="52" spans="1:6">
      <c r="A52" s="4" t="s">
        <v>952</v>
      </c>
      <c r="C52" s="6" t="n">
        <v>6800</v>
      </c>
    </row>
    <row r="53" spans="1:6">
      <c r="A53" s="4" t="s">
        <v>970</v>
      </c>
    </row>
    <row r="54" spans="1:6">
      <c r="A54" s="3" t="s">
        <v>948</v>
      </c>
    </row>
    <row r="55" spans="1:6">
      <c r="A55" s="4" t="s">
        <v>952</v>
      </c>
      <c r="C55" s="6" t="n">
        <v>7150</v>
      </c>
    </row>
    <row r="56" spans="1:6">
      <c r="A56" s="4" t="s">
        <v>971</v>
      </c>
    </row>
    <row r="57" spans="1:6">
      <c r="A57" s="3" t="s">
        <v>948</v>
      </c>
    </row>
    <row r="58" spans="1:6">
      <c r="A58" s="4" t="s">
        <v>952</v>
      </c>
      <c r="C58" s="6" t="n">
        <v>7200</v>
      </c>
    </row>
    <row r="59" spans="1:6">
      <c r="A59" s="4" t="s">
        <v>972</v>
      </c>
    </row>
    <row r="60" spans="1:6">
      <c r="A60" s="3" t="s">
        <v>948</v>
      </c>
    </row>
    <row r="61" spans="1:6">
      <c r="A61" s="4" t="s">
        <v>952</v>
      </c>
      <c r="C61" s="6" t="n">
        <v>9500</v>
      </c>
    </row>
    <row r="62" spans="1:6">
      <c r="A62" s="4" t="s">
        <v>973</v>
      </c>
    </row>
    <row r="63" spans="1:6">
      <c r="A63" s="3" t="s">
        <v>948</v>
      </c>
    </row>
    <row r="64" spans="1:6">
      <c r="A64" s="4" t="s">
        <v>952</v>
      </c>
      <c r="C64" s="6" t="n">
        <v>9650</v>
      </c>
    </row>
    <row r="65" spans="1:6">
      <c r="A65" s="4" t="s">
        <v>974</v>
      </c>
    </row>
    <row r="66" spans="1:6">
      <c r="A66" s="3" t="s">
        <v>948</v>
      </c>
    </row>
    <row r="67" spans="1:6">
      <c r="A67" s="4" t="s">
        <v>952</v>
      </c>
      <c r="C67" s="6" t="n">
        <v>4200</v>
      </c>
    </row>
    <row r="68" spans="1:6">
      <c r="A68" s="4" t="s">
        <v>975</v>
      </c>
    </row>
    <row r="69" spans="1:6">
      <c r="A69" s="3" t="s">
        <v>948</v>
      </c>
    </row>
    <row r="70" spans="1:6">
      <c r="A70" s="4" t="s">
        <v>952</v>
      </c>
      <c r="C70" s="6" t="n">
        <v>4350</v>
      </c>
    </row>
    <row r="71" spans="1:6">
      <c r="A71" s="4" t="s">
        <v>976</v>
      </c>
    </row>
    <row r="72" spans="1:6">
      <c r="A72" s="3" t="s">
        <v>948</v>
      </c>
    </row>
    <row r="73" spans="1:6">
      <c r="A73" s="4" t="s">
        <v>952</v>
      </c>
      <c r="C73" s="6" t="n">
        <v>4300</v>
      </c>
    </row>
    <row r="74" spans="1:6">
      <c r="A74" s="4" t="s">
        <v>977</v>
      </c>
    </row>
    <row r="75" spans="1:6">
      <c r="A75" s="3" t="s">
        <v>948</v>
      </c>
    </row>
    <row r="76" spans="1:6">
      <c r="A76" s="4" t="s">
        <v>952</v>
      </c>
      <c r="C76" s="6" t="n">
        <v>4450</v>
      </c>
    </row>
    <row r="77" spans="1:6">
      <c r="A77" s="4" t="s">
        <v>978</v>
      </c>
    </row>
    <row r="78" spans="1:6">
      <c r="A78" s="3" t="s">
        <v>948</v>
      </c>
    </row>
    <row r="79" spans="1:6">
      <c r="A79" s="4" t="s">
        <v>952</v>
      </c>
      <c r="C79" s="6" t="n">
        <v>5250</v>
      </c>
    </row>
    <row r="80" spans="1:6">
      <c r="A80" s="4" t="s">
        <v>979</v>
      </c>
    </row>
    <row r="81" spans="1:6">
      <c r="A81" s="3" t="s">
        <v>948</v>
      </c>
    </row>
    <row r="82" spans="1:6">
      <c r="A82" s="4" t="s">
        <v>952</v>
      </c>
      <c r="C82" s="6" t="n">
        <v>5400</v>
      </c>
    </row>
    <row r="83" spans="1:6">
      <c r="A83" s="4" t="s">
        <v>980</v>
      </c>
    </row>
    <row r="84" spans="1:6">
      <c r="A84" s="3" t="s">
        <v>948</v>
      </c>
    </row>
    <row r="85" spans="1:6">
      <c r="A85" s="4" t="s">
        <v>952</v>
      </c>
      <c r="C85" s="6" t="n">
        <v>6700</v>
      </c>
    </row>
    <row r="86" spans="1:6">
      <c r="A86" s="4" t="s">
        <v>981</v>
      </c>
    </row>
    <row r="87" spans="1:6">
      <c r="A87" s="3" t="s">
        <v>948</v>
      </c>
    </row>
    <row r="88" spans="1:6">
      <c r="A88" s="4" t="s">
        <v>952</v>
      </c>
      <c r="C88" s="6" t="n">
        <v>6900</v>
      </c>
    </row>
    <row r="89" spans="1:6">
      <c r="A89" s="4" t="s">
        <v>982</v>
      </c>
    </row>
    <row r="90" spans="1:6">
      <c r="A90" s="3" t="s">
        <v>948</v>
      </c>
    </row>
    <row r="91" spans="1:6">
      <c r="A91" s="4" t="s">
        <v>952</v>
      </c>
      <c r="C91" s="6" t="n">
        <v>6100</v>
      </c>
    </row>
    <row r="92" spans="1:6">
      <c r="A92" s="4" t="s">
        <v>983</v>
      </c>
    </row>
    <row r="93" spans="1:6">
      <c r="A93" s="3" t="s">
        <v>948</v>
      </c>
    </row>
    <row r="94" spans="1:6">
      <c r="A94" s="4" t="s">
        <v>952</v>
      </c>
      <c r="C94" s="6" t="n">
        <v>6300</v>
      </c>
    </row>
    <row r="95" spans="1:6">
      <c r="A95" s="4" t="s">
        <v>984</v>
      </c>
    </row>
    <row r="96" spans="1:6">
      <c r="A96" s="3" t="s">
        <v>948</v>
      </c>
    </row>
    <row r="97" spans="1:6">
      <c r="A97" s="4" t="s">
        <v>952</v>
      </c>
      <c r="C97" s="6" t="n">
        <v>6700</v>
      </c>
    </row>
    <row r="98" spans="1:6">
      <c r="A98" s="4" t="s">
        <v>985</v>
      </c>
    </row>
    <row r="99" spans="1:6">
      <c r="A99" s="3" t="s">
        <v>948</v>
      </c>
    </row>
    <row r="100" spans="1:6">
      <c r="A100" s="4" t="s">
        <v>952</v>
      </c>
      <c r="C100" s="6" t="n">
        <v>7800</v>
      </c>
    </row>
    <row r="101" spans="1:6">
      <c r="A101" s="4" t="s">
        <v>986</v>
      </c>
    </row>
    <row r="102" spans="1:6">
      <c r="A102" s="3" t="s">
        <v>948</v>
      </c>
    </row>
    <row r="103" spans="1:6">
      <c r="A103" s="4" t="s">
        <v>952</v>
      </c>
      <c r="C103" s="6" t="n">
        <v>7400</v>
      </c>
    </row>
    <row r="104" spans="1:6">
      <c r="A104" s="4" t="s">
        <v>987</v>
      </c>
    </row>
    <row r="105" spans="1:6">
      <c r="A105" s="3" t="s">
        <v>948</v>
      </c>
    </row>
    <row r="106" spans="1:6">
      <c r="A106" s="4" t="s">
        <v>952</v>
      </c>
      <c r="C106" s="5" t="n">
        <v>8300</v>
      </c>
    </row>
    <row r="107" spans="1:6">
      <c r="A107" s="4" t="s">
        <v>988</v>
      </c>
    </row>
    <row r="108" spans="1:6">
      <c r="A108" s="3" t="s">
        <v>948</v>
      </c>
    </row>
    <row r="109" spans="1:6">
      <c r="A109" s="4" t="s">
        <v>651</v>
      </c>
      <c r="C109" s="4" t="s">
        <v>989</v>
      </c>
    </row>
    <row r="110" spans="1:6">
      <c r="A110" s="4" t="s">
        <v>385</v>
      </c>
      <c r="C110" s="4" t="s">
        <v>990</v>
      </c>
    </row>
    <row r="111" spans="1:6">
      <c r="A111" s="4" t="s">
        <v>417</v>
      </c>
      <c r="C111" s="5" t="n">
        <v>14500000</v>
      </c>
    </row>
    <row r="112" spans="1:6">
      <c r="A112" s="4" t="s">
        <v>991</v>
      </c>
    </row>
    <row r="113" spans="1:6">
      <c r="A113" s="3" t="s">
        <v>948</v>
      </c>
    </row>
    <row r="114" spans="1:6">
      <c r="A114" s="4" t="s">
        <v>651</v>
      </c>
      <c r="B114" s="4" t="s">
        <v>992</v>
      </c>
    </row>
    <row r="115" spans="1:6">
      <c r="A115" s="4" t="s">
        <v>385</v>
      </c>
      <c r="B115" s="4" t="s">
        <v>993</v>
      </c>
    </row>
    <row r="116" spans="1:6">
      <c r="A116" s="4" t="s">
        <v>387</v>
      </c>
      <c r="B116" s="5" t="n">
        <v>9891000</v>
      </c>
    </row>
    <row r="117" spans="1:6">
      <c r="A117" s="4" t="s">
        <v>994</v>
      </c>
      <c r="B117" s="5" t="n">
        <v>-1673000</v>
      </c>
    </row>
    <row r="118" spans="1:6">
      <c r="A118" s="4" t="s">
        <v>621</v>
      </c>
      <c r="B118" s="4" t="s">
        <v>995</v>
      </c>
    </row>
    <row r="119" spans="1:6">
      <c r="A119" s="4" t="s">
        <v>996</v>
      </c>
    </row>
    <row r="120" spans="1:6">
      <c r="A120" s="3" t="s">
        <v>948</v>
      </c>
    </row>
    <row r="121" spans="1:6">
      <c r="A121" s="4" t="s">
        <v>871</v>
      </c>
      <c r="C121" s="6" t="n">
        <v>125000000</v>
      </c>
    </row>
    <row r="122" spans="1:6">
      <c r="A122" s="4" t="s">
        <v>949</v>
      </c>
      <c r="C122" s="5" t="n">
        <v>47000000</v>
      </c>
    </row>
    <row r="123" spans="1:6">
      <c r="A123" s="4" t="s">
        <v>997</v>
      </c>
      <c r="C123" s="4" t="s">
        <v>759</v>
      </c>
    </row>
    <row r="124" spans="1:6">
      <c r="A124" s="4" t="s">
        <v>485</v>
      </c>
      <c r="C124" s="4" t="s">
        <v>322</v>
      </c>
    </row>
    <row r="125" spans="1:6">
      <c r="A125" s="4" t="s">
        <v>998</v>
      </c>
      <c r="C125" s="4" t="s">
        <v>999</v>
      </c>
    </row>
    <row r="126" spans="1:6">
      <c r="A126" s="4" t="s">
        <v>1000</v>
      </c>
    </row>
    <row r="127" spans="1:6">
      <c r="A127" s="3" t="s">
        <v>948</v>
      </c>
    </row>
    <row r="128" spans="1:6">
      <c r="A128" s="4" t="s">
        <v>1001</v>
      </c>
      <c r="B128" s="5" t="n">
        <v>3000000</v>
      </c>
    </row>
    <row r="129" spans="1:6">
      <c r="A129" s="4" t="s">
        <v>1002</v>
      </c>
    </row>
    <row r="130" spans="1:6">
      <c r="A130" s="3" t="s">
        <v>948</v>
      </c>
    </row>
    <row r="131" spans="1:6">
      <c r="A131" s="4" t="s">
        <v>651</v>
      </c>
      <c r="B131" s="4" t="s">
        <v>414</v>
      </c>
    </row>
    <row r="132" spans="1:6">
      <c r="A132" s="4" t="s">
        <v>415</v>
      </c>
      <c r="B132" s="4" t="s">
        <v>416</v>
      </c>
    </row>
    <row r="133" spans="1:6">
      <c r="A133" s="4" t="s">
        <v>466</v>
      </c>
      <c r="B133" s="4" t="s">
        <v>10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2T08:59:18Z</dcterms:created>
  <dcterms:modified xmlns:dcterms="http://purl.org/dc/terms/" xmlns:xsi="http://www.w3.org/2001/XMLSchema-instance" xsi:type="dcterms:W3CDTF">2019-09-12T08:59:18Z</dcterms:modified>
</cp:coreProperties>
</file>